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Consolidated Statements of Sto7" sheetId="7" r:id="rId7"/>
    <s:sheet name="Organization" sheetId="8" r:id="rId8"/>
    <s:sheet name="Summary of Significant Accounti" sheetId="9" r:id="rId9"/>
    <s:sheet name="Business Combinations" sheetId="10" r:id="rId10"/>
    <s:sheet name="Earnings Per Share" sheetId="11" r:id="rId11"/>
    <s:sheet name="Fair Value Measurements" sheetId="12" r:id="rId12"/>
    <s:sheet name="Property and Equipment (Notes)" sheetId="13" r:id="rId13"/>
    <s:sheet name="Goodwill and Other Intangible A" sheetId="14" r:id="rId14"/>
    <s:sheet name="Consolidated Financial Statemen" sheetId="15" r:id="rId15"/>
    <s:sheet name="Debt" sheetId="16" r:id="rId16"/>
    <s:sheet name="Derivative Instruments" sheetId="17" r:id="rId17"/>
    <s:sheet name="Commitments and Contingencies" sheetId="18" r:id="rId18"/>
    <s:sheet name="Income Taxes" sheetId="19" r:id="rId19"/>
    <s:sheet name="Stock-Based Compensation" sheetId="20" r:id="rId20"/>
    <s:sheet name="Stockholders' Equity" sheetId="21" r:id="rId21"/>
    <s:sheet name="Defined Contribution Plan (Note" sheetId="22" r:id="rId22"/>
    <s:sheet name="Segment Information" sheetId="23" r:id="rId23"/>
    <s:sheet name="Quarterly Results (Notes)" sheetId="24" r:id="rId24"/>
    <s:sheet name="Disposition of Business" sheetId="25" r:id="rId25"/>
    <s:sheet name="Restructuring" sheetId="26" r:id="rId26"/>
    <s:sheet name="Summary of Significant Accoun27" sheetId="27" r:id="rId27"/>
    <s:sheet name="Summary of Significant Accoun28" sheetId="28" r:id="rId28"/>
    <s:sheet name="Business Combinations (Tables)" sheetId="29" r:id="rId29"/>
    <s:sheet name="Earnings Per Share (Tables)" sheetId="30" r:id="rId30"/>
    <s:sheet name="Fair Value Measurements (Tables" sheetId="31" r:id="rId31"/>
    <s:sheet name="Property and Equipment (Tables)" sheetId="32" r:id="rId32"/>
    <s:sheet name="Goodwill and Other Intangible33" sheetId="33" r:id="rId33"/>
    <s:sheet name="Consolidated Financial Statem34" sheetId="34" r:id="rId34"/>
    <s:sheet name="Debt (Tables)" sheetId="35" r:id="rId35"/>
    <s:sheet name="Derivative Instruments (Tables)" sheetId="36" r:id="rId36"/>
    <s:sheet name="Commitments and Contingencies (" sheetId="37" r:id="rId37"/>
    <s:sheet name="Income Taxes (Tables)" sheetId="38" r:id="rId38"/>
    <s:sheet name="Stock-Based Compensation (Table" sheetId="39" r:id="rId39"/>
    <s:sheet name="Stockholders' Equity (Tables)" sheetId="40" r:id="rId40"/>
    <s:sheet name="Segment Information (Tables)" sheetId="41" r:id="rId41"/>
    <s:sheet name="Quarterly Results (Tables)" sheetId="42" r:id="rId42"/>
    <s:sheet name="Disposition of Business (Tables" sheetId="43" r:id="rId43"/>
    <s:sheet name="Organization (Details)" sheetId="44" r:id="rId44"/>
    <s:sheet name="Summary of Significant Accoun45" sheetId="45" r:id="rId45"/>
    <s:sheet name="Summary of Significant Accoun46" sheetId="46" r:id="rId46"/>
    <s:sheet name="Summary of Significant Accoun47" sheetId="47" r:id="rId47"/>
    <s:sheet name="Summary of Significant Accoun48" sheetId="48" r:id="rId48"/>
    <s:sheet name="Business Combinations (Details)" sheetId="49" r:id="rId49"/>
    <s:sheet name="Business Combinations (Purchase" sheetId="50" r:id="rId50"/>
    <s:sheet name="Business Combinations (Acquired" sheetId="51" r:id="rId51"/>
    <s:sheet name="Business Combinations (Pro Form" sheetId="52" r:id="rId52"/>
    <s:sheet name="Earnings Per Share (Computation" sheetId="53" r:id="rId53"/>
    <s:sheet name="Earnings Per Share (Anti-Diluti" sheetId="54" r:id="rId54"/>
    <s:sheet name="Fair Value Measurements (Assets" sheetId="55" r:id="rId55"/>
    <s:sheet name="Property and Equipment (Details" sheetId="56" r:id="rId56"/>
    <s:sheet name="Property and Equipment (Schedul" sheetId="57" r:id="rId57"/>
    <s:sheet name="Property and Equipment (Sched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Consolidated Financial Statem64" sheetId="64" r:id="rId64"/>
    <s:sheet name="Consolidated Financial Statem65" sheetId="65" r:id="rId65"/>
    <s:sheet name="Consolidated Financial Statem66" sheetId="66" r:id="rId66"/>
    <s:sheet name="Consolidated Financial Statem67" sheetId="67" r:id="rId67"/>
    <s:sheet name="Debt (Details)" sheetId="68" r:id="rId68"/>
    <s:sheet name="Debt (Summary of Debt) (Details" sheetId="69" r:id="rId69"/>
    <s:sheet name="Debt (Annual Maturities Related" sheetId="70" r:id="rId70"/>
    <s:sheet name="Derivative Instruments (Details" sheetId="71" r:id="rId71"/>
    <s:sheet name="Derivative Instruments (Fair Va" sheetId="72" r:id="rId72"/>
    <s:sheet name="Derivative Instruments (Effects" sheetId="73" r:id="rId73"/>
    <s:sheet name="Commitments and Contingencies74" sheetId="74" r:id="rId74"/>
    <s:sheet name="Commitments and Contingencies75" sheetId="75" r:id="rId75"/>
    <s:sheet name="Income Taxes (Narrative) (Detai" sheetId="76" r:id="rId76"/>
    <s:sheet name="Income Taxes (Schedule of Compo" sheetId="77" r:id="rId77"/>
    <s:sheet name="Income Taxes (Schedule of Incom" sheetId="78" r:id="rId78"/>
    <s:sheet name="Income Taxes (Schedule of Effec" sheetId="79" r:id="rId79"/>
    <s:sheet name="Income Taxes (Schedule of Defer" sheetId="80" r:id="rId80"/>
    <s:sheet name="Income Taxes (Summary of Change" sheetId="81" r:id="rId81"/>
    <s:sheet name="Income Taxes (Summary of Chan82" sheetId="82" r:id="rId82"/>
    <s:sheet name="Stock-Based Compensation (Narra" sheetId="83" r:id="rId83"/>
    <s:sheet name="Stock-Based Compensation (Summa" sheetId="84" r:id="rId84"/>
    <s:sheet name="Stock-Based Compensation (Sum85" sheetId="85" r:id="rId85"/>
    <s:sheet name="Stock-Based Compensation (Sum86" sheetId="86" r:id="rId86"/>
    <s:sheet name="Stock-Based Compensation (Sum87" sheetId="87" r:id="rId87"/>
    <s:sheet name="Stock-Based Compensation (Sum88" sheetId="88" r:id="rId88"/>
    <s:sheet name="Stock-Based Compensation (Sum89" sheetId="89" r:id="rId89"/>
    <s:sheet name="Stock-Based Compensation (Sum90" sheetId="90" r:id="rId90"/>
    <s:sheet name="Stock-Based Compensation (Sum91" sheetId="91" r:id="rId91"/>
    <s:sheet name="Stockholders' Equity (Details)" sheetId="92" r:id="rId92"/>
    <s:sheet name="Stockholders' Equity (Changes i" sheetId="93" r:id="rId93"/>
    <s:sheet name="Defined Contribution Plan (Deta" sheetId="94" r:id="rId94"/>
    <s:sheet name="Defined Contribution Plan (Narr" sheetId="95" r:id="rId95"/>
    <s:sheet name="Segment Information (Reportable" sheetId="96" r:id="rId96"/>
    <s:sheet name="Segment Information (Revenue by" sheetId="97" r:id="rId97"/>
    <s:sheet name="Segment Information (Revenue An" sheetId="98" r:id="rId98"/>
    <s:sheet name="Quarterly Results (Details)" sheetId="99" r:id="rId99"/>
    <s:sheet name="Disposition of Business (Detail" sheetId="100" r:id="rId100"/>
    <s:sheet name="Disposition of Business (Carryi" sheetId="101" r:id="rId101"/>
    <s:sheet name="Restructuring (Narrative) (Deta" sheetId="102" r:id="rId102"/>
  </s:sheets>
  <s:definedNames/>
  <s:calcPr calcId="124519" calcMode="auto" fullCalcOnLoad="1"/>
</s:workbook>
</file>

<file path=xl/sharedStrings.xml><?xml version="1.0" encoding="utf-8"?>
<sst xmlns="http://schemas.openxmlformats.org/spreadsheetml/2006/main" uniqueCount="1035">
  <si>
    <t>Document and Entity Information - USD ($)</t>
  </si>
  <si>
    <t>12 Months Ended</t>
  </si>
  <si>
    <t>Dec. 31, 2015</t>
  </si>
  <si>
    <t>Feb. 08, 2016</t>
  </si>
  <si>
    <t>Document And Entity Information [Abstract]</t>
  </si>
  <si>
    <t>Document type</t>
  </si>
  <si>
    <t>10-K</t>
  </si>
  <si>
    <t>Amendment flag</t>
  </si>
  <si>
    <t>false</t>
  </si>
  <si>
    <t>Document period end date</t>
  </si>
  <si>
    <t>Dec. 31,
		2015</t>
  </si>
  <si>
    <t>Document fiscal year focus</t>
  </si>
  <si>
    <t>Document fiscal period focus</t>
  </si>
  <si>
    <t>Q4</t>
  </si>
  <si>
    <t>Trading symbol</t>
  </si>
  <si>
    <t>blkb</t>
  </si>
  <si>
    <t>Entity registrant name</t>
  </si>
  <si>
    <t>BLACKBAUD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 due to customers</t>
  </si>
  <si>
    <t>Accounts receivable, net of allowance of $4,943 and $4,539 at December 31, 2015 and December 31, 2014, respectively</t>
  </si>
  <si>
    <t>Prepaid expenses and other current assets</t>
  </si>
  <si>
    <t>Deferred tax asset, current portion</t>
  </si>
  <si>
    <t>Total current assets</t>
  </si>
  <si>
    <t>Property and equipment, net</t>
  </si>
  <si>
    <t>[1]</t>
  </si>
  <si>
    <t>Software development costs, net</t>
  </si>
  <si>
    <t>Goodwill</t>
  </si>
  <si>
    <t>Intangible assets, net</t>
  </si>
  <si>
    <t>Other assets</t>
  </si>
  <si>
    <t>Total assets</t>
  </si>
  <si>
    <t>Current liabilities:</t>
  </si>
  <si>
    <t>Trade accounts payable</t>
  </si>
  <si>
    <t>Accrued expenses and other current liabilities</t>
  </si>
  <si>
    <t>Due to customers</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11)</t>
  </si>
  <si>
    <t xml:space="preserve"> </t>
  </si>
  <si>
    <t>Stockholders' equity:</t>
  </si>
  <si>
    <t>Preferred stock; 20,000,000 shares authorized, none outstanding</t>
  </si>
  <si>
    <t>Common stock, $0.001 par value; 180,000,000 shares authorized, 56,873,817 and 56,048,135 shares issued at December 31, 2015 and December 31, 2014, respectively</t>
  </si>
  <si>
    <t>Additional paid-in capital</t>
  </si>
  <si>
    <t>Treasury stock, at cost; 9,903,071 and 9,740,054 shares at December 31, 2015 and December 31, 2014, respectively</t>
  </si>
  <si>
    <t>Accumulated other comprehensive loss</t>
  </si>
  <si>
    <t>Retained earnings</t>
  </si>
  <si>
    <t>Total stockholders' equity</t>
  </si>
  <si>
    <t>Total liabilities and stockholders' equity</t>
  </si>
  <si>
    <t>In order to provide comparability between periods presented, certain capitalized software development costs and related accumulated amortization that were recorded in "property and equipment, net" have been recorded to "software development costs, net" in the previously reported consolidated balance sheet to conform to presentation of the current period.</t>
  </si>
  <si>
    <t>Consolidated Balance Sheets (Parenthetical) - USD ($) $ in Thousands</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 USD ($) $ in Thousands</t>
  </si>
  <si>
    <t>Dec. 31, 2013</t>
  </si>
  <si>
    <t>Revenue</t>
  </si>
  <si>
    <t>Subscriptions</t>
  </si>
  <si>
    <t>Maintenance</t>
  </si>
  <si>
    <t>Services</t>
  </si>
  <si>
    <t>License fees and other</t>
  </si>
  <si>
    <t>Total revenue</t>
  </si>
  <si>
    <t>Cost of revenue</t>
  </si>
  <si>
    <t>Cost of subscriptions</t>
  </si>
  <si>
    <t>Cost of maintenance</t>
  </si>
  <si>
    <t>Cost of services</t>
  </si>
  <si>
    <t>Cost of license fees and other</t>
  </si>
  <si>
    <t>Total cost of revenue</t>
  </si>
  <si>
    <t>Gross profit</t>
  </si>
  <si>
    <t>Operating expenses</t>
  </si>
  <si>
    <t>Sales and marketing</t>
  </si>
  <si>
    <t>Research and development</t>
  </si>
  <si>
    <t>General and administrative</t>
  </si>
  <si>
    <t>Amortization</t>
  </si>
  <si>
    <t>Restructuring</t>
  </si>
  <si>
    <t>Total operating expenses</t>
  </si>
  <si>
    <t>Income from operations</t>
  </si>
  <si>
    <t>Interest expense</t>
  </si>
  <si>
    <t>Other expense, net</t>
  </si>
  <si>
    <t>Income before provision for income taxes</t>
  </si>
  <si>
    <t>Income tax provision</t>
  </si>
  <si>
    <t>Net income</t>
  </si>
  <si>
    <t>Earnings per share</t>
  </si>
  <si>
    <t>Basic (in dollars per share)</t>
  </si>
  <si>
    <t>Diluted (in dollars per share)</t>
  </si>
  <si>
    <t>Common shares and equivalents outstanding</t>
  </si>
  <si>
    <t>Basic weighted average shares</t>
  </si>
  <si>
    <t>Diluted weighted average shares</t>
  </si>
  <si>
    <t>Dividends per share (in dollars per share)</t>
  </si>
  <si>
    <t>Other comprehensive income</t>
  </si>
  <si>
    <t>Foreign currency translation adjustment</t>
  </si>
  <si>
    <t>Unrealized gain on derivative instruments, net of tax</t>
  </si>
  <si>
    <t>Total other comprehensive income</t>
  </si>
  <si>
    <t>Comprehensive income</t>
  </si>
  <si>
    <t>Consolidated Statements of Cash Flows - USD ($) $ in Thousands</t>
  </si>
  <si>
    <t>Cash flows from operating activities</t>
  </si>
  <si>
    <t>Adjustments to reconcile net income to net cash provided by operating activities:</t>
  </si>
  <si>
    <t>Depreciation and amortization</t>
  </si>
  <si>
    <t>Provision for doubtful accounts and sales returns</t>
  </si>
  <si>
    <t>Stock-based compensation expense</t>
  </si>
  <si>
    <t>Excess tax benefits from exercise and vesting of stock-based compensation</t>
  </si>
  <si>
    <t>Deferred taxes</t>
  </si>
  <si>
    <t>Loss on sale of business</t>
  </si>
  <si>
    <t>Impairment of capitalized software development costs</t>
  </si>
  <si>
    <t>Loss on debt extinguishment and termination of derivative instruments</t>
  </si>
  <si>
    <t>Amortization of deferred financing costs and discount</t>
  </si>
  <si>
    <t>Other non-cash adjustments</t>
  </si>
  <si>
    <t>Changes in operating assets and liabilities, net of acquisition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Capitalized software development costs</t>
  </si>
  <si>
    <t>Purchase of net assets of acquired companies, net of cash acquired</t>
  </si>
  <si>
    <t>Net cash used in sale of business</t>
  </si>
  <si>
    <t>Net cash used in investing activities</t>
  </si>
  <si>
    <t>Cash flows from financing activities</t>
  </si>
  <si>
    <t>Proceeds from issuance of debt</t>
  </si>
  <si>
    <t>Payments on debt</t>
  </si>
  <si>
    <t>Debt issuance costs</t>
  </si>
  <si>
    <t>Proceeds from exercise of stock options</t>
  </si>
  <si>
    <t>Dividend payments to stockholders</t>
  </si>
  <si>
    <t>Net cash provided by (used in) financing activities</t>
  </si>
  <si>
    <t>Effect of exchange rate on cash and cash equivalents</t>
  </si>
  <si>
    <t>Net increase in cash and cash equivalents</t>
  </si>
  <si>
    <t>Cash and cash equivalents, beginning of period</t>
  </si>
  <si>
    <t>Cash and cash equivalents, end of period</t>
  </si>
  <si>
    <t>Interest paid</t>
  </si>
  <si>
    <t>Income taxes paid, net of refunds</t>
  </si>
  <si>
    <t>Purchase of equipment and other assets included in accounts payable</t>
  </si>
  <si>
    <t>See Notes 9 and 10 to these consolidated financial statements for details of the loss on debt extinguishment and termination of derivative instruments.</t>
  </si>
  <si>
    <t>Consolidated Statements of Stockholders' Equity - USD ($) $ in Thousands</t>
  </si>
  <si>
    <t>Total</t>
  </si>
  <si>
    <t>Common stock [Member]</t>
  </si>
  <si>
    <t>Additional paid-in capital [Member]</t>
  </si>
  <si>
    <t>Treasury stock [Member]</t>
  </si>
  <si>
    <t>Accumulated other comprehensive loss [Member]</t>
  </si>
  <si>
    <t>Retained earnings [Member]</t>
  </si>
  <si>
    <t>Balance at Dec. 31, 2012</t>
  </si>
  <si>
    <t>Balance (in shares) at Dec. 31, 2012</t>
  </si>
  <si>
    <t>Increase (Decrease) in Stockholders' Equity [Roll Forward]</t>
  </si>
  <si>
    <t>Payment of dividends</t>
  </si>
  <si>
    <t>Exercise of stock options and stock appreciation rights and vesting of restricted stock units (in shares)</t>
  </si>
  <si>
    <t>Exercise of stock options and stock appreciation rights and vesting of restricted stock units</t>
  </si>
  <si>
    <t>Surrender of shares upon vesting of restricted stock and restricted stock units and exercise of stock appreciation rights</t>
  </si>
  <si>
    <t>Adjustments to Additional Paid in Capital, Income Tax Deficiency from Share-based Compensation</t>
  </si>
  <si>
    <t>Stock-based compensation</t>
  </si>
  <si>
    <t>Restricted stock grants</t>
  </si>
  <si>
    <t>Restricted stock grants (in shares)</t>
  </si>
  <si>
    <t>Restricted stock cancellations (in shares)</t>
  </si>
  <si>
    <t>Other comprehensive income (loss)</t>
  </si>
  <si>
    <t>Balance at Dec. 31, 2013</t>
  </si>
  <si>
    <t>Balance (in shares) at Dec. 31, 2013</t>
  </si>
  <si>
    <t>Balance at Dec. 31, 2014</t>
  </si>
  <si>
    <t>Balance (in shares) at Dec. 31, 2014</t>
  </si>
  <si>
    <t>Balance at Dec. 31, 2015</t>
  </si>
  <si>
    <t>Balance (in shares) at Dec. 31, 2015</t>
  </si>
  <si>
    <t>Consolidated Statements of Stockholders' Equity (Parenthetical) - shares</t>
  </si>
  <si>
    <t>Statement of Stockholders' Equity [Abstract]</t>
  </si>
  <si>
    <t>Organization</t>
  </si>
  <si>
    <t>Organization, Consolidation and Presentation of Financial Statements [Abstract]</t>
  </si>
  <si>
    <t>Organization We are a leading provider of software and services for the global philanthropic community. We offer a full spectrum of cloud-based and on-premises solutions, as well as a resource network that empowers and connects organizations of all sizes. Our portfolio of software and services support nonprofit fundraising and relationship management, digital marketing, advocacy, accounting, payments and analytics, as well as grant management, corporate social responsibility, and education. As of December 31, 2015 , we had approximately 35,000 active customers including nonprofits, K-12 private and higher education institutions, healthcare organizations, foundations and other charitable giving entities, and corporations.</t>
  </si>
  <si>
    <t>Summary of Significant Accounting Policies (Notes)</t>
  </si>
  <si>
    <t>Accounting Policies [Abstract]</t>
  </si>
  <si>
    <t>Summary of Significant Accounting Policies</t>
  </si>
  <si>
    <t>Summary of significant accounting policies Basis of presentation The consolidated financial statements have been prepared in accordance with accounting principles generally accepted in the United States (“GAAP”). Basis of consolidation The consolidated financial statements include the accounts of Blackbaud, Inc. and its wholly-owned subsidiaries. All significant intercompany balances and transactions have been eliminated in consolidation. Reclassifications In order to provide comparability between periods presented, "donor restricted cash" and "donations payable" have been renamed as "restricted cash due to customers" and "due to customers", respectively, in the previously reported consolidated balance sheets to conform to presentation of the current period. In order to provide comparability between periods presented, "license fees" and "other revenue" have been combined within "license fees and other" in the previously reported consolidated statements of comprehensive income to conform to presentation of the current period. Similarly, "cost of license fees" and "cost of other revenue" have been combined within "cost of license fees and other" in the previously reported consolidated statements of comprehensive income to conform to presentation of the current period. In order to provide comparability between periods presented, "interest income", "loss on sale of business", "loss on debt extinguishment and termination of derivative instruments" and "other income (expense), net" have been combined within "other expense, net" in the previously reported consolidated statements of comprehensive income to conform to presentation of the current period. See Note 8 to these consolidated financial statements for additional details. In order to provide comparability between periods presented, capitalized software development costs have been presented separately as "software development costs, net" in the previously reported consolidated balance sheet to conform to presentation of the current period. Prior to separate presentation, substantially all of the net book value of capitalized software development costs had been recorded within "other assets". Reclassifications were also made to prior period goodwill and segment disclosures to reflect changes in our reporting units and reportable segments. See Note 7 and Note 16 to these consolidated financial statements for additional discuss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income taxes, business combinations, stock-based compensation, capitalization of software development costs, our allowances for sales returns and doubtful accounts, deferred sales commissions and professional services costs, valuation of derivative instruments and loss contingencies. Changes in the facts or circumstances underlying these estimates could result in material changes and actual results could materially differ from these estimates. Revenue recognition Our revenue is primarily generated from the following sources: (i) charging for the use of our software solutions in cloud-based and hosted environments; (ii) providing software maintenance and support services; (iii) providing professional services including implementation, training, consulting, analytic, hosting and other services; (iv) providing transaction and payment processing services; and (v) selling perpetual licenses of our software solutions. We recognize revenue when all of the following conditions are met: • Persuasive evidence of an arrangement exists; • The solutions or services have been delivered; • The fee is fixed or determinable; and • Collection of the resulting receivable is probable. Determining whether and when these criteria have been met can require significant judgment and estimates. We deem acceptance of a contract to be evidence of an arrangement. Delivery of our services occurs when the services have been performed. Delivery of our solutions occurs when the solution is shipped or transmitted, and title and risk of loss have transferred to the customers. Our typical arrang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90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actual and estimated sales returns and allowances. We follow guidance provided in ASC 605-45, Principal Agent Considerations ,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Subscriptions We provide cloud-based subscription solutions to customers which are available for use in hosted application arrangements without licensing perpetual rights to the software (“hosted applications”). Revenue from hosted applications is recognized ratably beginning on the activation date over the term of the arrangement, which generally ranges from one to three years. Any revenue related to upfront activation or set-up fees is deferred and recognized ratably over the estimated period that the customer benefits from the related hosted application. Direct and incremental costs related to upfront activation or set-up activities for hosted applications are capitalized until the hosted application is deployed and in use, and then expensed ratably over the estimated period that the customer benefits from the related hosted application. We provide hosting services to customers who have purchased perpetual rights to certain of our software solutions (“hosting services”). Revenue from hosting services, online training programs as well as subscription-based analytic services such as data enrichment and data management services, is recognized ratably beginning on the activation date over the term of the arrangement, which generally ranges from one to three years. Any related set-up fees are recognized ratably over the estimated period that the customer benefits from the related hosting service. The estimated period of benefit is evaluated on an annual basis using historical customer retention information by solution or service. 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 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 Revenue from transaction processing services is recognized when the service is provided and the amounts are determinable. Revenue directly associated with processing donations for customers are included in subscriptions revenue. Maintenance We recognize revenue from maintenance services ratably over the term of the arrangement, generally one year at contract inception with annual renewals thereafter. Maintenance contracts are at rates that vary according to the level of the maintenance program associated with the software solution and are generally renewable annually. Maintenance contracts may also include the right to unspecified solution upgrades on an if-and-when available basis. Certain incremental support services are sold in prepaid units of time and recognized as revenue upon their usage. Services We generally bill consulting, installation and implementation services based on hourly rates plus reimbursable travel-related expenses. Revenue is recognized for these services over the period the services are delivered. 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 We sell fixed-rate programs, which permit customers to attend unlimited training over a specified contract period, typically one year, subject to certain restrictions, and revenue in those cases is recognized ratably over the contract period. Additionally, we sell training at a fixed rate for each specific class at a per attendee price or at a packaged price for several attendees, and recognize the related revenue upon the customer attending and completing training. License fees We sell perpetua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VSOE of fair value of the various elements. We determine VSOE of fair value of the various elements using different methods. VSOE of fair value for maintenance services associated with software licenses is based upon renewal rates stated in the arrangements with customers, which demonstrate a consistent relationship of maintenance pricing as a percentage of the contractual license fee. VSOE of fair value of professional services and other solutions and services is based on the average selling price of these same solutions and services to other customers when sold on a stand-alone basis. Any remaining revenue is allocated to the delivered element, which is normally the software license in the arrangement. In general, revenue is recognized for software licenses upon delivery to our customers. When a software license is sold with software customization services, generally the services are to provide the customer assistance in creating special reports and other enhancements that will improve operational efficiency and/or help to support business process improvements. These services are generally not essential to the functionality of the software and the related revenues are recognized either as the services are delivered or upon completion. However, when software customization services are considered essential to the functionality of the software, we recognize revenue for both the software license and the services using the percentage-of-completion method. Deferred revenue To the extent that our customers are billed for the above described solutions and services in advance of delivery, we record such amounts in deferred revenue. For example, our subscription and maintenance customers are generally billed one year in advance. 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 Derivative instruments We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 We record all derivative instruments on our consolidated balance sheets at fair value. If the derivative is designated as a cash flow hedge, the effective portions of the changes in fair value of the derivative are recorded in other comprehensive income and reclassified to earnings in a manner that matches the timing of the earnings impact of the hedged transactions. Ineffective portions of the changes in the fair value of cash flow hedges are recognized currently in earnings. See Note 10 of these consolidated financial statements for further discussion of our derivative instruments. Reimbursable travel expense We expense reimbursable travel costs as incurred and include them in cost of license fees and other revenue. The reimbursement of these costs by our customers is included in license fees and other revenue. Sales taxes We present sales taxes and other taxes collected from customers and remitted to governmental authorities on a net basis and, as such, exclude them from revenues. Shipping and handling We expense shipping and handling costs as incurred and include them in cost of license fees and other revenue. The reimbursement of these costs by our customers is included in license fees and other revenue. Cash and cash equivalents We consider all highly liquid investments purchased with a maturity of three months or less and cash items in transit to be cash equivalents. Restricted cash due to customers; Due to customers Restricted cash due to customers consists of monies collected by us and payable to our customers, net of the associated transaction fees earned. Monies associated with amounts due to customers are segregated in a separate bank account and used exclusively for the payment of amounts due to customers. This usage restriction is either legally or internally imposed and reflects our intention with regard to such deposits. Concentration of credit risk Financial instruments that potentially subject us to concentrations of credit risk consist of cash and cash equivalents, restricted cash due to customers and accounts receivable. Our cash and cash equivalents and restricted cash due to customers are placed with high credit-quality financial institutions. Our accounts receivable are derived from sales to customers who primarily operate in the nonprofit sector. With respect to accounts receivable, we perform ongoing evaluations of our customers and maintain an allowance for doubtful accounts based on historical experience and our expectations of future losses. As of and for the years ended December 31, 2015 , 2014 and 2013 , there were no significant concentrations with respect to our consolidated revenues or accounts receivable. Property and equipment We record property and equipment assets at cost and depreciate them over their estimated useful lives using the straight-line method. Property and equipment subject to capital lease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 Construction-in-progress represents purchases of computer software and hardware associated with new internal system implementation projects which had not been placed in service at the respective balance sheet dates. We transferred these assets to the applicable property category on the date they are placed in service. There was no capitalized interest applicable to construction-in-progress for the years ended December 31, 2015 , 2014 and 2013 . Business combinations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proprietary technology and non-compete agreements; the acquired company's brand awareness and market position, assumptions about the period of time the brand will continue to be valuable; as well as expected costs to develop any in-process research and development into commercially viable solutions and estimated cash flows from the projects when completed, and discount rates. Our estimates of fair value are based upon assumptions we believe to be reasonable, but which are inherently uncertain and unpredictable, and unanticipated events and changes in circumstances may occur. Goodwill Goodwill represents the purchase price in excess of the net amount assigned to assets acquired and liabilities assumed by us in a business combination. Goodwill is allocated to reporting units and tested annually for impairment. Our reporting units are our three reportable segments as described in Note 16 of these consolidated financial statements. We will also test goodwill for impairment between annual impairment tests if indicators of potential impairment exist. The quantitative impairment test is a two-step process that first compares the fair values of the reporting units with their respective carrying amounts. If the carrying amount of a reporting unit exceeds its fair value, a potential impairment is indicated, and we then perform the second step to determine the amount of any impairment loss by comparing the implied fair value of the affected reporting unit's goodwill with the carrying amount of its goodwill. If the carrying amount of the affected reporting unit's goodwill exceeds the implied fair value of its goodwill, an impairment loss is recognized in an amount equal to that excess. In 2015 , we performed the quantitative impairment test which indicated that the estimated fair values of the reporting units significantly exceeded their respective carrying values; therefore, the second step of the impairment test was not required to be performed. In each of 2014 and 2013 , we performed the optional qualitative assessment of the goodwill assigned to each of our reporting units. When a qualitative assessment is performed, we first assess qualitative factors to determine whether it is more likely than not that the fair value of a reporting unit is less than its carrying amount. Significant judgment is required in the assessment of qualitative factors including but not limited to an evaluation of macroeconomic conditions as they relate to our business, industry and market trends, as well as the overall future financial performance of our reporting units and future opportunities in the markets in which they operate. To the extent the qualitative factors indicate that there is more than 50% likelihood that the fair value is less than the carrying amount, we compare the fair value of the reporting unit with its carrying amount. If the carrying amount exceeds its fair value, impairment is indicated and we will recognize an impairment loss in an amount equal to the difference. As a result of our 2014 and 2013 qualitative assessments of goodwill assigned to each of our reporting units, we concluded it was not more likely than not that the fair value of each reporting unit was less than its carrying value, respectively. There was no impairment of goodwill during 2015 , 2014 or 2013 . Intangible assets We amortize finite-lived intangible assets over their estimated useful lives as follows. Basis of amortization Amortization period (in years) Customer relationships Straight-line and accelerated (1) 4-17 Marketing assets Straight-line 1-8 Acquired software and technology Straight-line and accelerated (2) 4-10 Non-compete agreements Straight-line 2-5 Database Straight-line 8 (1) Certain of the customer relationships are amortized on an accelerated basis. (2) Certain of the acquired software and technology assets are amortized on an accelerated basis. Indefinite-lived intangible assets consist of trade names. We evaluate the estimated useful lives and the potential for impairment of finite and indefinite-lived intangible assets on an annual basis, or more frequently if events or circumstances indicate revised estimates of useful lives may be appropriate or that the carrying amount may not be recoverable. If the carrying amount is no longer recoverable based upon the undiscounted cash flows of the asset, the amount of impairment is the difference between the carrying amount and the fair value of the asset. Substantially all of our intangible assets were acquired in business combinations. There was no impairment of acquired intangible assets during 2015 , 2014 or 2013 . Deferred financing costs Deferred financing costs included in other assets represent the direct costs of entering into our credit facility in February 2014 and portions of the unamortized deferred financing costs from prior facilities. These costs are amortized over the term of the credit facility as interest expense using the effective interest method. Stock-based compensation We measure stock-based compensation cost at the grant date based on the fair value of the award and recognize it as expense over the requisite service period, which is the vesting period. We determine the fair value of stock options and stock appreciation rights using a Black-Scholes option pricing model, which requires us to use significant judgment to make estimates regarding the life of the award, volatility of our stock price, the risk-free interest rate and the dividend yield of our stock over the life of the award. We determine the fair value of awards that contain market conditions using a Monte Carlo simulation model. Changes to these estimates would result in different fair values of awards. We estimate the number of awards that will be forfeited and recognize expense only for those awards that we expect will ultimately vest. Significant judgment is required in determining the adjustment to compensation expense for estimated forfeitures. Compensation expense in a period could be impacted, favorably or unfavorably, by differences between estimated and actual forfeitures. Income tax benefits resulting from the vesting and exercise of stock-based compensation awards are recognized in the period the unit or award is vested or option or right is exercised to the extent expense has been recognized. 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 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 Gains and losses resulting from foreign currency transactions denominated in currency other than the functional currency are recorded at the approximate rate of exchange at the transaction date in other expense, net. For the year ended December 31, 2015 , we recorded an insignificant net foreign currency gain. For the years ended December 31, 2014 and 2013 , we recorded insignificant net foreign currency losses. Research and development Research and development costs are expensed as incurred. These costs include human resource costs, stock-based compensation expense, third-party contractor expenses, software development tools and certain other expenses related to researching and developing new solutions, and allocated depreciation, facilities and IT support costs. Software development costs We incur certain costs associated with the development of internal-use software, which are primarily related to activities performed to develop our cloud-based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software project as well as external direct costs of materials and services are capitalized. Capitalization ceases at the point at which the developed software is substantially complete and ready for its intended use, which is typically upon completion of all substantial testing. Qualifying costs capitalized during the application development stage include those related to specific upgrades and enhancements when it is probable that those costs incurred will result in additional functionality. Overhead costs, including general and administrative costs, as well as maintenance, training and all other costs associated with post-implementation stage activities are expensed as incurred. In addition, internal costs that cannot be reasonably separated between maintenance and relatively minor upgrades and enhancements are expensed as incurred. Historically, we have also incurred and capitalized costs in connection with the development of certain of our software solutions licensed to customers on a perpetual basis, which are accounted for as costs of software to be sold, leased or otherwise marketed; however, costs capitalized related to those solutions were insignificant as of December 31, 2015 and 2014 . Capitalized software development costs are amortized on a straight line basis over the software asset's estimated useful life, which is generally three years. We evaluate the useful lives of these assets on an annual basis and test for impairment whenever events or changes in circumstances occur that could impact the recoverability of these assets. During the year ended December 31, 2015 , we recorded insignificant impairment charges against previously capitalized software development costs. During the year ended December 31, 2014 , we recorded impairment charges of $1.6 million against certain previously capitalized software development costs. The charges reduced the carrying value of the certain previously capitalized software development costs to zero and are reflected in research and development expense. The impairment charges resulted from obtaining software solutions through the acquisitions of Smart Tuition in 2015 and WhippleHill in 2014, respectively, and our determination that it was no longer probable that certain internal-use software that was previously being developed would be placed into service. There were no impairment charges during the year ended December 31, 2013 . Sales returns and allowance for doubtful account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Accounts receivable are recorded at original invoice amounts less an allowance for doubtful accounts, an amount we estimate to be sufficient to provide adequate protection against losses resulting from extending credit to our customers. In judging the adequacy of the allowance for doubtful accounts, we consider multiple factors including historical bad debt experience, the general economic environment, the need for specific customer reserves and the aging of our receivables. A considerable amount of judgment is required in assessing these factors and if any receivables were to deteriorate, an additional provision for doubtful accounts could be required. Accounts are written off after all means of collection are exhausted and recovery is considered remote. Provisions for doubtful accounts are recorded in general and administrative expense. Below is a summary of the changes in our allowance for sales returns. Years ended December 31, (in thousands) Balance at beginning of year Provision/adjustment Write-off Balance at end of year 2015 $ 4,185 $ 5</t>
  </si>
  <si>
    <t>Business Combinations</t>
  </si>
  <si>
    <t>Business Combinations [Abstract]</t>
  </si>
  <si>
    <t>Business combinations 2015 Acquisitions Smart Tuition On October 2, 2015 , we completed our acquisition of all of the outstanding equity, including all voting equity interests, of Smart, LLC (“Smart Tuition”). Smart Tuition is a leading provider of payment software and services for private schools and parents. The acquisition of Smart Tuition further expanded our offerings in the K-12 technology sector. We acquired Smart Tuition for $187.8 million in cash, net of closing adjustments. As a result of the acquisition, Smart Tuition has become a wholly-owned subsidiary of ours. We included the operating results of Smart Tuition as well as goodwill arising from the acquisition in our consolidated financial statements within GMBU from the date of acquisition. For the year ended December 31, 2015 , Smart Tuition's total revenue and operating income included in our consolidated financial statements was $8.5 million and $0.9 million , respectively. During the year ended December 31, 2015 , we incurred acquisition-related expenses associated with the acquisition of Smart Tuition of $3.7 million , which were recorded in general and administrative expense. Due to the timing of the transaction, the initial accounting for this acquisition, including the measurement of assets acquired, liabilities assumed and goodwill, is not complete and is pending detailed analyses of the facts and circumstances that existed as of the October 2, 2015 acquisition date. On October 2, 2015 , we drew down a $186.0 million revolving credit loan under the 2014 Credit Facility to finance the acquisition of Smart Tuition. Following the draw down, approximately $261.0 million was outstanding under the revolving credit loans with approximately $85.0 million of capacity unutilized when including issued letters of credit. Following the closing of the Smart Tuition transaction on October 2, 2015 , the principal amount outstanding on the term loan was approximately $168.0 million , resulting in a total amount outstanding on the revolving credit loans and term loan of approximately $429.0 million after the acquisition. The preliminary purchase price allocation is based upon a preliminary valuation of assets and liabilities and the estimates and assumptions are subject to change as we obtain additional information during the measurement period, which may be up to one year from the acquisition date. The assets and liabilities pending finalization include the valuation of acquired intangible assets, the assumed deferred revenue and deferred taxes. Differences between the preliminary and final valuation could have a material impact on our future results of operations and financial position. The following table summarizes the allocation of the purchase price based on the estimated fair value of the assets acquired and the liabilities assumed: (in thousands) Net working capital, excluding deferred revenue $ 550 Property and equipment 2,457 Deferred revenue (6,500 ) Deferred tax asset 2,637 Intangible assets 97,800 Goodwill 90,558 Total purchase price (1) $ 187,502 (1) The purchase price differs from the net cash outlay of $187.8 million due to certain insignificant acquisition-related expenses included therein. The estimated fair value of accounts receivable acquired approximates the contractual value of $3.0 million . The estimated goodwill recognized is attributable primarily to the opportunities for expected synergies from combining operations and the assembled workforce of Smart Tuition, all of which was assigned to our GMBU reporting segment. Approximately $86.5 million of the goodwill arising in the acquisition is deductible for income tax purposes. The Smart Tuition acquisition resulted in the identification of the following identifiable intangible assets: Intangible assets acquired Weighted average amortization period Smart Tuition (in thousands) (in years) Customer relationships $ 72,300 17 Marketing assets 1,200 3 Acquired technology 22,100 7 Non-compete agreements 2,200 5 Total intangible assets $ 97,800 14 The estimated fair values of the finite-lived intangible assets were based on variations of the income approach, which estimates fair value based on the present value of cash flows that the assets are expected to generate which included the relief-from-royalty method, incremental cash flow method including the with and without method an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nd acquired technology are being amortized on an accelerated basis while marketing assets and non-compete agreements are being amortized on a straight-line basis. The following unaudited pro forma condensed combined consolidated results of operations assume that the acquisition of Smart Tuition occurred on January 1, 2014.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4,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Years ended December 31, (in thousands, except per share amounts) 2015 2014 Revenue $ 666,131 $ 587,459 Net income $ 26,334 $ 17,952 Basic earnings per share $ 0.58 $ 0.40 Diluted earnings per share $ 0.57 $ 0.39 2014 Acquisitions MicroEdge On October 1, 2014 , we completed our acquisition of all of the outstanding equity, including all voting equity interests of MicroEdge Holdings, LLC (“MicroEdge”). MicroEdge is a provider of software solutions that enable the worldwide giving community to organize, simplify and measure their acts of charitable giving. The acquisition of MicroEdge expanded our offerings in the philanthropic giving sector with its comprehensive solutions for grant-making, corporate social responsibility and foundation management. We acquired MicroEdge for an aggregate purchase price of $159.8 million in cash. As a result of the acquisition, MicroEdge has become a wholly-owned subsidiary of ours. The operating results of MicroEdge have been included in our consolidated financial statements from the date of acquisition within the ECBU. For the year ended December 31, 2015 , MicroEdge's total revenue was $31.9 million . Because we have integrated a substantial amount of MicroEdge's operations into ours, it is impracticable to determine the operating costs attributable solely to the acquired business. We financed the acquisition of MicroEdge through cash on hand and borrowings of $140.0 million under our existing credit facility. The following table summarizes the allocation of the purchase price based on the estimated fair value of the assets acquired and the liabilities assumed: (in thousands) Net working capital, excluding deferred revenue $ 9,442 Property and equipment 1,371 Other long-term assets 992 Deferred revenue (11,670 ) Deferred tax liability (4,509 ) Intangible assets 90,200 Goodwill 73,960 Total purchase price $ 159,786 The estimated fair value of accounts receivable acquired approximates the contractual value of $6.3 million . The estimated goodwill recognized is attributable primarily to the opportunities for expected synergies from combining operations and the assembled workforce of MicroEdge, all of which was assigned to our ECBU reporting segment. Approximately $37.4 million of the goodwill arising in the acquisition is deductible for income tax purposes. We finalized the purchase price allocation for MicroEdge, including the valuation of assets acquired and liabilities assumed, during the third quarter of 2015. During the nine months ended September 30, 2015, we recorded a measurement period adjustment to the estimated fair value of the deferred tax liability following the receipt of new information. The adjustment resulted in a decrease in the deferred tax liability of $1.6 million , with the corresponding offset to goodwill. No historical financial information was retrospectively revised as the measurement period adjustment was not material. The MicroEdge acquisition resulted in the identification of the following identifiable intangible assets: Intangible assets acquired Weighted average amortization period MicroEdge (in thousands) (in years) Customer relationships $ 61,200 13 Marketing assets 2,500 7 Marketing assets 1,600 Indefinite Acquired technology 24,300 7 Non-compete agreements 600 3 Total intangible assets $ 90,200 11 The estimated fair values of the finite-lived intangible assets were based on variations of the income approach, which estimates fair value based on the present value of cash flows that the assets are expected to generate which included the relief-from-royalty method, incremental cash flow method including the with and without method an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nd certain of the acquired technology are being amortized on an accelerated basis. Marketing assets, non-compete agreements and certain of the acquired technology are being amortized on a straight-line basis. The following unaudited pro forma condensed combined consolidated results of operations assume that the acquisition of MicroEdge occurred on January 1, 2013.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3,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Years ended December 31, (in thousands, except per share amounts) 2014 2013 Revenue $ 592,930 $ 528,095 Net income $ 26,944 $ 25,300 Basic earnings per share $ 0.60 $ 0.57 Diluted earnings per share $ 0.59 $ 0.56 WhippleHill On June 16, 2014 , we acquired all of the outstanding stock of WhippleHill Communications, Inc. (“WhippleHill”), a privately held company based in New Hampshire, for $35.0 million in cash. WhippleHill is a provider of cloud-based solutions designed exclusively to serve K-12 private schools. The acquisition of WhippleHill expanded our offerings in the K-12 technology sector. The operating results of WhippleHill have been included in our consolidated financial statements from the date of acquisition. Because we have integrated WhippleHill's operations into ours, including our historical K-12 solutions, it is impracticable to determine the revenue and operating costs attributable solely to the acquired business. We recorded $22.2 million of finite-lived intangible assets, $9.3 million of goodwill (all of which is deductible for income tax purposes) and $3.5 million of net tangible assets acquired and liabilities assumed associated with the WhippleHill acquisition based on our determination of estimated fair values. Included in net tangible assets acquired and liabilities assumed was $4.6 million of acquired accounts receivable, for which fair value was estimated to approximate the contractual value. The estimated goodwill recognized is attributable primarily to the opportunities for expected synergies from combining operations and the assembled workforce of WhippleHill, all of which was assigned to our GMBU reporting segment. We finalized the purchase price allocation for WhippleHill, including the valuation of assets acquired and liabilities assumed, during the second quarter of 2015. The WhippleHill acquisition resulted in the identification of the following identifiable finite-lived intangible assets: Intangible assets acquired Weighted average amortization period WhippleHill (in thousands) (in years) Customer relationships $ 11,300 11 Acquired technology 8,500 7 Marketing assets 2,300 9 Non-compete agreements 100 3 Total intangible assets $ 22,200 9 The estimated fair values of the finite-lived intangible assets were based on variations of the income approach which estimates fair value based upon the present value of cash flows that the assets are expected to generate and which included the relief-from-royalty method, incremental cash flow method including the with and without method and excess earnings method, depending on the intangible asset being valued. The method of amortization of identifiable finite-lived intangible assets is based on the expected pattern in which the estimated economic benefits of the respective assets are consumed or otherwise used up. Customer relationships are being amortized on an accelerated basis. Acquired technology, trade names and non-compete agreements are being amortized on a straight-line basis. We determined that the WhippleHill acquisition was a non-material business combination. As such, pro forma disclosures are not required and are not presented.</t>
  </si>
  <si>
    <t>Earnings Per Share</t>
  </si>
  <si>
    <t>Earnings Per Share [Abstract]</t>
  </si>
  <si>
    <t>Earnings per share The following table sets forth the computation of basic and diluted earnings per share: Years ended December 31, (in thousands, except share and per share amounts) 2015 2014 2013 Numerator: Net income $ 25,649 $ 28,290 $ 30,472 Denominator: Weighted average common shares 45,623,854 45,215,138 44,684,812 Add effect of dilutive securities: Stock-based compensation 874,850 584,736 736,328 Weighted average common shares assuming dilution 46,498,704 45,799,874 45,421,140 Earnings per share: Basic $ 0.56 $ 0.63 $ 0.68 Diluted $ 0.55 $ 0.62 $ 0.67 The following shares underlying stock-based awards were not included in diluted earnings per share because their inclusion would have been anti-dilutive: Years ended December 31, 2015 2014 2013 Shares excluded from calculations of diluted earnings per share 18,554 23,159 116,438</t>
  </si>
  <si>
    <t>Fair Value Measurements</t>
  </si>
  <si>
    <t>Fair Value Disclosures [Abstract]</t>
  </si>
  <si>
    <t>Fair value measurements Recurring fair value measurements Financial assets and liabilities measured at fair value on a recurring basis consisted of the following, as of: Fair value measurement using (in thousands) Level 1 Level 2 Level 3 Total Fair value as of December 31, 2015 Financial assets: Derivative instruments (1) $ — $ 406 $ — $ 406 Total financial assets $ — $ 406 $ — $ 406 Fair value as of December 31, 2015 Financial liabilities: Derivative instruments (1) $ — $ 438 $ — $ 438 Total financial liabilities $ — $ 438 $ — $ 438 Fair value as of December 31, 2014 Financial liabilities: Derivative instruments (1) $ — $ 268 $ — $ 268 Total financial liabilities $ — $ 268 $ — $ 268 (1) The fair value of our interest rate swaps was based on model-driven valuations using LIBOR rates, which are observable at commonly quoted intervals. Accordingly, our interest rate swaps are classified within Level 2 of the fair value hierarchy. We believe the carrying amounts of our cash and cash equivalents, donor restricted cash, accounts receivable, trade accounts payable, accrued expenses and other current liabilities and donations payable approximate their fair values at December 31, 2015 and December 31, 2014 , due to the immediate or short-term maturity of these instruments. We believe the carrying amount of our debt approximates its fair value at December 31, 2015 and December 31, 2014 , as the debt bears interest rates that approximate market value. As LIBOR rates are observable at commonly quoted intervals, our debt is classified within Level 2 of the fair value hierarchy.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we determine the fair value of the goodwill and intangible assets using a discounted cash flow approach, which contains significant unobservable inputs and therefore is considered a Level 3 fair value measurement. The unobservable inputs in the analysis generally include future cash flow projections and a discount rate. There were no non-recurring fair value adjustments to intangible assets and goodwill during 2015 , 2014 and 2013 except for certain fair value measurements to reassign goodwill between reportable segments (as disclosed in Note 7 to these consolidated financial statements) as well as for certain business combination accounting adjustments to the initial fair value estimates of the assets acquired and liabilities assumed at the acquisition date (as disclosed in Note 3 to these consolidated financial statements) from updated estimates and assumptions during the measurement period. The measurement period may be up to one year from the acquisition date. We record any measurement period adjustments to the fair value of assets acquired and liabilities assumed, with the corresponding offset to goodwill.</t>
  </si>
  <si>
    <t>Property and Equipment (Notes)</t>
  </si>
  <si>
    <t>Property, Plant and Equipment [Abstract]</t>
  </si>
  <si>
    <t>Property and Equipment Disclosure</t>
  </si>
  <si>
    <t>Property and equipment and software development costs Property and equipment Property and equipment consisted of the following, as of: Estimated useful life (years) December 31, (in thousands) 2015 2014 Equipment 3 - 5 $ 3,868 $ 3,680 Computer hardware 3 - 5 77,668 67,145 Computer software (1) 3 - 5 26,457 23,550 Construction in progress - 2,337 587 Furniture and fixtures 5 - 7 7,146 7,182 Leasehold improvements Term of lease 17,171 14,528 Total property and equipment (1) 134,647 116,672 Less: accumulated depreciation (1) (81,996 ) (66,776 ) Property and equipment, net (1) $ 52,651 $ 49,896 (1) In order to provide comparability between periods presented, certain capitalized software development costs and related accumulated amortization that were recorded in "property and equipment, net" have been recorded to "software development costs, net" in the previously reported consolidated balance sheet to conform to presentation of the current period. Depreciation expense was $18.5 million , $17.3 million , and $17.5 million for the years ended December 31, 2015 , 2014 and 2013 , respectively. Property and equipment, net of depreciation, under capital leases at December 31, 2015 and 2014 was not significant. Software development costs Software development costs consisted of the following, as of: Estimated useful life (years) December 31, (in thousands) 2015 2014 Software development costs 3 $ 28,767 $ 13,259 Less: accumulated amortization (9,216 ) (3,839 ) Software development costs, net $ 19,551 $ 9,420 Amortization expense related to software development costs was $5.4 million , $2.0 million , and $1.0 million for the years ended December 31, 2015 , 2014 and 2013 , respectively, and is included in both cost of subscriptions, primarily, and to a lesser extent, cost of license fees.</t>
  </si>
  <si>
    <t>Goodwill and Other Intangible Assets</t>
  </si>
  <si>
    <t>Goodwill and Intangible Assets Disclosure [Abstract]</t>
  </si>
  <si>
    <t>The change in goodwill for each reportable segment (as defined in Note 16 ) during 2015 , consisted of the following: (in thousands) ECBU GMBU IBU Total Balance at December 31, 2014 $ 242,075 $ 100,418 $ 6,515 $ 349,008 Additions related to business combinations (1) — 90,558 239 90,797 Adjustments related to prior year business combinations (2) (1,581 ) — — (1,581 ) Adjustments related to dispositions (3) — — (1,153 ) (1,153 ) Effect of foreign currency translation (4) — — (622 ) (622 ) Balance at December 31, 2015 $ 240,494 $ 190,976 $ 4,979 $ 436,449 (1) The goodwill allocated to GMBU was associated with our acquisition of Smart Tuition in October 2015 while the goodwill allocated to IBU was associated with an insignificant business combination. (2) See Note 3 to these consolidated financial statements for details of the immaterial measurement period adjustment. (3) See Note 18 to these consolidated financial statements for a summary of the disposition. (4) Includes an insignificant reduction in goodwill related to the disposition discussed in (3) above. As a result of the change in our reportable segments, which became effective in March 2015, $33.2 million of goodwill that had been attributed to the former Target Analytics segment as of December 31, 2014 was reassigned. Of that amount $17.3 million , $15.6 million and $0.3 million was reassigned to ECBU, GMBU and IBU, respectively, based on their relative fair values. The reassignment of goodwill is reflected in the goodwill balances as of December 31, 2015 and December 31, 2014 . In connection with the change in reportable segments, goodwill allocated to the ECBU, GMBU and IBU reporting units was reviewed under the two-step quantitative goodwill impairment test in accordance with the authoritative guidance. Under the first step of the authoritative guidance for impairment testing, the fair value of the reporting units was determined based on the income approach, which estimates the fair value based on the future discounted cash flows. Based on the first step of the analysis, we determined the fair value of each reporting unit was significantly above its respective carrying amount. As such, we were not required to perform step two of the analysis for the purposes of determining the amount of any impairment loss and no impairment charge was recorded as a result of the interim period impairment test performed during the three months ended March 31, 2015. As part of our annual goodwill impairment analysis, we determined that our former Other reporting segment should no longer be considered a stand-alone reporting unit. As a result of the change in our reporting units effective beginning in October 2015, $2.1 million of goodwill that had been attributed to the Other segment as of December 31, 2014 was reassigned. Of that amount $1.5 million , $0.6 million and an insignificant amount was reassigned to ECBU, GMBU and IBU, respectively, based on their relative fair values. The reassignment of goodwill is reflected in the goodwill balances as of December 31, 2015 and December 31, 2014 . During the year ended December 31, 2015 , we derecognized $1.4 million of goodwill as a result of a disposition of a business as discussed in Note 18 to these consolidated financial statements. No derecognition of goodwill occurred during 2014 or 2013 . We have recorded intangible assets acquired in various business combinations based on their fair values at the date of acquisition. The table below sets forth the balances of each class of intangible asset and related amortization as of: December 31, (in thousands) 2015 2014 Finite-lived gross carrying amount Customer relationships $ 247,462 $ 174,239 Marketing assets 16,187 15,158 Acquired software and technology 148,615 126,650 Non-compete agreements 3,402 1,158 Database 4,378 4,275 Total finite-lived gross carrying amount 420,044 321,480 Accumulated amortization Customer relationships (57,748 ) (43,671 ) Marketing assets (7,753 ) (6,137 ) Acquired software and technology (57,548 ) (40,801 ) Non-compete agreements (864 ) (389 ) Database (4,061 ) (3,867 ) Total accumulated amortization (127,974 ) (94,865 ) Indefinite-lived gross carrying amount Marketing assets 2,602 2,692 Intangible assets, net $ 294,672 $ 229,307 Changes to the gross carrying amounts of intangible asset classes during 2015 were related to our business acquisitions as described in Note 3 of these financial statements, the disposition of a business as described in Note 18 to these consolidated financial statements and the effect of foreign currency translation. Amortization expense Amortization expense related to finite-lived intangible assets acquired in business combinations is allocated to cost of revenue on the consolidated statements of comprehensive income based on the revenue stream to which the asset contributes, except for marketing assets and non-compete agreements, for which the associated amortization expense is included in operating expenses. The following table summarizes amortization expense of our finite-lived intangible assets: Years ended December 31, (in thousands) 2015 2014 2013 Included in cost of revenue: Cost of subscriptions $ 23,075 $ 20,239 $ 18,578 Cost of maintenance 4,162 772 457 Cost of services 2,382 2,910 2,528 Cost of license fees and other 368 424 496 Total included in cost of revenue 29,987 24,345 22,059 Included in operating expenses 2,231 1,803 2,539 Total amortization of intangibles from business combinations $ 32,218 $ 26,148 $ 24,598 The following table outlines the estimated future amortization expense for each of the next five years for our finite-lived intangible assets as of December 31, 2015 : Year ending December 31, Amortization (in thousands) expense 2016 $ 42,154 2017 41,322 2018 39,684 2019 36,478 2020 27,699 Total $ 187,337</t>
  </si>
  <si>
    <t>Consolidated Financial Statement Details</t>
  </si>
  <si>
    <t>Additional Financial Information Disclosure</t>
  </si>
  <si>
    <t>Consolidated financial statement details Prepaid expenses and other assets (in thousands) December 31, December 31, Deferred sales commissions $ 30,141 $ 22,630 Prepaid software maintenance 15,308 9,480 Taxes, prepaid and receivable 9,121 8,991 Deferred professional services costs 3,603 5,753 Deferred tax asset 2,869 1,761 Prepaid royalties 1,767 3,192 Other assets 7,275 6,355 Total prepaid expenses and other assets 70,084 58,162 Less: Long-term portion 21,418 17,770 Prepaid expenses and other current assets $ 48,666 $ 40,392 Accrued expenses and other liabilities (in thousands) December 31, December 31, Accrued bonuses $ 24,591 $ 19,480 Accrued commissions and salaries 8,391 8,712 Taxes payable 3,923 4,285 Deferred rent liabilities 4,070 4,200 Lease incentive obligations 4,734 4,099 Unrecognized tax benefit 3,147 3,791 Customer credit balances 3,515 2,573 Accrued vacation costs 2,446 1,847 Accrued health care costs 2,356 2,707 Other liabilities 7,911 7,944 Total accrued expenses and other liabilities 65,084 59,638 Less: Long-term portion 7,623 7,437 Accrued expenses and other current liabilities $ 57,461 $ 52,201 Deferred revenue (in thousands) December 31, December 31, Subscriptions $ 122,524 $ 98,225 Maintenance 85,901 92,823 Services 28,517 29,457 License fees and other 393 769 Total deferred revenue 237,335 221,274 Less: Long-term portion 7,119 8,991 Deferred revenue, current portion $ 230,216 $ 212,283 Other expense, net (in thousands) Years ended December 31, 2015 2014 2013 Interest income 155 59 67 Loss on sale of business (1,976 ) — — Loss on debt extinguishment and termination of derivative instruments (1) — (996 ) — Other income (expense), net 134 (182 ) (462 ) Other expense, net (1,687 ) (1,119 ) (395 ) (1) See Notes 9 and 10 to these consolidated financial statements for details of the loss on debt extinguishment and termination of derivative instruments.</t>
  </si>
  <si>
    <t>Debt</t>
  </si>
  <si>
    <t>Debt Disclosure [Abstract]</t>
  </si>
  <si>
    <t>Debt The following table summarizes our debt balances and the related weighted average effective interest rates, which includes the effect of interest rate swap agreements. Debt balance at Weighted average effective interest rate at (in thousands, except percentages) December 31, December 31, December 31, December 31, Credit facility: Revolving credit loans $ 242,900 $ 110,700 2.15 % 1.56 % Term loans 167,344 171,719 2.51 % 2.03 % Total debt 410,244 282,419 2.30 % 1.85 % Less: Unamortized debt discount 1,640 1,848 Less: Debt, current portion 4,375 4,375 2.11 % 1.39 % Debt, net of current portion $ 404,229 $ 276,196 2.30 % 1.85 % We were previously party to a $325.0 million five -year credit facility entered into during February 2012 . The credit facility included: a dollar and a designated currency revolving credit facility with sublimits for letters of credit and swingline loans (the “ 2012 Revolving Facility ”) and a delayed draw term loan (the “ 2012 Term Loan ”) together, (the “ 2012 Credit Facility ”). 2014 refinancing In February 2014 , we entered into a five -year $325.0 million credit facility (the “ 2014 Credit Facility ”) and drew $175.0 million on a term loan upon closing, which was used to repay all amounts outstanding under the 2012 Credit Facility . The 2014 Credit Facility includes the following facilities: (i) a dollar and a designated currency revolving credit facility with sublimits for letters of credit and swingline loans (the “ 2014 Revolving Facility ”) and (ii) a term loan facility (the “ 2014 Term Loan ”). Certain lenders of the 2012 Term Loan participated in the 2014 Term Loan and the change in the present value of our future cash flows to these lenders under the 2012 Term Loan and under the 2014 Term Loan was less than 10% . Accordingly, we accounted for the refinancing event for these lenders as a debt modification. Certain lenders of the 2012 Term Loan did not participate in the 2014 Term Loan . Accordingly, we accounted for the refinancing event for these lenders as a debt extinguishment. Certain lenders of the 2012 Revolving Facility participated in the 2014 Revolving Facility and provided increased borrowing capacities. Accordingly, we accounted for the refinancing event for these lenders as a debt modification. Certain lenders of the 2012 Revolving Facility did not participate in the 2014 Revolving Facility . Accordingly, we accounted for the refinancing event for these lenders as a debt extinguishment. We recorded a $0.4 million loss on debt extinguishment related to the write-off of deferred financing costs for the portions of the 2012 Credit Facility considered to be extinguished. This loss was recognized in the consolidated statements of comprehensive income within loss on debt extinguishment and termination of derivative instruments. In connection with our entry into the 2014 Credit Facility , we paid $2.5 million in financing costs, of which $1.1 million were capitalized and, together with a portion of the unamortized deferred financing costs from the 2012 Credit Facility and prior facilities, are being amortized into interest expense over the term of the new facility using the effective interest method. As of December 31, 2015 and December 31, 2014 , deferred financing costs totaling $1.4 million and $1.7 million , respectively, were included in other assets on the consolidated balance sheet. Summary of the 2014 Credit Facility The 2014 Credit Facility is secured by the stock and limited liability company interests of certain of our subsidiaries and is guaranteed by our material domestic subsidiaries. Amounts borrowed under the dollar tranche revolving credit loans and term loan under the 2014 Credit Facility bear interest at a rate per annum equal to, at our option, (a) a base rate equal to the highest of (i) the prime rate, (ii) federal funds rate plus 0.50% and (iii) one month LIBOR plus 1.00% (the “Base Rate”), in addition to a margin of 0.00% to 0.50% , or (b) LIBOR rate plus a margin of 1.00% to 1.50% . We also pay a quarterly commitment fee on the unused portion of the 2014 Revolving Facility from 0.15% to 0.225% per annum, depending on our net leverage ratio. At December 31, 2015 , the commitment fee was 0.225% . The term loan under the 2014 Credit Facility requires periodic principal payments. The balance of the term loan and any amounts drawn on the revolving credit loans are due upon maturity of the 2014 Credit Facility in February 2019 . We evaluate the classification of our debt as current or non-current based on the required annual maturities of the 2014 Credit Facility . The 2014 Credit Facility includes financial covenants related to the net leverage ratio and interest coverage ratio, as well as restrictions on our ability to declare and pay dividends and our ability to repurchase shares of our common stock. At December 31, 2015 , we were in compliance with our debt covenants under the 2014 Credit Facility . Financing for MicroEdge acquisition The 2014 Credit Facility includes an option to request increases in the revolving commitments and/or request additional term loans in an aggregate principal amount of up to $200.0 million . On October 1, 2014 , we exercised this option, and certain lenders agreed, to increase the revolving credit commitments by $100.0 million (the " October 2014 Additional Revolving Credit Commitments") such that for the period commencing October 1, 2014 , the aggregate revolving credit commitments available were $250.0 million . The October 2014 Additional Revolving Credit Commitments have the same terms as the existing revolving credit commitments. On October 1, 2014 , we drew down $140.0 million in revolving credit commitments under the 2014 Credit Facility to finance the acquisition of MicroEdge. Financing for Smart Tuition acquisition On July 17, 2015 , we again exercised this option and certain lenders agreed to increase the revolving credit commitments by an additional $100.0 million (the " July 2015 Additional Revolving Credit Commitments") such that for the period commencing July 17, 2015 , the aggregate revolving credit commitments available were $350.0 million . The July 2015 Additional Revolving Credit Commitments have the same terms as the existing revolving credit commitments. On October 2, 2015 , we drew down a $186.0 million revolving credit loan under the 2014 Credit Facility to finance the acquisition of Smart Tuition. As of December 31, 2015 , the required annual maturities related to the 2014 Credit Facility were as follows: Year ending December 31, (in thousands) Annual maturities 2016 $ 4,375 2017 4,375 2018 4,375 2019 397,119 2020 — Thereafter — Total required maturities $ 410,244</t>
  </si>
  <si>
    <t>Derivative Instruments</t>
  </si>
  <si>
    <t>Derivative Instruments and Hedging Activities Disclosure [Abstract]</t>
  </si>
  <si>
    <t>Derivatives Instruments</t>
  </si>
  <si>
    <t>Derivative instruments We use derivative instruments to manage our variable interest rate risk. In February 2014 , in connection with the refinancing of our debt, we terminated the two interest rate swap agreements associated with the 2012 Credit Facility. As part of the settlement of our swap liabilities, we recorded a loss of $0.6 million , which was recognized in the consolidated statements of comprehensive income within loss on debt extinguishment and termination of derivative instruments. In March 2014 , we entered into a new interest rate swap agreement (the "March 2014 Swap Agreement"), which effectively converts portions of our variable rate debt under the 2014 Credit Facility to a fixed rate for the term of the March 2014 Swap Agreement. The initial notional value of the March 2014 Swap Agreement was $125.0 million with an effective date beginning in March 2014 . In March 2017 , the notional value of the March 2014 Swap Agreement will decrease to $75.0 million for the remaining term through February 2018 . We designated the March 2014 Swap Agreement as a cash flow hedge at the inception of the contract. In October 2014 , we entered into an additional interest rate swap agreement (the “October 2014 Swap Agreement”), which effectively converts portions of our variable rate debt under the 2014 Credit Facility to a fixed rate for the term of the October 2014 Swap Agreement. The initial notional value of the October 2014 Swap Agreement was $75.0 million with an effective date beginning in October 2014 . In September 2015 , the notional value of the October 2014 Swap Agreement decreased to $50.0 million for the remaining term through June 2016 . We designated the October 2014 Swap Agreement as a cash flow hedge at the inception of the contract. In October 2015 , we entered into an additional interest rate swap agreement (the " October 2015 Swap Agreement"), which effectively converts portions of our variable rate debt under the 2014 Credit Facility to a fixed rate for the term of the October 2015 Swap Agreement. The notional value of the October 2015 Swap Agreement was $75.0 million with an effective date beginning in October 2015 and maturing in February 2018. We designated the October 2015 Swap Agreement as a cash flow hedge at the inception of the contract. The fair values of our derivative instruments were as follows as of: (in thousands) Balance sheet location December 31, December 31, Derivative instruments designated as hedging instruments: Interest rate swap, long-term portion Other assets 406 — Total derivative instruments designated as hedging instruments $ 406 $ — December 31, December 31, Derivative instruments designated as hedging instruments: Interest rate swaps, current portion Accrued expenses and $ 2 $ — Interest rate swaps, long-term portion Other liabilities 436 268 Total derivative instruments designated as hedging instruments $ 438 $ 268 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ecember 31, Year ended (in thousands) 2015 Interest rate swaps $ (31 ) Interest expense $ (1,569 ) December 31, Year ended 2014 Interest rate swaps $ (268 ) Interest expense $ (1,215 ) Interest rate swaps — Loss on debt extinguishment and termination of derivative instruments (587 ) Total $ (268 ) $ (1,802 ) December 31, Year ended 2013 Interest rate swaps $ (427 ) Interest expense $ (794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loss as of December 31, 2015 that is expected to be reclassified into earnings within the next twelve months is $0.7 million . There were no ineffective portions of our interest rate swap derivatives during the years ended December 31, 2015 , 2014 and 2013 . See Note 14 to these consolidated financial statements for a summary of the changes in accumulated other comprehensive income (loss) by component.</t>
  </si>
  <si>
    <t>Commitments and Contingencies</t>
  </si>
  <si>
    <t>Commitments and Contingencies Disclosure [Abstract]</t>
  </si>
  <si>
    <t>Commitments and contingencies Leases We lease our headquarters facility under a 15 -year lease agreement which was entered into in October 2008 , and has two five -year renewal options. The current annual base rent of the lease is $5.0 million , payable in equal monthly installments. The base rent escalates annually at a rate equal to the change in the consumer price index, as defined in the agreement, but not to exceed 5.5% in any year. We have a lease for office space in Austin, Texas which terminates on September 30, 2023, and has two five -year renewal options. Under the terms of the lease, we will increase our leased space by approximately 20,000 square feet on July 31, 2016. The current annual base rent of the lease is $2.3 million . The base rent escalates annually between 2% and 4% based on the terms of the agreement. The rent expense is recorded on a straight-line basis over the length of the lease term. At December 31, 2015 , we had a standby letter of credit of $2.0 million for a security deposit for this lease. We have provisions in our leases that entitle us to aggregate remaining leasehold improvement allowances of $4.9 million as of December 31, 2015 . These amounts are being recorded as a reduction to rent expense ratably over the terms of the leases. The reductions in rent expense related to these lease provisions during the years ended December 31, 2015 , 2014 and 2013 , were $0.8 million , $0.7 million and $0.6 million , respectively. The leasehold improvement allowances have been included in the table of operating lease commitments below as a reduction in our lease commitments ratably over the then remaining terms of the leases. The timing of the reimbursements for the actual leasehold improvements may vary from the amounts reflected in the table below. We have also received, and expect to receive through 2016, quarterly South Carolina state incentive payments as a result of locating our headquarters facility in Berkeley County, South Carolina. These amounts are recorded as a reduction of rent expense upon receipt and were $2.3 million , $2.2 million and $2.4 million for the years ended December 31, 2015 , 2014 and 2013 , respectively. Total rent expense was $10.3 million , $9.4 million and $9.0 million for the years ended December 31, 2015 , 2014 and 2013 , respectively. As of December 31, 2015 , the future minimum lease commitments related to lease agreements, net of related lease incentives, were as follows: Year ending December 31, Operating (in thousands) leases 2016 $ 13,183 2017 11,711 2018 11,465 2019 11,882 2020 11,162 Thereafter 30,886 Total minimum lease payments $ 90,289 Other commitments As discussed in Note 9 to these consolidated financial statements, the term loans under the 2014 Credit Facility require periodic principal payments. The balance of the term loans and any amounts drawn on the revolving credit loans are due upon maturity of the 2014 Credit Facility in February 2019. We utilize third-party technology in conjunction with our solutions and services, with contractual arrangements varying in length from one to five years. In certain cases, these arrangements require a minimum annual purchase commitment. As of December 31, 2015 , the remaining aggregate minimum purchase commitment under these arrangements was approximately $19.0 million through 2018.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Guarantees and indemnification obligations We enter into agreements in the ordinary course of business with, among others, customers, creditors, vendors and service providers. Pursuant to certain of these agreements we have agreed to indemnify the other party for certain matters, such as property damage, personal injury, acts or omissions of ours, or our employees, agents or representatives, or third-party claims alleging that the activities of its contractual partner pursuant to the contract infringe a patent, trademark or copyright of such third party. Legal contingencies We are subject to legal proceedings and claims that arise in the ordinary course of business. We record an accrual for a contingency when it is both probable that a liability has been incurred and the amount of the loss can be reasonably estimated. As of December 31, 2015 , in our opinion, there was not at least a reasonable possibility that these actions arising in the ordinary course of business will have a material adverse effect upon our consolidated financial position, results of operations or cash flows and, therefore, no material loss contingencies were recorded.</t>
  </si>
  <si>
    <t>Income Taxes</t>
  </si>
  <si>
    <t>Income Tax Disclosure [Abstract]</t>
  </si>
  <si>
    <t>Income taxes We file income tax returns in the U.S. for federal and various state jurisdictions as well as in foreign jurisdictions including Canada, the United Kingdom, Australia and Ireland. We are generally subject to U.S. federal income tax examination for calendar tax years 2012 through 2015 as well as state and foreign income tax examinations for various years depending on statutes of limitations of those jurisdictions. The following summarizes the components of income tax expense: Years ended December 31, (in thousands) 2015 2014 2013 Current taxes: U.S. Federal $ 5,890 $ 5,757 $ 78 U.S. State and local 2,215 2,158 1,127 International 33 (21 ) (221 ) Total current taxes 8,138 7,894 984 Deferred taxes: U.S. Federal 2,702 4,725 14,394 U.S. State and local 585 (1,329 ) (694 ) International (122 ) (346 ) 173 Total deferred taxes 3,165 3,050 13,873 Total income tax provision $ 11,303 $ 10,944 $ 14,857 The following summarizes the components of income before provision for income taxes: Years ended December 31, (in thousands) 2015 2014 2013 U.S. $ 37,523 $ 39,638 $ 48,137 International (571 ) (404 ) (2,808 ) Income before provision for income taxes $ 36,952 $ 39,234 $ 45,329 A reconciliation between the effect of applying the federal statutory rate and the effective income tax rate used to calculate our income tax provision is as follows: Years ended December 31, 2015 2014 2013 Federal statutory rate 35.0 % 35.0 % 35.0 % Effect of: State income taxes, net of federal benefit 5.7 3.2 5.2 Change in state income tax rate applied to deferred tax balances 2.1 (1.1 ) (2.5 ) Fixed assets (0.1 ) (0.3 ) (1.0 ) Unrecognized tax benefit (1.1 ) (2.9 ) 0.3 State credits, net of federal benefit 6.0 (1.0 ) (2.9 ) Change in valuation reserve (8.6 ) 1.3 0.7 Federal credits generated (6.1 ) (4.7 ) (5.1 ) Foreign tax rate (0.7 ) (0.1 ) 0.6 Acquisition costs 0.1 0.6 — Section 162(m) limitation 0.1 0.4 1.8 Loss from sale of foreign subsidiary 1.9 — — Domestic production activities deduction (1.8 ) (1.2 ) — Other (1.9 ) (1.3 ) 0.7 Income tax provision effective rate 30.6 % 27.9 % 32.8 % A portion of our South Carolina credit carryforward expired in 2015 and this is reflected in the rate increase for state credits, net of federal benefit. This increase was offset by the release of the related state credit valuation reserve and additional state research credits generated in 2015, which are reflected in the rate decrease for change in valuation reserve. We recorded net excess tax benefits attributable to stock option and stock appreciation right exercises and restricted stock vesting of $5.5 million and $7.5 million in stockholders’ equity during the years ended December 31, 2015 and 2014 , respectively. No excess tax benefits from stock-based compensation were recorded during the year ended December 31, 2013 . The U.S. federal and state research and development tax credits, which had previously expired on December 31, 2011, were reinstated as part of the American Taxpayer Relief Act of 2012 enacted in January 2013. This legislation retroactively reinstated and extended the credits from the previous expiration date through December 31, 2013. The 2014 research and development credits were reinstated in December 2014 as part of the Tax Increase Prevention Act of 2014. The 2015 research and development credit was reinstated in December 2015 as part of the Protecting Americans from Tax Hikes (PATH) Act of 2015. The benefit of the federal and state credits that were included in tax expense were $3.0 million , $2.6 million , and $1.6 million for 2015 , 2014 and 2013 , respectively. The benefit of the federal and state credits for 2013 and 2012 was included in 2013 tax expense, representing a $1.6 million and $1.8 million benefit, respectively. The significant components of our deferred tax assets and liabilities were as follows: December 31, (in thousands) 2015 2014 Deferred tax assets relating to: Federal and state and foreign net operating loss carryforwards $ 13,913 $ 15,428 Federal, state and foreign tax credits 10,464 14,792 Intangible assets 449 562 Stock-based compensation 7,848 4,072 Accrued bonuses 9,335 7,177 Deferred revenue 6,049 7,332 Allowance for doubtful accounts 780 1,655 Other 6,593 5,790 Total deferred tax assets 55,431 56,808 Deferred tax liabilities relating to: Intangible assets (49,559 ) (54,794 ) Fixed assets (10,323 ) (10,715 ) Other (12,765 ) (7,593 ) Total deferred tax liabilities (72,647 ) (73,102 ) Valuation allowance (7,911 ) (11,161 ) Net deferred tax liability $ (25,127 ) $ (27,455 ) As of December 31, 2015 , our federal, foreign and state net operating loss carryforwards for income tax purposes were approximately $29.3 million , $7.0 million and $42.2 million , respectively. The federal and state net operating loss carryforwards are subject to various Internal Revenue Code limitations and applicable state tax laws. If not utilized, the federal net operating loss carryforwards will begin to expire in 2028 and the state net operating loss carryforwards will expire over various periods beginning in 2016. Our foreign net operating loss carryforwards have an unlimited carryforward period. Our federal and foreign tax credit carryforwards for income tax purposes were insignificant. Our state tax credit carryforwards for income tax purposes were approximately $9.9 million , net of federal benefit. If not utilized, the state tax credit carryforwards will begin to expire in 2016. A portion of the foreign and state net operating loss carryforwards and state credit carryforwards have a valuation reserve due to management's uncertainty regarding the future ability to use such carryforwards. The following table illustrates the change in our deferred tax asset valuation allowance: (in thousands) Balance at beginning of year Acquisition related change Charges to expense Balance at end of year Year ended December 31, 2015 $ 11,161 $ — $ (3,250 ) $ 7,911 2014 11,042 — 119 11,161 2013 10,651 635 (244 ) 11,042 The following table sets forth the change to our unrecognized tax benefit for the years ended December 31, 2015 , 2014 and 2013 : Years ended December 31, (in thousands) 2015 2014 2013 Balance at beginning of year $ 3,564 $ 3,698 $ 3,846 Increases from prior period positions 129 195 1,254 Decreases in prior year positions (651 ) (102 ) (813 ) Increases from current period positions 257 1,046 224 Settlements (payments) (274 ) — — Lapse of statute of limitations (1 ) (1,273 ) (813 ) Balance at end of year $ 3,024 $ 3,564 $ 3,698 The total amount of unrecognized tax benefit that, if recognized, would favorably affect the effective tax rate was $2.3 million at December 31, 2015 . Certain prior period amounts relating to our 2014 acquisitions are covered under indemnification agreements and, therefore, we have recorded a corresponding indemnification asset. We recognize accrued interest and penalties, if any, related to unrecognized tax benefits as a component of income tax expense. The total amount of accrued interest and penalties included in the consolidated balance sheet as of December 31, 2015 and December 31, 2014 was insignificant. The total amount of interest and penalties included in the consolidated statements of comprehensive income as an increase or decrease in income tax expense for 2015 , 2014 and 2013 was insignificant. We have taken federal and state tax positions for which it is reasonably possible that the total amounts of unrecognized tax benefits might decrease within the next twelve months. This possible decrease could result from the expiration of statutes of limitations. The reasonably possible decrease at December 31, 2015 was insignificant. We concluded that a portion of the undistributed earnings of our foreign subsidiaries, as related solely to Canada, are not permanently reinvested and as a result we recorded a tax liability and applicable foreign tax credits for the effect of repatriating those foreign earnings. For the remaining undistributed earnings, which we do not consider to be significant, we concluded that these earnings would be permanently reinvested in the local jurisdictions and not repatriated to the United States. Accordingly, we have not provided for U.S. federal income taxes and foreign withholding taxes on those undistributed earnings of our foreign subsidiaries. It is not practicable to estimate the amount that might be payable if some or all of such earnings were to be remitted.</t>
  </si>
  <si>
    <t>Stock-Based Compensation</t>
  </si>
  <si>
    <t>Disclosure of Compensation Related Costs, Share-based Payments [Abstract]</t>
  </si>
  <si>
    <t>Stock-based compensation Employee stock-based compensation plans Under the Blackbaud, Inc. 2008 Equity Incentive Plan (the “2008 Equity Plan”), we may grant incentive stock options, non-statutory stock options, restricted stock awards, restricted stock unit awards, stock appreciation rights, performance stock awards and other stock awards to eligible employees, directors and consultants. We maintain other stock-based compensation plans including the 2004 Stock Plan, under which no additional grants may be made, and the 2009 Equity Compensation Plan for Employees from Acquired Companies, under which we may grant shares of common stock to employees pursuant to employment contracts or other arrangements entered into in connection with past and future acquisitions. In connection with the acquisition of Kintera in July 2008, we maintain the Kintera, Inc. Amended and Restated 2003 Equity Incentive Plan, as amended (the “Kintera 2003 Plan”), which we assumed upon the acquisition of Kintera. In connection with the acquisition of Convio in May 2012, we maintain the Convio, Inc. 1999 Stock Option/Stock Issuance Plan, as amended (the “Convio 1999 Plan”) and Convio, Inc. 2009 Stock Incentive Plan, as amended (the “Convio 2009 Plan”), which we assumed upon the acquisition of Convio. Our Compensation Committee of the Board of Directors administers all of these plans and the stock-based awards are granted under terms determined by them. The total number of authorized stock-based awards available under our plans was 3,404,365 as of December 31, 2015 . We issue common stock from our pool of authorized stock upon exercise of stock options and stock appreciation rights, vesting of restricted stock units or upon granting of restricted stock. Historically, we have issued four types of awards under these plans: restricted stock awards, restricted stock units, stock appreciation rights and stock options. The following table sets forth the number of awards outstanding for each award type as of: Outstanding at December 31, Award type 2015 2014 Restricted stock awards 1,096,839 812,451 Restricted stock units 396,198 274,733 Stock appreciation rights 757,203 983,473 Stock options 4,745 7,547 The majority of the stock-based awards granted under these plans have a 10 -year contractual term. Stock appreciation rights (“SARs”) have contractual lives of 7 years. Awards granted to our executive officers and certain members of management are subject to accelerated vesting upon a change in control as defined in the employees’ retention agreement. Expense recognition We recognize compensation expense associated with stock options and awards with performance or market based vesting conditions on an accelerated basis over the requisite service period of the individual grantees, which generally equals the vesting period. We recognize compensation expense associated with restricted stock awards and SARs on a straight-line basis over the requisite service period of the individual grantees, which generally equals the vesting perio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Stock-based compensation expense is allocated to cost of revenue and operating expenses on the consolidated statements of comprehensive income based on where the associated employee’s compensation is recorded. The following table summarizes stock-based compensation expense: Years ended December 31, (in thousands) 2015 2014 2013 Included in cost of revenue: Cost of subscriptions $ 1,130 $ 687 $ 1,032 Cost of maintenance 420 689 545 Cost of services 1,944 2,229 2,464 Total included in cost of revenue 3,494 3,605 4,041 Included in operating expenses: Sales and marketing 2,979 2,147 2,351 Research and development 4,865 3,264 3,731 General and administrative 13,908 8,329 6,787 Total included in operating expenses 21,752 13,740 12,869 Total stock-based compensation expense $ 25,246 $ 17,345 $ 16,910 The total amount of compensation cost related to unvested awards not recognized was $48.5 million at December 31, 2015 . It is expected that this amount will be recognized over a weighted average period of 2.0 years . Restricted stock awards We have also granted shares of common stock subject to certain restrictions under the 2008 Equity Plan and the 2004 Stock Plan. Restricted stock awards granted to employees vest in equal annual installments generally over four years from the grant date subject to the recipient’s continued employment with us. Restricted stock awards granted to non-employee directors vest after one year from the date of grant or, if earlier, immediately prior to the next annual election of directors, provided the non-employee director is serving as a director at that time. The fair market value of the stock at the time of the grant is amortized on a straight-line basis to expense over the period of vesting. Recipients of restricted stock awards have the right to vote such shares and receive dividends. The following table summarizes our unvested restricted stock awards as of December 31, 2015 , and changes during the year then ended: Restricted stock awards Restricted stock awards Weighted average grant-date fair value Weighted average remaining contractual term (in years) Aggregate intrinsic value (1) (in thousands) Unvested at January 1, 2015 812,451 $ 32.28 Granted 736,252 48.82 Vested (339,216 ) 31.39 Forfeited (112,648 ) 35.98 Unvested at December 31, 2015 1,096,839 $ 43.28 8.2 $ 72,238 Unvested and expected to vest at December 31, 2015 996,678 $ 43.60 8.3 $ 65,641 (1) The intrinsic value is calculated as the market value as of the end of the fiscal period. The total fair value of restricted stock awards that vested during the years ended December 31, 2015 , 2014 and 2013 was $10.6 million , $10.5 million and $10.4 million , respectively. The weighted average grant-date fair value of restricted stock awards granted during the years ended December 31, 2014 and 2013 was $37.89 and $35.31 , respectively. Restricted stock units We have also granted restricted stock units subject to certain restrictions under the 2008 Equity Plan and assumed restricted stock units in connection with the Convio acquisition. Restricted stock units granted to employees vest in equal annual installments generally over three years from the grant date subject to the recipient’s continued employment with us. We have also granted restricted stock units for which vesting is subject to meeting certain performance and/or market conditions. Restricted stock units granted with a market condition had a fair market value assigned at the grant date based on the use of a Monte Carlo simulation model. The fair market value of the stock at the time of the grant is amortized to expense on a straight-line basis over the period of vesting except for awards with market or performance conditions, which are amortized on an accelerated basis over the period of vesting. The following table summarizes our unvested restricted stock units as of December 31, 2015 , and changes during the year then ended: Restricted stock units Restricted stock units Weighted average grant-date fair value Weighted average remaining contractual term (in years) Aggregate intrinsic value (1) (in thousands) Unvested at January 1, 2015 274,733 $ 32.86 Granted 269,418 45.15 Forfeited (42,079 ) 42.74 Vested (105,874 ) 36.43 Unvested at December 31, 2015 396,198 $ 40.51 5.7 $ 26,094 Unvested and expected to vest at December 31, 2015 352,531 $ 40.59 5.8 $ 23,218 (1) The intrinsic value is calculated as the market value as of the end of the fiscal period. The total fair value of restricted stock units that vested during the years ended December 31, 2015 , 2014 and 2013 was $3.9 million , $1.4 million , and $5.4 million , respectively. The weighted average grant date fair value of restricted stock units granted for the years ended December 31, 2014 and 2013 was $33.38 and $35.70 , respectively. Stock appreciation rights We have granted SARs under the 2008 Equity Plan and the 2004 Stock Plan to certain members of management. The SARs will be settled in stock at the time of exercise and vest in equal annual installments generally over four years from the date of grant subject to the recipient’s continued employment with us. The number of shares issued upon the exercise of the SARs is calculated as the difference between the share price of our stock on the date of exercise and the date of grant multiplied by the number of SARs divided by the share price on the exercise date. The following table summarizes our outstanding SARs as of December 31, 2015 , and changes during the year then ended: Stock appreciation rights Stock appreciation rights Weighted average exercise price Weighted average remaining contractual term (in years) Aggregate intrinsic value (1) (in thousands) Outstanding at January 1, 2015 983,473 $ 24.33 Exercised (175,617 ) 25.09 Forfeited (50,653 ) 22.59 Outstanding at December 31, 2015 757,203 $ 24.27 3.2 $ 31,492 Unvested and expected to vest at December 31, 2015 144,972 $ 23.14 3.9 $ 6,193 Vested and exercisable at December 31, 2015 594,621 $ 24.55 3.0 $ 24,561 (1) The intrinsic value is calculated as the difference between the market value as of the end of the fiscal period and the exercise price of the shares. There have been no new SARs granted since 2013. The total intrinsic value of SARs exercised during the years ended December 31, 2015 , 2014 and 2013 was $5.2 million , $5.0 million , and $12.9 million , respectively. The total fair value of SARs that vested during the years ended December 31, 2015 , 2014 and 2013 was $1.9 million , $2.5 million , and $3.4 million , respectively. The weighted average grant date fair value of SARs granted for the year ended December 31, 2013 was $6.59 . All outstanding SARs granted had a fair market value assigned at the grant date based on the use of the Black-Scholes option pricing model. All SARs granted with a market condition had a fair market value assigned at the grant date based on the use of a Monte Carlo simulation model. Significant assumptions used in the Black-Scholes option pricing model for SARs granted in 2013 were as follows: Assumptions 2013 Volatility 32% - 35% Dividend yield 1.7 % Risk-free interest rate 0.6% - 0.8% Expected SAR life in years 4 The expected volatility assumption is based on the volatility derived from prices of our stock over a historical term consistent with the expected life of the SAR at the time of grant. The dividend yield is based on the adopted dividend policy in effect at the time of grant and the expectation of future dividends. The risk-free interest rate is based on a United States Treasury instrument with a term consistent with the expected life of the SAR at the time of grant. The expected life of the SAR represents the period that the award is expected to be outstanding based on historical experience. In determining the appropriate expected life of the SAR, we segregate our grantees into categories based upon employee levels that are expected to be indicative of similar award-related behavior. Stock options The following table summarizes the stock options outstanding under each of our stock-based compensation plans as of December 31, 2015 . Plan Date of adoption Options outstanding Range of exercise prices Kintera 2003 Plan July 8, 2008 (1) 2,314 $10.59 - $19.26 Convio 1999 Plan May 5, 2012 (1) 1,841 $9.10 - $12.55 Convio 2009 Plan May 5, 2012 (1) 590 $15.62 - $18.20 Total 4,745 (1) In connection with the acquisitions of Kintera and Convio, we assumed certain stock options issued and outstanding at the date of acquisition. The following table summarizes our outstanding stock options as of December 31, 2015 , and changes during the year then ended: Stock options Stock options Weighted average exercise price Weighted average remaining contractual term (in years) Aggregate intrinsic value (1) (in thousands) Outstanding at January 1, 2015 7,547 $ 11.49 Exercised (2,802 ) 11.31 Outstanding at December 31, 2015 4,745 $ 11.60 2.9 $ 257 Vested and exercisable at December 31, 2015 4,745 $ 11.60 2.9 $ 257 (1) The intrinsic value is calculated as the difference between the market value as of the end of the fiscal period and the exercise price of the shares. There have been no new stock option awards granted since 2005. The total intrinsic value of stock options exercised during the years ended December 31, 2015 and 2014 was insignificant. The total intrinsic value of stock options exercised during the year ended December 31, 2013 was $0.8 million . The total fair value of stock options that vested during the years ended December 31, 2015 , 2014 and 2013 was insignificant. All outstanding stock options granted had a fair market value assigned at the grant date based on the use of the Black-Scholes option pricing model.</t>
  </si>
  <si>
    <t>Stockholders' Equity</t>
  </si>
  <si>
    <t>Equity [Abstract]</t>
  </si>
  <si>
    <t>Stockholders' equity Preferred stock Our Board of Directors may fix the relative rights and preferences of each series of preferred stock in a resolution of the Board of Directors. Dividends Our Board of Directors has adopted a dividend policy, which provides for the distribution to stockholders a portion of cash generated by us that is in excess of operational needs and capital expenditures. The 2014 Credit Facility limits the amount of dividends payable and certain state laws restrict the amount of dividends distributed. The following table provides information with respect to quarterly dividends paid on common stock during the year ended December 31, 2015 . Declaration Date Dividend per Share Record Date Payable Date February 2015 $ 0.12 February 27 March 13 April 2015 $ 0.12 May 28 June 15 July 2015 $ 0.12 August 28 September 15 October 2015 $ 0.12 November 25 December 15 In February 2016 , our Board of Directors declared a first quarter dividend of $0.12 per share payable on March 15, 2016 to stockholders of record on February 26, 2016 . Stock repurchase program In August 2010 , our Board of Directors approved a stock repurchase program that authorized us to purchase up to $50.0 million of our outstanding shares of common stock. The program does not have an expiration date. The shares can be purchased from time to time on the open market or in privately negotiated transactions depending upon market conditions and other factors. Under the 2014 Credit Facility, we also have restrictions on our ability to repurchase shares of our common stock. We account for purchases of treasury stock under the cost method. The remaining amount available to purchase stock under the stock repurchase program was $50.0 million as of December 31, 2015 . Changes in accumulated other comprehensive loss by component The changes in accumulated other comprehensive loss by component, consisted of the following: Years ended December 31, (in thousands) 2015 2014 2013 Accumulated other comprehensive loss, beginning of period $ (1,032 ) $ (1,385 ) $ (1,973 ) By component: Gains and losses on cash flow hedges: Accumulated other comprehensive (loss) income balance, beginning of period $ (164 ) $ (256 ) $ (791 ) Other comprehensive income (loss) before reclassifications, net of tax effects of $514, $644 and $(30) (818 ) (999 ) 46 Amounts reclassified from accumulated other comprehensive loss to interest expense 1,569 1,215 794 Amounts reclassified from accumulated other comprehensive loss to loss on debt extinguishment and termination of derivative instruments — 587 — Tax benefit included in provision for income taxes (606 ) (711 ) (305 ) Total amounts reclassified from accumulated other comprehensive loss 963 1,091 489 Net current-period other comprehensive income (loss) 145 92 535 Accumulated other comprehensive loss balance, end of period $ (19 ) $ (164 ) $ (256 ) Foreign currency translation adjustment: Accumulated other comprehensive loss balance, beginning of period $ (868 ) $ (1,129 ) $ (1,182 ) Translation adjustments 62 261 53 Accumulated other comprehensive loss balance, end of period (806 ) (868 ) (1,129 ) Accumulated other comprehensive loss, end of period $ (825 ) $ (1,032 ) $ (1,385 )</t>
  </si>
  <si>
    <t>Defined Contribution Plan (Notes)</t>
  </si>
  <si>
    <t>Compensation and Retirement Disclosure [Abstract]</t>
  </si>
  <si>
    <t>Defined Contribution Plan</t>
  </si>
  <si>
    <t>Defined contribution plan We have a defined contribution plan 401(k) (the 401K Plan) covering substantially all employees. Employees can contribute between 1% and 30% of their salaries in 2015 , 2014 and 2013 , and we match 50% of qualified employees’ contributions up to 6% of their salary. The 401K Plan also provides for additional employer contributions to be made at our discretion. Total matching contributions to the 401K Plan for the years ended December 31, 2015 , 2014 and 2013 were $5.3 million , $5.6 million and $5.1 million , respectively. There were no discretionary contributions by us to the 401K Plan in 2015 , 2014 and 2013 .</t>
  </si>
  <si>
    <t>Segment Information</t>
  </si>
  <si>
    <t>Segment Reporting [Abstract]</t>
  </si>
  <si>
    <t>Segment information In March 2015, we implemented a new internal reporting structure in which Target Analytics is no longer being viewed as a stand-alone business unit, but rather as a suite of solutions being sold by the General Markets Business Unit (the “GMBU”), the Enterprise Customer Business Unit (the “ECBU”), and the International Business Unit (the “IBU”). As a result of the change in our internal reporting structure, which became effective in March 2015, the operating results of Target Analytics are no longer regularly reviewed by our chief operating decision maker ("CODM") to make decisions about resources to be allocated nor to assess performance, and, therefore, Target Analytics no longer meets the definition of an operating segment. In addition, Target Analytics did not meet any of the quantitative thresholds set forth in ASC 280, Segment Reporting , during the years ended December 31, 2014 and 2013 and had been previously disclosed for informational purposes. The change in reportable segments had no effect on our consolidated financial position, results of operations or cash flows for the periods presented. As of December 31, 2015 , our reportable segments were the GMBU, the ECBU, and the IBU. Following is a description of each reportable segment: • The GMBU is focused on marketing, sales, delivery and support to all emerging and mid-sized prospects and customers in North America; • The ECBU is focused on marketing, sales, delivery and support to all large and/or strategic prospects and customers in North America; and • The IBU is focused on marketing, sales, delivery and support to all prospects and customers outside of North America. Our CODM is our chief executive officer ("CEO"). The CEO reviews financial information presented on an operating segment basis for the purposes of making certain operating decisions and assessing financial performance. The CEO uses internal financial reports that provide segment revenues and operating income, excluding stock-based compensation expense, amortization expense, depreciation expense, research and development expense and certain corporate sales, marketing, general and administrative expenses. Currently, the CEO believes that the exclusion of these costs allows for a better understanding of the operating performance of the operating units and management of other operating expenses and cash needs. The CEO does not review any segment balance sheet information. We have recast our segment disclosures for the years ended December 31, 2014 and 2013 in order to present them on a consistent basis with our change in reportable segments in the current year. Summarized reportable segment financial results, were as follows: Years ended December 31, (in thousands) 2015 2014 2013 Revenue by segment: GMBU $ 313,935 $ 270,637 $ 240,413 ECBU 279,897 245,119 219,695 IBU 41,997 47,068 42,148 Other (1) 2,111 1,597 1,561 Total revenue $ 637,940 $ 564,421 $ 503,817 Segment operating income (2) : GMBU $ 156,876 $ 139,310 $ 137,962 ECBU 137,162 121,285 111,745 IBU 5,404 4,291 8,760 Other (1) (120 ) 1,585 1,642 299,322 266,471 260,109 Less: Corporate unallocated costs (3) (195,146 ) (176,614 ) (167,059 ) Stock based compensation costs (25,246 ) (17,345 ) (16,910 ) Amortization expense (32,218 ) (26,148 ) (24,598 ) Interest expense (8,073 ) (6,011 ) (5,818 ) Other expense, net (1,687 ) (1,119 ) (395 ) Income before provision for income taxes $ 36,952 $ 39,234 $ 45,329 (1) Other includes revenue and the related costs from the sale of solutions and services not directly attributable to a reportable segment. (2) Segment operating income includes direct, controllable costs related to the sale of solutions and services by the reportable segment. (3) Corporate unallocated costs include research and development, depreciation expense, and certain corporate sales, marketing, general and administrative expenses. Revenue by solution and service group for each of our reportable segments were as follows: Years ended December 31, (in thousands) 2015 2014 2013 GMBU revenue: Subscriptions 167,010 125,223 96,931 Maintenance 83,974 86,840 85,028 Services 56,294 48,814 47,769 License fees and other 6,657 9,760 10,685 Total GMBU revenue $ 313,935 $ 270,637 $ 240,413 ECBU revenue: Subscriptions 147,719 121,484 102,992 Maintenance 56,196 45,069 39,662 Services 66,741 67,756 66,754 License fees and other 9,241 10,810 10,287 Total ECBU revenue $ 279,897 $ 245,119 $ 219,695 IBU revenue: Subscriptions 16,885 16,703 12,747 Maintenance 13,631 15,509 14,055 Services 9,943 11,801 11,994 License fees and other 1,538 3,055 3,352 Total IBU revenue $ 41,997 $ 47,068 $ 42,148 Other revenue: Subscriptions 145 25 (14 ) Maintenance — — — Services — — 31 License fees and other 1,966 1,572 1,544 Total Other revenue $ 2,111 $ 1,597 $ 1,561 Total consolidated revenue $ 637,940 $ 564,421 $ 503,817 We derive a portion of our revenue from our foreign operations. The following table presents revenue by geographic region based on country of invoice origin and identifiable, long-lived assets by geographic region based on the location of the assets. (in thousands) United States Canada Europe Australia Total Foreign Total Revenue from external customers: 2015 $ 570,519 $ 25,958 $ 23,970 $ 17,493 $ 67,421 $ 637,940 2014 491,731 26,944 27,411 18,335 72,690 564,421 2013 439,887 23,344 24,107 16,479 63,930 503,817 Property and equipment: December 31, 2015 $ 49,682 $ 58 $ 1,501 $ 1,410 $ 2,969 $ 52,651 December 31, 2014 47,419 34 1,869 574 2,477 49,896 It is impracticable for us to identify our total assets by segment.</t>
  </si>
  <si>
    <t>Quarterly Results (Notes)</t>
  </si>
  <si>
    <t>Quarterly Financial Information Disclosure [Abstract]</t>
  </si>
  <si>
    <t>Quarterly Results</t>
  </si>
  <si>
    <t>Quarterly results (unaudited) (in thousands, except per share data) December 31, September 30, June 30, March 31, Total revenue $ 175,877 $ 158,811 $ 156,259 $ 146,993 Gross profit 90,661 84,638 82,829 75,181 Income from operations 10,271 13,968 14,461 8,012 Income before provision for income taxes 7,255 12,344 11,314 6,039 Net income 6,411 7,911 7,042 4,285 Earnings per share Basic (1) $ 0.14 $ 0.17 $ 0.15 $ 0.09 Diluted $ 0.14 $ 0.17 $ 0.15 $ 0.09 (in thousands, except per share data) December 31, September 30, June 30, March 31, Total revenue $ 152,813 $ 144,598 $ 139,388 $ 127,622 Gross profit 75,549 76,450 74,692 64,292 Income from operations 7,589 13,502 15,996 9,277 Income before provision for income taxes 5,450 12,276 14,906 6,602 Net income 4,816 10,380 9,280 3,814 Earnings per share Basic $ 0.11 $ 0.23 $ 0.21 $ 0.08 Diluted (1) $ 0.10 $ 0.23 $ 0.20 $ 0.08 (1) The individual amounts for each quarter may not sum to full year totals due to rounding. The results of operations of acquired companies are included in the consolidated results of operations from the date of their respective acquisition as described in Note 3 of these consolidated financial statements. In addition, we completed the sale of a business in 2015 as discussed in Note 18 of these consolidated financial statements.</t>
  </si>
  <si>
    <t>Disposition of Business</t>
  </si>
  <si>
    <t>Discontinued Operations and Disposal Groups [Abstract]</t>
  </si>
  <si>
    <t>Disposition of business On May 18, 2015, we completed the sale of RLC Customer Technology B.V. ("RLC"), a formerly wholly-owned entity based in the Netherlands, to a private software company by selling all of the issued and outstanding stock of RLC in exchange for $0.4 million in gross cash proceeds. We incurred an insignificant amount of legal costs associated with the disposition of this business. As part of the disposition, we derecognized $1.4 million of goodwill related to RLC. As a result of this disposition, we also recognized an insignificant foreign currency translation loss in our consolidated statement of comprehensive income. Overall, this transaction, including costs associated with the disposition and the recognition of an insignificant foreign currency translation gain, resulted in a $2.0 million loss, which was recorded in loss on sale of business in our consolidated statements of comprehensive income for the year ended December 31, 2015 . The disposition of RLC did not qualify for reporting as a discontinued operation since the transaction did not represent a strategic shift in our operations. The following table presents the carrying amounts of RLC's assets and liabilities immediately preceding the disposition on May 18, 2015, which are excluded from our consolidated balance sheet as of December 31, 2015 . (in thousands) Cash and cash equivalents $ 952 Accounts receivable, net of allowance 132 Prepaid expenses and other assets 38 Property and equipment, net 31 Deferred tax asset 6 Goodwill 1,374 Intangible assets, net 289 Total assets held-for-sale $ 2,822 Trade accounts payable $ 82 Accrued expenses and other liabilities 181 Deferred revenue 490 Deferred tax liability 90 Total liabilities held-for-sale $ 843</t>
  </si>
  <si>
    <t>Restructuring and Related Activities [Abstract]</t>
  </si>
  <si>
    <t>Restructuring During 2012, in an effort to consolidate our operating locations, we decided not to renew our lease for office space in San Diego, CA, which matured on June 30, 2013. As a result, we initiated a plan to transition most of our operations based in San Diego, CA to our Austin, TX location, which we substantially completed in June 2013 when the lease ended. The amount we incurred in before-tax restructuring charges related to our San Diego office transition during the year ended December 31, 2013 was insignificant. In January 2013, we implemented a realignment of our workforce in response to changes in the nonprofit industry and global economy. The realignment included a reduction in workforce of approximately 135 positions. The cost associated with this realignment was substantially incurred during 2013. We incurred $3.2 million in before-tax restructuring charges related to the realignment of our workforce during the year ended December 31, 2013.</t>
  </si>
  <si>
    <t>Summary of Significant Accounting Policies (Policy)</t>
  </si>
  <si>
    <t>Guarantees, Indemnifications and Warranties Policies [Policy Text Block]</t>
  </si>
  <si>
    <t>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Guarantees and indemnification obligations We enter into agreements in the ordinary course of business with, among others, customers, creditors, vendors and service providers. Pursuant to certain of these agreements we have agreed to indemnify the other party for certain matters, such as property damage, personal injury, acts or omissions of ours, or our employees, agents or representatives, or third-party claims alleging that the activities of its contractual partner pursuant to the contract infringe a patent, trademark or copyright of such third party.</t>
  </si>
  <si>
    <t>Basis of presentation</t>
  </si>
  <si>
    <t>Basis of presentation The consolidated financial statements have been prepared in accordance with accounting principles generally accepted in the United States (“GAAP”).</t>
  </si>
  <si>
    <t>Basis of consolidation</t>
  </si>
  <si>
    <t>Basis of consolidation The consolidated financial statements include the accounts of Blackbaud, Inc. and its wholly-owned subsidiaries. All significant intercompany balances and transactions have been eliminated in consolidation.</t>
  </si>
  <si>
    <t>Reclassifications</t>
  </si>
  <si>
    <t>Reclassifications In order to provide comparability between periods presented, "donor restricted cash" and "donations payable" have been renamed as "restricted cash due to customers" and "due to customers", respectively, in the previously reported consolidated balance sheets to conform to presentation of the current period. In order to provide comparability between periods presented, "license fees" and "other revenue" have been combined within "license fees and other" in the previously reported consolidated statements of comprehensive income to conform to presentation of the current period. Similarly, "cost of license fees" and "cost of other revenue" have been combined within "cost of license fees and other" in the previously reported consolidated statements of comprehensive income to conform to presentation of the current period. In order to provide comparability between periods presented, "interest income", "loss on sale of business", "loss on debt extinguishment and termination of derivative instruments" and "other income (expense), net" have been combined within "other expense, net" in the previously reported consolidated statements of comprehensive income to conform to presentation of the current period. See Note 8 to these consolidated financial statements for additional details. In order to provide comparability between periods presented, capitalized software development costs have been presented separately as "software development costs, net" in the previously reported consolidated balance sheet to conform to presentation of the current period. Prior to separate presentation, substantially all of the net book value of capitalized software development costs had been recorded within "other assets". Reclassifications were also made to prior period goodwill and segment disclosures to reflect changes in our reporting units and reportable segments. See Note 7 and Note 16 to these consolidated financial statements for additional discuss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luding goodwill, income taxes, business combinations, stock-based compensation, capitalization of software development costs, our allowances for sales returns and doubtful accounts, deferred sales commissions and professional services costs, valuation of derivative instruments and loss contingencies. Changes in the facts or circumstances underlying these estimates could result in material changes and actual results could materially differ from these estimates.</t>
  </si>
  <si>
    <t>Revenue recognition</t>
  </si>
  <si>
    <t>Revenue recognition Our revenue is primarily generated from the following sources: (i) charging for the use of our software solutions in cloud-based and hosted environments; (ii) providing software maintenance and support services; (iii) providing professional services including implementation, training, consulting, analytic, hosting and other services; (iv) providing transaction and payment processing services; and (v) selling perpetual licenses of our software solutions. We recognize revenue when all of the following conditions are met: • Persuasive evidence of an arrangement exists; • The solutions or services have been delivered; • The fee is fixed or determinable; and • Collection of the resulting receivable is probable. Determining whether and when these criteria have been met can require significant judgment and estimates. We deem acceptance of a contract to be evidence of an arrangement. Delivery of our services occurs when the services have been performed. Delivery of our solutions occurs when the solution is shipped or transmitted, and title and risk of loss have transferred to the customers. Our typical arrang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90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actual and estimated sales returns and allowances. We follow guidance provided in ASC 605-45, Principal Agent Considerations ,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Subscriptions We provide cloud-based subscription solutions to customers which are available for use in hosted application arrangements without licensing perpetual rights to the software (“hosted applications”). Revenue from hosted applications is recognized ratably beginning on the activation date over the term of the arrangement, which generally ranges from one to three years. Any revenue related to upfront activation or set-up fees is deferred and recognized ratably over the estimated period that the customer benefits from the related hosted application. Direct and incremental costs related to upfront activation or set-up activities for hosted applications are capitalized until the hosted application is deployed and in use, and then expensed ratably over the estimated period that the customer benefits from the related hosted application. We provide hosting services to customers who have purchased perpetual rights to certain of our software solutions (“hosting services”). Revenue from hosting services, online training programs as well as subscription-based analytic services such as data enrichment and data management services, is recognized ratably beginning on the activation date over the term of the arrangement, which generally ranges from one to three years. Any related set-up fees are recognized ratably over the estimated period that the customer benefits from the related hosting service. The estimated period of benefit is evaluated on an annual basis using historical customer retention information by solution or service. 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of fair value if available; (ii) third-party evidence (“TPE”) if VSOE is not available; and (iii) best estimate of selling price (“BESP”) if neither VSOE nor TPE is available. In general, we use VSOE to allocate the selling price to subscription and service deliverables. We offer certain payment processing services with the assistance of third-party vendors. In general, when we are the principal in a transaction based on the predominant weighting of factors identified in ASC 605-45, we record the revenue and related costs on a gross basis. Otherwise, we net the cost of revenue associated with the service against the gross amount billed to the customer and record the net amount as revenue. Revenue from transaction processing services is recognized when the service is provided and the amounts are determinable. Revenue directly associated with processing donations for customers are included in subscriptions revenue. Maintenance We recognize revenue from maintenance services ratably over the term of the arrangement, generally one year at contract inception with annual renewals thereafter. Maintenance contracts are at rates that vary according to the level of the maintenance program associated with the software solution and are generally renewable annually. Maintenance contracts may also include the right to unspecified solution upgrades on an if-and-when available basis. Certain incremental support services are sold in prepaid units of time and recognized as revenue upon their usage. Services We generally bill consulting, installation and implementation services based on hourly rates plus reimbursable travel-related expenses. Revenue is recognized for these services over the period the services are delivered. 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 We sell fixed-rate programs, which permit customers to attend unlimited training over a specified contract period, typically one year, subject to certain restrictions, and revenue in those cases is recognized ratably over the contract period. Additionally, we sell training at a fixed rate for each specific class at a per attendee price or at a packaged price for several attendees, and recognize the related revenue upon the customer attending and completing training. License fees We sell perpetua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VSOE of fair value of the various elements. We determine VSOE of fair value of the various elements using different methods. VSOE of fair value for maintenance services associated with software licenses is based upon renewal rates stated in the arrangements with customers, which demonstrate a consistent relationship of maintenance pricing as a percentage of the contractual license fee. VSOE of fair value of professional services and other solutions and services is based on the average selling price of these same solutions and services to other customers when sold on a stand-alone basis. Any remaining revenue is allocated to the delivered element, which is normally the software license in the arrangement. In general, revenue is recognized for software licenses upon delivery to our customers. When a software license is sold with software customization services, generally the services are to provide the customer assistance in creating special reports and other enhancements that will improve operational efficiency and/or help to support business process improvements. These services are generally not essential to the functionality of the software and the related revenues are recognized either as the services are delivered or upon completion. However, when software customization services are considered essential to the functionality of the software, we recognize revenue for both the software license and the services using the percentage-of-completion method. Deferred revenue To the extent that our customers are billed for the above described solutions and services in advance of delivery, we record such amounts in deferred revenue. For example, our subscription and maintenance customers are generally billed one year in advance.</t>
  </si>
  <si>
    <t>Fair value measurements</t>
  </si>
  <si>
    <t>Fair value measurements We measure certain financial assets and liabilities at fair value on a recurring basis, including derivative instruments. Fair value is defined as the price that would be received to sell an asset or paid to transfer a liability (an exit price) in an orderly transaction between market participants at the measurement date. An active market is defined as a market in which transactions for the asset or liability take place with sufficient frequency and volume to provide pricing information on an ongoing basi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Our financial assets and liabilities are classified in their entirety within the hierarchy based on the lowest level of input that is significant to fair value measurement. Changes to a financial asset's or liability's level within the fair value hierarchy are determined as of the end of a reporting period. All methods of assessing fair value result in a general approximation of value, and such value may never actually be realized.</t>
  </si>
  <si>
    <t>Derivative instruments</t>
  </si>
  <si>
    <t>Derivative instruments We use derivative instruments to manage interest rate risk. We view derivative instruments as risk management tools and do not use them for trading or speculative purposes. Our policy requires that derivatives used for hedging purposes be designated and effective as a hedge of the identified risk exposure at the inception of the contract. Accordingly, changes in fair value of the derivative contract must be highly correlated with changes in the fair value of the underlying hedged item at inception of the hedge and over the life of the hedge contract. We record all derivative instruments on our consolidated balance sheets at fair value. If the derivative is designated as a cash flow hedge, the effective portions of the changes in fair value of the derivative are recorded in other comprehensive income and reclassified to earnings in a manner that matches the timing of the earnings impact of the hedged transactions. Ineffective portions of the changes in the fair value of cash flow hedges are recognized currently in earnings.</t>
  </si>
  <si>
    <t>Reimbursable travel expense</t>
  </si>
  <si>
    <t>Reimbursable travel expense We expense reimbursable travel costs as incurred and include them in cost of license fees and other revenue. The reimbursement of these costs by our customers is included in license fees and other revenue.</t>
  </si>
  <si>
    <t>Sales taxes</t>
  </si>
  <si>
    <t>Sales taxes We present sales taxes and other taxes collected from customers and remitted to governmental authorities on a net basis and, as such, exclude them from revenues.</t>
  </si>
  <si>
    <t>Shipping and handling</t>
  </si>
  <si>
    <t>Shipping and handling We expense shipping and handling costs as incurred and include them in cost of license fees and other revenue. The reimbursement of these costs by our customers is included in license fees and other revenue.</t>
  </si>
  <si>
    <t>Cash and cash equivalents We consider all highly liquid investments purchased with a maturity of three months or less and cash items in transit to be cash equivalents.</t>
  </si>
  <si>
    <t>Restricted cash due to customers; due to customers</t>
  </si>
  <si>
    <t>Restricted cash due to customers; Due to customers Restricted cash due to customers consists of monies collected by us and payable to our customers, net of the associated transaction fees earned. Monies associated with amounts due to customers are segregated in a separate bank account and used exclusively for the payment of amounts due to customers. This usage restriction is either legally or internally imposed and reflects our intention with regard to such deposits.</t>
  </si>
  <si>
    <t>Concentration of credit risk</t>
  </si>
  <si>
    <t>Concentration of credit risk Financial instruments that potentially subject us to concentrations of credit risk consist of cash and cash equivalents, restricted cash due to customers and accounts receivable. Our cash and cash equivalents and restricted cash due to customers are placed with high credit-quality financial institutions. Our accounts receivable are derived from sales to customers who primarily operate in the nonprofit sector. With respect to accounts receivable, we perform ongoing evaluations of our customers and maintain an allowance for doubtful accounts based on historical experience and our expectations of future losses.</t>
  </si>
  <si>
    <t>Property and equipment</t>
  </si>
  <si>
    <t>Property and equipment We record property and equipment assets at cost and depreciate them over their estimated useful lives using the straight-line method. Property and equipment subject to capital leases are depreciated over the lesser of the term of the lease or the estimated useful life of the asset. Upon retirement or sale, the cost of assets disposed of and the related accumulated depreciation are removed from the accounts and any resulting gain or loss is credited or charged to earnings. Repair and maintenance costs are expensed as incurred. Construction-in-progress represents purchases of computer software and hardware associated with new internal system implementation projects which had not been placed in service at the respective balance sheet dates. We transferred these assets to the applicable property category on the date they are placed in service.</t>
  </si>
  <si>
    <t>Business combinations</t>
  </si>
  <si>
    <t>Business combinations 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 Critical estimates in valuing intangible assets include, but are not limited to, estimates about: future expected cash flows from customer contracts, proprietary technology and non-compete agreements; the acquired company's brand awareness and market position, assumptions about the period of time the brand will continue to be valuable; as well as expected costs to develop any in-process research and development into commercially viable solutions and estimated cash flows from the projects when completed, and discount rates. Our estimates of fair value are based upon assumptions we believe to be reasonable, but which are inherently uncertain and unpredictable, and unanticipated events and changes in circumstances may occur.</t>
  </si>
  <si>
    <t>Goodwill and intangible assets</t>
  </si>
  <si>
    <t>Goodwill Goodwill represents the purchase price in excess of the net amount assigned to assets acquired and liabilities assumed by us in a business combination. Goodwill is allocated to reporting units and tested annually for impairment. Our reporting units are our three reportable segments as described in Note 16 of these consolidated financial statements. We will also test goodwill for impairment between annual impairment tests if indicators of potential impairment exist. The quantitative impairment test is a two-step process that first compares the fair values of the reporting units with their respective carrying amounts. If the carrying amount of a reporting unit exceeds its fair value, a potential impairment is indicated, and we then perform the second step to determine the amount of any impairment loss by comparing the implied fair value of the affected reporting unit's goodwill with the carrying amount of its goodwill. If the carrying amount of the affected reporting unit's goodwill exceeds the implied fair value of its goodwill, an impairment loss is recognized in an amount equal to that excess. In 2015 , we performed the quantitative impairment test which indicated that the estimated fair values of the reporting units significantly exceeded their respective carrying values; therefore, the second step of the impairment test was not required to be performed. In each of 2014 and 2013 , we performed the optional qualitative assessment of the goodwill assigned to each of our reporting units. When a qualitative assessment is performed, we first assess qualitative factors to determine whether it is more likely than not that the fair value of a reporting unit is less than its carrying amount. Significant judgment is required in the assessment of qualitative factors including but not limited to an evaluation of macroeconomic conditions as they relate to our business, industry and market trends, as well as the overall future financial performance of our reporting units and future opportunities in the markets in which they operate. To the extent the qualitative factors indicate that there is more than 50% likelihood that the fair value is less than the carrying amount, we compare the fair value of the reporting unit with its carrying amount. If the carrying amount exceeds its fair value, impairment is indicated and we will recognize an impairment loss in an amount equal to the difference. As a result of our 2014 and 2013 qualitative assessments of goodwill assigned to each of our reporting units, we concluded it was not more likely than not that the fair value of each reporting unit was less than its carrying value, respectively. There was no impairment of goodwill during 2015 , 2014 or 2013 . Intangible assets We amortize finite-lived intangible assets over their estimated useful lives as follows. Basis of amortization Amortization period (in years) Customer relationships Straight-line and accelerated (1) 4-17 Marketing assets Straight-line 1-8 Acquired software and technology Straight-line and accelerated (2) 4-10 Non-compete agreements Straight-line 2-5 Database Straight-line 8 (1) Certain of the customer relationships are amortized on an accelerated basis. (2) Certain of the acquired software and technology assets are amortized on an accelerated basis. Indefinite-lived intangible assets consist of trade names. We evaluate the estimated useful lives and the potential for impairment of finite and indefinite-lived intangible assets on an annual basis, or more frequently if events or circumstances indicate revised estimates of useful lives may be appropriate or that the carrying amount may not be recoverable. If the carrying amount is no longer recoverable based upon the undiscounted cash flows of the asset, the amount of impairment is the difference between the carrying amount and the fair value of the asset. Substantially all of our intangible assets were acquired in business combinations. There was no impairment of acquired intangible assets during 2015 , 2014 or 2013 .</t>
  </si>
  <si>
    <t>Deferred financing costs</t>
  </si>
  <si>
    <t>Deferred financing costs Deferred financing costs included in other assets represent the direct costs of entering into our credit facility in February 2014 and portions of the unamortized deferred financing costs from prior facilities. These costs are amortized over the term of the credit facility as interest expense using the effective interest method.</t>
  </si>
  <si>
    <t>Stock-based compensation We measure stock-based compensation cost at the grant date based on the fair value of the award and recognize it as expense over the requisite service period, which is the vesting period. We determine the fair value of stock options and stock appreciation rights using a Black-Scholes option pricing model, which requires us to use significant judgment to make estimates regarding the life of the award, volatility of our stock price, the risk-free interest rate and the dividend yield of our stock over the life of the award. We determine the fair value of awards that contain market conditions using a Monte Carlo simulation model. Changes to these estimates would result in different fair values of awards. We estimate the number of awards that will be forfeited and recognize expense only for those awards that we expect will ultimately vest. Significant judgment is required in determining the adjustment to compensation expense for estimated forfeitures. Compensation expense in a period could be impacted, favorably or unfavorably, by differences between estimated and actual forfeitures. Income tax benefits resulting from the vesting and exercise of stock-based compensation awards are recognized in the period the unit or award is vested or option or right is exercised to the extent expense has been recognized.</t>
  </si>
  <si>
    <t>Income taxes</t>
  </si>
  <si>
    <t>Income taxes We make estimates and judgments in accounting for income taxes. The calculation of the income tax provision requires estimates due to transactions, credits and calculations where the ultimate tax determination is uncertain. Uncertainties arise as a consequence of the actual source of taxable income between domestic and foreign locations, the outcome of tax audits and the ultimate utilization of tax credits. To the extent actual results differ from estimated amounts recorded, such differences will impact the income tax provision in the period in which the determination is made. We make estimates in determining tax assets and liabilities, which arise from differences in the timing of recognition of revenue and expense for tax and financial statement purposes. We record valuation allowances to reduce our deferred tax assets to the amount expected to be realized. In assessing the adequacy of a recorded valuation allowance significant judgment is required. We consider all positive and negative evidence and a variety of factors including the scheduled reversal of deferred tax liabilities, historical and projected future taxable income, and prudent and feasible tax planning strategies. If we determine there is less than a 50% likelihood that we will be able to use a deferred tax asset in the future in excess of its net carrying value, then an adjustment to the deferred tax asset valuation allowance is made to increase income tax expense, thereby reducing net income in the period such determination was made. We measure and recognize uncertain tax positions. To recognize such positions we must first determine if it is more likely than not that the position will be sustained upon audit. We must then measure the benefit as the largest amount that is more than 50% likely of being realized upon ultimate settlement. Significant judgment is required in the identification and measurement of uncertain tax positions.</t>
  </si>
  <si>
    <t>Foreign currency</t>
  </si>
  <si>
    <t>Foreign currency Net assets recorded in a foreign currency are translated at the exchange rate on the balance sheet date. Revenue and expense items are translated using an average of monthly exchange rates. The resulting translation adjustments are recorded in accumulated other comprehensive income. Gains and losses resulting from foreign currency transactions denominated in currency other than the functional currency are recorded at the approximate rate of exchange at the transaction date in other expense, net.</t>
  </si>
  <si>
    <t>Research and development Research and development costs are expensed as incurred. These costs include human resource costs, stock-based compensation expense, third-party contractor expenses, software development tools and certain other expenses related to researching and developing new solutions, and allocated depreciation, facilities and IT support costs.</t>
  </si>
  <si>
    <t>Software development costs, software for internal use</t>
  </si>
  <si>
    <t xml:space="preserve">Software development costs We incur certain costs associated with the development of internal-use software, which are primarily related to activities performed to develop our cloud-based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software project as well as external direct costs of materials and services are capitalized. Capitalization ceases at the point at which the developed software is substantially complete and ready for its intended use, which is typically upon completion of all substantial testing. Qualifying costs capitalized during the application development stage include those related to specific upgrades and enhancements when it is probable that those costs incurred will result in additional functionality. </t>
  </si>
  <si>
    <t>Software development costs, software to be sold</t>
  </si>
  <si>
    <t>Historically, we have also incurred and capitalized costs in connection with the development of certain of our software solutions licensed to customers on a perpetual basis, which are accounted for as costs of software to be sold, leased or otherwise marketed; however, costs capitalized related to those solutions were insignificant as of December 31, 2015 and 2014 . Capitalized software development costs are amortized on a straight line basis over the software asset's estimated useful life, which is generally three years. We evaluate the useful lives of these assets on an annual basis and test for impairment whenever events or changes in circumstances occur that could impact the recoverability of these assets.</t>
  </si>
  <si>
    <t>Sales returns and allowance for doubtful accounts</t>
  </si>
  <si>
    <t>Sales returns and allowance for doubtful account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t>
  </si>
  <si>
    <t>Accounts receivable are recorded at original invoice amounts less an allowance for doubtful accounts, an amount we estimate to be sufficient to provide adequate protection against losses resulting from extending credit to our customers. In judging the adequacy of the allowance for doubtful accounts, we consider multiple factors including historical bad debt experience, the general economic environment, the need for specific customer reserves and the aging of our receivables. A considerable amount of judgment is required in assessing these factors and if any receivables were to deteriorate, an additional provision for doubtful accounts could be required. Accounts are written off after all means of collection are exhausted and recovery is considered remote. Provisions for doubtful accounts are recorded in general and administrative expense.</t>
  </si>
  <si>
    <t>Sales commissions</t>
  </si>
  <si>
    <t>Sales commissions We pay sales commissions at the time contracts with customers are signed or shortly thereafter, depending on the size and duration of the sales contract. To the extent that these commissions relate to revenue not yet recognized, the amounts are recorded as deferred sales commission costs. Subsequently, the commissions are recognized as sales and marketing expense as the revenue is recognized.</t>
  </si>
  <si>
    <t>Advertising costs</t>
  </si>
  <si>
    <t>Advertising costs We expense advertising costs as incurred</t>
  </si>
  <si>
    <t>Restructuring costs</t>
  </si>
  <si>
    <t>Restructuring costs Restructuring costs include charges for the costs of exit or disposal activities. The liability for costs associated with exit or disposal activities is measured initially at fair value and only recognized when the liability is incurred.</t>
  </si>
  <si>
    <t>Impairment of long-lived assets</t>
  </si>
  <si>
    <t>Impairment of long-lived assets We review long-lived assets for impairment when events change or circumstances indicate the carrying amount may not be recoverable. Events or changes in circumstances that indicate the carrying amount may not be recoverable include, but are not limited to, a significant decrease in the market value of the business or asset acquired, a significant adverse change in the extent or manner in which the business or asset acquired is used or significant adverse change in the business climate. If such events or changes in circumstances are present, the undiscounted cash flow method is used to determine whether the asset is impaired.</t>
  </si>
  <si>
    <t>Contingencies</t>
  </si>
  <si>
    <t>Contingencies We are subject to the possibility of various loss contingencies in the normal course of business. We record an accrual for a contingency when it is both probable that a liability has been incurred and the amount of the loss can be reasonably estimated. Often these issues are subject to substantial uncertainties and, therefore, the probability of loss and the estimation of damages are difficult to ascertain. These assessments can involve a series of complex judgments about future events and can rely heavily on estimates and assumptions that have been deemed reasonable by us. Although we believe we have substantial defenses in these matters, we could incur judgments or enter into settlements of claims that could have a material adverse effect on our consolidated financial position, results of operations or cash flows in any particular period.</t>
  </si>
  <si>
    <t>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and stock appreciation rights and vesting of restricted stock awards and units.</t>
  </si>
  <si>
    <t>Recently adopted accounting pronouncements</t>
  </si>
  <si>
    <t>Recently adopted accounting pronouncements In November 2015, the Financial Accounting Standards Board ("FASB") issued Accounting Standard Update ("ASU") No. 2015-17, Income Taxes (Topic 740)-Balance Sheet Classification of Deferred Taxes (ASU 2015-17) , which simplifies the presentation of deferred income taxes.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SU 2015-17 is effective for public business entities in fiscal years beginning after December 15, 2016; however, early adoption is permitted. The guidance may be applied either prospectively, for all deferred tax assets and liabilities, or retrospectively to all periods presented. We early adopted ASU 2015-17, utilizing the prospective application as permitted, and therefore have not retrospectively adjusted prior period information.</t>
  </si>
  <si>
    <t>Recently issued accounting pronouncements</t>
  </si>
  <si>
    <t>Recently issued accounting pronouncements In September 2015, the FASB issued ASU No. 2015-16, Simplifying the Accounting for Measurement-Period Adjustments (ASU 2015-16) . ASU 2015-16 requires for acquirers in business combinations to recognize adjustments to provisional amounts identified during measurement periods in the reporting periods in which adjusted amounts are determined. The update requires that acquirers record, in the same period’s financial statements, the effect on earnings of changes in depreciation, amortization or other income effects, if any, resulting from changes in provisional amounts, calculated as if the accounting had been completed at acquisition date. The update also requires separate income statement presentation or note disclosure of amounts recorded in current period earnings by line item that would have been recorded in previous reporting periods if the provisional amount adjustments had been recognized at the acquisition date (requirements to retrospectively account for those adjustments have been eliminated). The guidance is effective for annual reporting periods beginning after December 15, 2015, including interim periods within that reporting period. Amendments in this update should be applied prospectively to adjustments to provisional amounts that occur after its effective date, with earlier application permitted for financial statements that have not been issued. We will adopt ASU 2015-16 effective January 1, 2016 and apply this guidance where applicable in any future business combinations. In April 2015, the FASB issued ASU No. 2015-05, Intangibles - Goodwill and Other - Internal-Use Software (Subtopic 350-40) - Customer's Accounting for Fees Paid in a Cloud Computing Arrangement (ASU 2015-05) .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the Company in fiscal year 2016. An entity can elect to adopt the amendments either (1) prospectively to all arrangements entered into or materially modified after the effective date or (2) retrospectively. We will adopt ASU 2015-05 effective January 1, 2016 on a prospective basis and do not expect that the implementation of this standard will have a material impact on our consolidated financial statements. In April 2015, the FASB issued ASU 2015-03, Interest - Imputation of Interest - Simplifying the Presentation of Debt Issuance Costs . ASU 2015-03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SU 2015-03 will be effective for the Company in fiscal year 2016. An entity should apply the new guidance on a retrospective basis, wherein the balance sheet of each individual period presented is adjusted to reflect the period-specific effects of applying the new guidance. We are currently evaluating the impacts that implementation of this standard will have upon adoption but do not expect that the implementation of this standard will have a material impact on our consolidated balance sheets. In May 2014, the FASB issued ASU 2014-09, Revenue from Contracts with Customers (Topic 606) . ASU 2014-09 outlines a single comprehensive model for entities to use in accounting for revenue arising from contracts with customers and will replace most existing revenue recognition guidance in GAAP when it becomes effective. ASU 2014-09 was originally effective for fiscal years and interim periods within those years beginning after December 15, 2016. An entity should apply ASU 2014-09 either retrospectively to each prior reporting period presented or retrospectively with the cumulative effect of initially applying the ASU recognized as an adjustment to the opening balance of retained earnings at the date of initial application. In July 2015, the FASB decided to delay the effective date of the new standard for one year. The new standard now requires application no later than annual reporting periods beginning after December 15, 2017, including interim reporting periods therein; however, public entities are permitted to elect to early adopt the new standard as of the original effective date. We expect the adoption of ASU 2014-09 will impact our consolidated financial statements. We are currently evaluating implementation methods and the extent of the impact that implementation of this standard will have upon adoption.</t>
  </si>
  <si>
    <t>Legal contingencies</t>
  </si>
  <si>
    <t>Legal contingencies We are subject to legal proceedings and claims that arise in the ordinary course of business. We record an accrual for a contingency when it is both probable that a liability has been incurred and the amount of the loss can be reasonably estimated. As of December 31, 2015 , in our opinion, there was not at least a reasonable possibility that these actions arising in the ordinary course of business will have a material adverse effect upon our consolidated financial position, results of operations or cash flows and, therefore, no material loss contingencies were recorded.</t>
  </si>
  <si>
    <t>Summary of Significant Accounting Policies Summary of Significant Accounting Policies (Tables)</t>
  </si>
  <si>
    <t>Schedule of Finite-Lived Intangible Assets</t>
  </si>
  <si>
    <t>We amortize finite-lived intangible assets over their estimated useful lives as follows. Basis of amortization Amortization period (in years) Customer relationships Straight-line and accelerated (1) 4-17 Marketing assets Straight-line 1-8 Acquired software and technology Straight-line and accelerated (2) 4-10 Non-compete agreements Straight-line 2-5 Database Straight-line 8 (1) Certain of the customer relationships are amortized on an accelerated basis. (2) Certain of the acquired software and technology assets are amortized on an accelerated basis.</t>
  </si>
  <si>
    <t>Schedule of Valuation and Qualifying Accounts Disclosure</t>
  </si>
  <si>
    <t>Below is a summary of the changes in our allowance for sales returns. Years ended December 31, (in thousands) Balance at beginning of year Provision/adjustment Write-off Balance at end of year 2015 $ 4,185 $ 5,834 $ (5,588 ) $ 4,431 2014 5,158 4,407 (5,380 ) 4,185 2013 7,730 4,132 (6,704 ) 5,158 Below is a summary of the changes in our allowance for doubtful accounts. Years ended December 31, (in thousands) Balance at beginning of year Provision/adjustment Write-off Balance at end of year 2015 $ 354 $ 699 $ (541 ) $ 512 2014 455 777 (878 ) 354 2013 816 775 (1,136 ) 455</t>
  </si>
  <si>
    <t>Schedule of Changes in Deferred Sales Commission Costs</t>
  </si>
  <si>
    <t>Below is a summary of the changes in our deferred sales commission costs included in prepaid expenses and other current assets. Years ended December 31, (in thousands) Balance at beginning of year Additions Expense Balance at end of year 2015 $ 22,630 $ 55,934 $ (48,423 ) $ 30,141 2014 20,088 24,615 (22,073 ) 22,630 2013 18,142 20,487 (18,541 ) 20,088</t>
  </si>
  <si>
    <t>Business Combinations (Tables)</t>
  </si>
  <si>
    <t>Smart Tuition [Member]</t>
  </si>
  <si>
    <t>Business Acquisition [Line Items]</t>
  </si>
  <si>
    <t>Purchase Price Allocation</t>
  </si>
  <si>
    <t>The following table summarizes the allocation of the purchase price based on the estimated fair value of the assets acquired and the liabilities assumed: (in thousands) Net working capital, excluding deferred revenue $ 550 Property and equipment 2,457 Deferred revenue (6,500 ) Deferred tax asset 2,637 Intangible assets 97,800 Goodwill 90,558 Total purchase price (1) $ 187,502 (1) The purchase price differs from the net cash outlay of $187.8 million due to certain insignificant acquisition-related expenses included therein.</t>
  </si>
  <si>
    <t>Acquired Intangible Assets</t>
  </si>
  <si>
    <t>The Smart Tuition acquisition resulted in the identification of the following identifiable intangible assets: Intangible assets acquired Weighted average amortization period Smart Tuition (in thousands) (in years) Customer relationships $ 72,300 17 Marketing assets 1,200 3 Acquired technology 22,100 7 Non-compete agreements 2,200 5 Total intangible assets $ 97,800 14</t>
  </si>
  <si>
    <t>Pro Forma Financial Information</t>
  </si>
  <si>
    <t>The following unaudited pro forma condensed combined consolidated results of operations assume that the acquisition of Smart Tuition occurred on January 1, 2014.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4,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Years ended December 31, (in thousands, except per share amounts) 2015 2014 Revenue $ 666,131 $ 587,459 Net income $ 26,334 $ 17,952 Basic earnings per share $ 0.58 $ 0.40 Diluted earnings per share $ 0.57 $ 0.39</t>
  </si>
  <si>
    <t>MicroEdge [Member]</t>
  </si>
  <si>
    <t>The following table summarizes the allocation of the purchase price based on the estimated fair value of the assets acquired and the liabilities assumed: (in thousands) Net working capital, excluding deferred revenue $ 9,442 Property and equipment 1,371 Other long-term assets 992 Deferred revenue (11,670 ) Deferred tax liability (4,509 ) Intangible assets 90,200 Goodwill 73,960 Total purchase price $ 159,786</t>
  </si>
  <si>
    <t>The MicroEdge acquisition resulted in the identification of the following identifiable intangible assets: Intangible assets acquired Weighted average amortization period MicroEdge (in thousands) (in years) Customer relationships $ 61,200 13 Marketing assets 2,500 7 Marketing assets 1,600 Indefinite Acquired technology 24,300 7 Non-compete agreements 600 3 Total intangible assets $ 90,200 11</t>
  </si>
  <si>
    <t>The following unaudited pro forma condensed combined consolidated results of operations assume that the acquisition of MicroEdge occurred on January 1, 2013.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3, or of the results that may occur in the future. The unaudited pro forma information reflects adjustments for amortization of intangibles related to the fair value adjustments of the assets acquired, write-down of acquired deferred revenue to fair value, additional interest expense related to the financing of the transaction and the related tax effects of the adjustments. Years ended December 31, (in thousands, except per share amounts) 2014 2013 Revenue $ 592,930 $ 528,095 Net income $ 26,944 $ 25,300 Basic earnings per share $ 0.60 $ 0.57 Diluted earnings per share $ 0.59 $ 0.56</t>
  </si>
  <si>
    <t>WhippleHill [Member]</t>
  </si>
  <si>
    <t>The WhippleHill acquisition resulted in the identification of the following identifiable finite-lived intangible assets: Intangible assets acquired Weighted average amortization period WhippleHill (in thousands) (in years) Customer relationships $ 11,300 11 Acquired technology 8,500 7 Marketing assets 2,300 9 Non-compete agreements 100 3 Total intangible assets $ 22,200 9</t>
  </si>
  <si>
    <t>Earnings Per Share (Tables)</t>
  </si>
  <si>
    <t>Computation of Basic and Diluted Earnings Per Share</t>
  </si>
  <si>
    <t>The following table sets forth the computation of basic and diluted earnings per share: Years ended December 31, (in thousands, except share and per share amounts) 2015 2014 2013 Numerator: Net income $ 25,649 $ 28,290 $ 30,472 Denominator: Weighted average common shares 45,623,854 45,215,138 44,684,812 Add effect of dilutive securities: Stock-based compensation 874,850 584,736 736,328 Weighted average common shares assuming dilution 46,498,704 45,799,874 45,421,140 Earnings per share: Basic $ 0.56 $ 0.63 $ 0.68 Diluted $ 0.55 $ 0.62 $ 0.67</t>
  </si>
  <si>
    <t>Anti-Dilutive Securities</t>
  </si>
  <si>
    <t>The following shares underlying stock-based awards were not included in diluted earnings per share because their inclusion would have been anti-dilutive: Years ended December 31, 2015 2014 2013 Shares excluded from calculations of diluted earnings per share 18,554 23,159 116,438</t>
  </si>
  <si>
    <t>Fair Value Measurements (Tables)</t>
  </si>
  <si>
    <t>Assets and Liabilities Measured at Fair Value on a Recurring Basis</t>
  </si>
  <si>
    <t>Financial assets and liabilities measured at fair value on a recurring basis consisted of the following, as of: Fair value measurement using (in thousands) Level 1 Level 2 Level 3 Total Fair value as of December 31, 2015 Financial assets: Derivative instruments (1) $ — $ 406 $ — $ 406 Total financial assets $ — $ 406 $ — $ 406 Fair value as of December 31, 2015 Financial liabilities: Derivative instruments (1) $ — $ 438 $ — $ 438 Total financial liabilities $ — $ 438 $ — $ 438 Fair value as of December 31, 2014 Financial liabilities: Derivative instruments (1) $ — $ 268 $ — $ 268 Total financial liabilities $ — $ 268 $ — $ 268 (1) The fair value of our interest rate swaps was based on model-driven valuations using LIBOR rates, which are observable at commonly quoted intervals. Accordingly, our interest rate swaps are classified within Level 2 of the fair value hierarchy.</t>
  </si>
  <si>
    <t>Property and Equipment (Tables)</t>
  </si>
  <si>
    <t>Property and equipment [Member]</t>
  </si>
  <si>
    <t>Property, Plant and Equipment [Line Items]</t>
  </si>
  <si>
    <t>Schedule of Property and Equipment</t>
  </si>
  <si>
    <t>Property and equipment consisted of the following, as of: Estimated useful life (years) December 31, (in thousands) 2015 2014 Equipment 3 - 5 $ 3,868 $ 3,680 Computer hardware 3 - 5 77,668 67,145 Computer software (1) 3 - 5 26,457 23,550 Construction in progress - 2,337 587 Furniture and fixtures 5 - 7 7,146 7,182 Leasehold improvements Term of lease 17,171 14,528 Total property and equipment (1) 134,647 116,672 Less: accumulated depreciation (1) (81,996 ) (66,776 ) Property and equipment, net (1) $ 52,651 $ 49,896 (1) In order to provide comparability between periods presented, certain capitalized software development costs and related accumulated amortization that were recorded in "property and equipment, net" have been recorded to "software development costs, net" in the previously reported consolidated balance sheet to conform to presentation of the current period.</t>
  </si>
  <si>
    <t>Software development [Member]</t>
  </si>
  <si>
    <t>Software development costs consisted of the following, as of: Estimated useful life (years) December 31, (in thousands) 2015 2014 Software development costs 3 $ 28,767 $ 13,259 Less: accumulated amortization (9,216 ) (3,839 ) Software development costs, net $ 19,551 $ 9,420</t>
  </si>
  <si>
    <t>Goodwill and Other Intangible Assets (Tables)</t>
  </si>
  <si>
    <t>Change in Goodwill by Reportable Segment</t>
  </si>
  <si>
    <t>The change in goodwill for each reportable segment (as defined in Note 16 ) during 2015 , consisted of the following: (in thousands) ECBU GMBU IBU Total Balance at December 31, 2014 $ 242,075 $ 100,418 $ 6,515 $ 349,008 Additions related to business combinations (1) — 90,558 239 90,797 Adjustments related to prior year business combinations (2) (1,581 ) — — (1,581 ) Adjustments related to dispositions (3) — — (1,153 ) (1,153 ) Effect of foreign currency translation (4) — — (622 ) (622 ) Balance at December 31, 2015 $ 240,494 $ 190,976 $ 4,979 $ 436,449 (1) The goodwill allocated to GMBU was associated with our acquisition of Smart Tuition in October 2015 while the goodwill allocated to IBU was associated with an insignificant business combination. (2) See Note 3 to these consolidated financial statements for details of the immaterial measurement period adjustment. (3) See Note 18 to these consolidated financial statements for a summary of the disposition. (4) Includes an insignificant reduction in goodwill related to the disposition discussed in (3) above.</t>
  </si>
  <si>
    <t>Schedule of Acquired Finite-Lived Intangible Assets by Major Class</t>
  </si>
  <si>
    <t>The table below sets forth the balances of each class of intangible asset and related amortization as of: December 31, (in thousands) 2015 2014 Finite-lived gross carrying amount Customer relationships $ 247,462 $ 174,239 Marketing assets 16,187 15,158 Acquired software and technology 148,615 126,650 Non-compete agreements 3,402 1,158 Database 4,378 4,275 Total finite-lived gross carrying amount 420,044 321,480 Accumulated amortization Customer relationships (57,748 ) (43,671 ) Marketing assets (7,753 ) (6,137 ) Acquired software and technology (57,548 ) (40,801 ) Non-compete agreements (864 ) (389 ) Database (4,061 ) (3,867 ) Total accumulated amortization (127,974 ) (94,865 ) Indefinite-lived gross carrying amount Marketing assets 2,602 2,692 Intangible assets, net $ 294,672 $ 229,307</t>
  </si>
  <si>
    <t>Summary of Amortization Expense</t>
  </si>
  <si>
    <t>The following table summarizes amortization expense of our finite-lived intangible assets: Years ended December 31, (in thousands) 2015 2014 2013 Included in cost of revenue: Cost of subscriptions $ 23,075 $ 20,239 $ 18,578 Cost of maintenance 4,162 772 457 Cost of services 2,382 2,910 2,528 Cost of license fees and other 368 424 496 Total included in cost of revenue 29,987 24,345 22,059 Included in operating expenses 2,231 1,803 2,539 Total amortization of intangibles from business combinations $ 32,218 $ 26,148 $ 24,598</t>
  </si>
  <si>
    <t>Future Amortization Expense for Finite-Lived Intangible Assets</t>
  </si>
  <si>
    <t>The following table outlines the estimated future amortization expense for each of the next five years for our finite-lived intangible assets as of December 31, 2015 : Year ending December 31, Amortization (in thousands) expense 2016 $ 42,154 2017 41,322 2018 39,684 2019 36,478 2020 27,699 Total $ 187,337</t>
  </si>
  <si>
    <t>Consolidated Financial Statement Details (Tables)</t>
  </si>
  <si>
    <t>Components of Prepaid Expenses and Other Assets</t>
  </si>
  <si>
    <t>(in thousands) December 31, December 31, Deferred sales commissions $ 30,141 $ 22,630 Prepaid software maintenance 15,308 9,480 Taxes, prepaid and receivable 9,121 8,991 Deferred professional services costs 3,603 5,753 Deferred tax asset 2,869 1,761 Prepaid royalties 1,767 3,192 Other assets 7,275 6,355 Total prepaid expenses and other assets 70,084 58,162 Less: Long-term portion 21,418 17,770 Prepaid expenses and other current assets $ 48,666 $ 40,392</t>
  </si>
  <si>
    <t>Components of Accrued Expenses and Other Liabilities</t>
  </si>
  <si>
    <t>(in thousands) December 31, December 31, Accrued bonuses $ 24,591 $ 19,480 Accrued commissions and salaries 8,391 8,712 Taxes payable 3,923 4,285 Deferred rent liabilities 4,070 4,200 Lease incentive obligations 4,734 4,099 Unrecognized tax benefit 3,147 3,791 Customer credit balances 3,515 2,573 Accrued vacation costs 2,446 1,847 Accrued health care costs 2,356 2,707 Other liabilities 7,911 7,944 Total accrued expenses and other liabilities 65,084 59,638 Less: Long-term portion 7,623 7,437 Accrued expenses and other current liabilities $ 57,461 $ 52,201</t>
  </si>
  <si>
    <t>Components of Deferred Revenue</t>
  </si>
  <si>
    <t>(in thousands) December 31, December 31, Subscriptions $ 122,524 $ 98,225 Maintenance 85,901 92,823 Services 28,517 29,457 License fees and other 393 769 Total deferred revenue 237,335 221,274 Less: Long-term portion 7,119 8,991 Deferred revenue, current portion $ 230,216 $ 212,283</t>
  </si>
  <si>
    <t>Components of Other Income and Expense</t>
  </si>
  <si>
    <t>(in thousands) Years ended December 31, 2015 2014 2013 Interest income 155 59 67 Loss on sale of business (1,976 ) — — Loss on debt extinguishment and termination of derivative instruments (1) — (996 ) — Other income (expense), net 134 (182 ) (462 ) Other expense, net (1,687 ) (1,119 ) (395 ) (1) See Notes 9 and 10 to these consolidated financial statements for details of the loss on debt extinguishment and termination of derivative instruments.</t>
  </si>
  <si>
    <t>Debt (Tables)</t>
  </si>
  <si>
    <t>Summary of Debt</t>
  </si>
  <si>
    <t>The following table summarizes our debt balances and the related weighted average effective interest rates, which includes the effect of interest rate swap agreements. Debt balance at Weighted average effective interest rate at (in thousands, except percentages) December 31, December 31, December 31, December 31, Credit facility: Revolving credit loans $ 242,900 $ 110,700 2.15 % 1.56 % Term loans 167,344 171,719 2.51 % 2.03 % Total debt 410,244 282,419 2.30 % 1.85 % Less: Unamortized debt discount 1,640 1,848 Less: Debt, current portion 4,375 4,375 2.11 % 1.39 % Debt, net of current portion $ 404,229 $ 276,196 2.30 % 1.85 %</t>
  </si>
  <si>
    <t>Annual Maturities Related to Credit Facility</t>
  </si>
  <si>
    <t>As of December 31, 2015 , the required annual maturities related to the 2014 Credit Facility were as follows: Year ending December 31, (in thousands) Annual maturities 2016 $ 4,375 2017 4,375 2018 4,375 2019 397,119 2020 — Thereafter — Total required maturities $ 410,244</t>
  </si>
  <si>
    <t>Derivative Instruments (Tables)</t>
  </si>
  <si>
    <t>Fair Values of Derivative Instruments</t>
  </si>
  <si>
    <t>The fair values of our derivative instruments were as follows as of: (in thousands) Balance sheet location December 31, December 31, Derivative instruments designated as hedging instruments: Interest rate swap, long-term portion Other assets 406 — Total derivative instruments designated as hedging instruments $ 406 $ — December 31, December 31, Derivative instruments designated as hedging instruments: Interest rate swaps, current portion Accrued expenses and $ 2 $ — Interest rate swaps, long-term portion Other liabilities 436 268 Total derivative instruments designated as hedging instruments $ 438 $ 268</t>
  </si>
  <si>
    <t>Effects of Derivative Instruments in Cash Flow Hedging Relationships</t>
  </si>
  <si>
    <t>The effects of derivative instruments in cash flow hedging relationships were as follows: Gain (loss) recognized in accumulated other comprehensive loss as of Location of gain (loss) reclassified from accumulated other comprehensive loss into income Gain (loss) reclassified from accumulated other comprehensive loss into income December 31, Year ended (in thousands) 2015 Interest rate swaps $ (31 ) Interest expense $ (1,569 ) December 31, Year ended 2014 Interest rate swaps $ (268 ) Interest expense $ (1,215 ) Interest rate swaps — Loss on debt extinguishment and termination of derivative instruments (587 ) Total $ (268 ) $ (1,802 ) December 31, Year ended 2013 Interest rate swaps $ (427 ) Interest expense $ (794 )</t>
  </si>
  <si>
    <t>Commitments and Contingencies (Tables)</t>
  </si>
  <si>
    <t>Future Minimum Lease Commitments Related to Lease Agreements, Net of Related Lease Incentives</t>
  </si>
  <si>
    <t>As of December 31, 2015 , the future minimum lease commitments related to lease agreements, net of related lease incentives, were as follows: Year ending December 31, Operating (in thousands) leases 2016 $ 13,183 2017 11,711 2018 11,465 2019 11,882 2020 11,162 Thereafter 30,886 Total minimum lease payments $ 90,289</t>
  </si>
  <si>
    <t>Income Taxes (Tables)</t>
  </si>
  <si>
    <t>Schedule of Components of Income Tax Expense</t>
  </si>
  <si>
    <t>The following summarizes the components of income tax expense: Years ended December 31, (in thousands) 2015 2014 2013 Current taxes: U.S. Federal $ 5,890 $ 5,757 $ 78 U.S. State and local 2,215 2,158 1,127 International 33 (21 ) (221 ) Total current taxes 8,138 7,894 984 Deferred taxes: U.S. Federal 2,702 4,725 14,394 U.S. State and local 585 (1,329 ) (694 ) International (122 ) (346 ) 173 Total deferred taxes 3,165 3,050 13,873 Total income tax provision $ 11,303 $ 10,944 $ 14,857</t>
  </si>
  <si>
    <t>Schedule of Income Before Provision for Income Taxes</t>
  </si>
  <si>
    <t>The following summarizes the components of income before provision for income taxes: Years ended December 31, (in thousands) 2015 2014 2013 U.S. $ 37,523 $ 39,638 $ 48,137 International (571 ) (404 ) (2,808 ) Income before provision for income taxes $ 36,952 $ 39,234 $ 45,329</t>
  </si>
  <si>
    <t>Schedule of Effective Income Tax Rate Reconciliation</t>
  </si>
  <si>
    <t>A reconciliation between the effect of applying the federal statutory rate and the effective income tax rate used to calculate our income tax provision is as follows: Years ended December 31, 2015 2014 2013 Federal statutory rate 35.0 % 35.0 % 35.0 % Effect of: State income taxes, net of federal benefit 5.7 3.2 5.2 Change in state income tax rate applied to deferred tax balances 2.1 (1.1 ) (2.5 ) Fixed assets (0.1 ) (0.3 ) (1.0 ) Unrecognized tax benefit (1.1 ) (2.9 ) 0.3 State credits, net of federal benefit 6.0 (1.0 ) (2.9 ) Change in valuation reserve (8.6 ) 1.3 0.7 Federal credits generated (6.1 ) (4.7 ) (5.1 ) Foreign tax rate (0.7 ) (0.1 ) 0.6 Acquisition costs 0.1 0.6 — Section 162(m) limitation 0.1 0.4 1.8 Loss from sale of foreign subsidiary 1.9 — — Domestic production activities deduction (1.8 ) (1.2 ) — Other (1.9 ) (1.3 ) 0.7 Income tax provision effective rate 30.6 % 27.9 % 32.8 %</t>
  </si>
  <si>
    <t>Schedule of Deferred Tax Assets and Liabilities</t>
  </si>
  <si>
    <t>The significant components of our deferred tax assets and liabilities were as follows: December 31, (in thousands) 2015 2014 Deferred tax assets relating to: Federal and state and foreign net operating loss carryforwards $ 13,913 $ 15,428 Federal, state and foreign tax credits 10,464 14,792 Intangible assets 449 562 Stock-based compensation 7,848 4,072 Accrued bonuses 9,335 7,177 Deferred revenue 6,049 7,332 Allowance for doubtful accounts 780 1,655 Other 6,593 5,790 Total deferred tax assets 55,431 56,808 Deferred tax liabilities relating to: Intangible assets (49,559 ) (54,794 ) Fixed assets (10,323 ) (10,715 ) Other (12,765 ) (7,593 ) Total deferred tax liabilities (72,647 ) (73,102 ) Valuation allowance (7,911 ) (11,161 ) Net deferred tax liability $ (25,127 ) $ (27,455 )</t>
  </si>
  <si>
    <t>Summary of Changes in Deferred Tax Asset Valuation Allowance</t>
  </si>
  <si>
    <t>The following table illustrates the change in our deferred tax asset valuation allowance: (in thousands) Balance at beginning of year Acquisition related change Charges to expense Balance at end of year Year ended December 31, 2015 $ 11,161 $ — $ (3,250 ) $ 7,911 2014 11,042 — 119 11,161 2013 10,651 635 (244 ) 11,042</t>
  </si>
  <si>
    <t>Summary of Changes in Unrecognized Tax Benefits</t>
  </si>
  <si>
    <t>The following table sets forth the change to our unrecognized tax benefit for the years ended December 31, 2015 , 2014 and 2013 : Years ended December 31, (in thousands) 2015 2014 2013 Balance at beginning of year $ 3,564 $ 3,698 $ 3,846 Increases from prior period positions 129 195 1,254 Decreases in prior year positions (651 ) (102 ) (813 ) Increases from current period positions 257 1,046 224 Settlements (payments) (274 ) — — Lapse of statute of limitations (1 ) (1,273 ) (813 ) Balance at end of year $ 3,024 $ 3,564 $ 3,698</t>
  </si>
  <si>
    <t>Stock-Based Compensation (Tables)</t>
  </si>
  <si>
    <t>Summary of Stock-Based Compensation Expense</t>
  </si>
  <si>
    <t>The following table summarizes stock-based compensation expense: Years ended December 31, (in thousands) 2015 2014 2013 Included in cost of revenue: Cost of subscriptions $ 1,130 $ 687 $ 1,032 Cost of maintenance 420 689 545 Cost of services 1,944 2,229 2,464 Total included in cost of revenue 3,494 3,605 4,041 Included in operating expenses: Sales and marketing 2,979 2,147 2,351 Research and development 4,865 3,264 3,731 General and administrative 13,908 8,329 6,787 Total included in operating expenses 21,752 13,740 12,869 Total stock-based compensation expense $ 25,246 $ 17,345 $ 16,910</t>
  </si>
  <si>
    <t>Summary of Unvested Restricted Stock Awards, Activity</t>
  </si>
  <si>
    <t>The following table summarizes our unvested restricted stock awards as of December 31, 2015 , and changes during the year then ended: Restricted stock awards Restricted stock awards Weighted average grant-date fair value Weighted average remaining contractual term (in years) Aggregate intrinsic value (1) (in thousands) Unvested at January 1, 2015 812,451 $ 32.28 Granted 736,252 48.82 Vested (339,216 ) 31.39 Forfeited (112,648 ) 35.98 Unvested at December 31, 2015 1,096,839 $ 43.28 8.2 $ 72,238 Unvested and expected to vest at December 31, 2015 996,678 $ 43.60 8.3 $ 65,641 (1) The intrinsic value is calculated as the market value as of the end of the fiscal period.</t>
  </si>
  <si>
    <t>Summary of Unvested Restricted Stock Units, Activity</t>
  </si>
  <si>
    <t>The following table summarizes our unvested restricted stock units as of December 31, 2015 , and changes during the year then ended: Restricted stock units Restricted stock units Weighted average grant-date fair value Weighted average remaining contractual term (in years) Aggregate intrinsic value (1) (in thousands) Unvested at January 1, 2015 274,733 $ 32.86 Granted 269,418 45.15 Forfeited (42,079 ) 42.74 Vested (105,874 ) 36.43 Unvested at December 31, 2015 396,198 $ 40.51 5.7 $ 26,094 Unvested and expected to vest at December 31, 2015 352,531 $ 40.59 5.8 $ 23,218 (1) The intrinsic value is calculated as the market value as of the end of the fiscal period.</t>
  </si>
  <si>
    <t>Summary of Stock Appreciation Rights, Activity</t>
  </si>
  <si>
    <t>The following table summarizes our outstanding SARs as of December 31, 2015 , and changes during the year then ended: Stock appreciation rights Stock appreciation rights Weighted average exercise price Weighted average remaining contractual term (in years) Aggregate intrinsic value (1) (in thousands) Outstanding at January 1, 2015 983,473 $ 24.33 Exercised (175,617 ) 25.09 Forfeited (50,653 ) 22.59 Outstanding at December 31, 2015 757,203 $ 24.27 3.2 $ 31,492 Unvested and expected to vest at December 31, 2015 144,972 $ 23.14 3.9 $ 6,193 Vested and exercisable at December 31, 2015 594,621 $ 24.55 3.0 $ 24,561 (1) The intrinsic value is calculated as the difference between the market value as of the end of the fiscal period and the exercise price of the shares.</t>
  </si>
  <si>
    <t>Summary of Stock Appreciation Rights, Valuation Assumptions</t>
  </si>
  <si>
    <t>Significant assumptions used in the Black-Scholes option pricing model for SARs granted in 2013 were as follows: Assumptions 2013 Volatility 32% - 35% Dividend yield 1.7 % Risk-free interest rate 0.6% - 0.8% Expected SAR life in years 4</t>
  </si>
  <si>
    <t>Summary of Awards Outstanding by Each Award Type</t>
  </si>
  <si>
    <t>The following table sets forth the number of awards outstanding for each award type as of: Outstanding at December 31, Award type 2015 2014 Restricted stock awards 1,096,839 812,451 Restricted stock units 396,198 274,733 Stock appreciation rights 757,203 983,473 Stock options 4,745 7,547 The following table summarizes the stock options outstanding under each of our stock-based compensation plans as of December 31, 2015 . Plan Date of adoption Options outstanding Range of exercise prices Kintera 2003 Plan July 8, 2008 (1) 2,314 $10.59 - $19.26 Convio 1999 Plan May 5, 2012 (1) 1,841 $9.10 - $12.55 Convio 2009 Plan May 5, 2012 (1) 590 $15.62 - $18.20 Total 4,745 (1) In connection with the acquisitions of Kintera and Convio, we assumed certain stock options issued and outstanding at the date of acquisition.</t>
  </si>
  <si>
    <t>Summary of Stock Options, Outstanding</t>
  </si>
  <si>
    <t>Summary of Stock Options, Activity</t>
  </si>
  <si>
    <t>The following table summarizes our outstanding stock options as of December 31, 2015 , and changes during the year then ended: Stock options Stock options Weighted average exercise price Weighted average remaining contractual term (in years) Aggregate intrinsic value (1) (in thousands) Outstanding at January 1, 2015 7,547 $ 11.49 Exercised (2,802 ) 11.31 Outstanding at December 31, 2015 4,745 $ 11.60 2.9 $ 257 Vested and exercisable at December 31, 2015 4,745 $ 11.60 2.9 $ 257 (1) The intrinsic value is calculated as the difference between the market value as of the end of the fiscal period and the exercise price of the shares.</t>
  </si>
  <si>
    <t>Stockholders' Equity (Tables)</t>
  </si>
  <si>
    <t>Changes in accumulated other comprehensive loss by component</t>
  </si>
  <si>
    <t>The changes in accumulated other comprehensive loss by component, consisted of the following: Years ended December 31, (in thousands) 2015 2014 2013 Accumulated other comprehensive loss, beginning of period $ (1,032 ) $ (1,385 ) $ (1,973 ) By component: Gains and losses on cash flow hedges: Accumulated other comprehensive (loss) income balance, beginning of period $ (164 ) $ (256 ) $ (791 ) Other comprehensive income (loss) before reclassifications, net of tax effects of $514, $644 and $(30) (818 ) (999 ) 46 Amounts reclassified from accumulated other comprehensive loss to interest expense 1,569 1,215 794 Amounts reclassified from accumulated other comprehensive loss to loss on debt extinguishment and termination of derivative instruments — 587 — Tax benefit included in provision for income taxes (606 ) (711 ) (305 ) Total amounts reclassified from accumulated other comprehensive loss 963 1,091 489 Net current-period other comprehensive income (loss) 145 92 535 Accumulated other comprehensive loss balance, end of period $ (19 ) $ (164 ) $ (256 ) Foreign currency translation adjustment: Accumulated other comprehensive loss balance, beginning of period $ (868 ) $ (1,129 ) $ (1,182 ) Translation adjustments 62 261 53 Accumulated other comprehensive loss balance, end of period (806 ) (868 ) (1,129 ) Accumulated other comprehensive loss, end of period $ (825 ) $ (1,032 ) $ (1,385 )</t>
  </si>
  <si>
    <t>Segment Information (Tables)</t>
  </si>
  <si>
    <t>Reportable Segment Financial Results</t>
  </si>
  <si>
    <t>Summarized reportable segment financial results, were as follows: Years ended December 31, (in thousands) 2015 2014 2013 Revenue by segment: GMBU $ 313,935 $ 270,637 $ 240,413 ECBU 279,897 245,119 219,695 IBU 41,997 47,068 42,148 Other (1) 2,111 1,597 1,561 Total revenue $ 637,940 $ 564,421 $ 503,817 Segment operating income (2) : GMBU $ 156,876 $ 139,310 $ 137,962 ECBU 137,162 121,285 111,745 IBU 5,404 4,291 8,760 Other (1) (120 ) 1,585 1,642 299,322 266,471 260,109 Less: Corporate unallocated costs (3) (195,146 ) (176,614 ) (167,059 ) Stock based compensation costs (25,246 ) (17,345 ) (16,910 ) Amortization expense (32,218 ) (26,148 ) (24,598 ) Interest expense (8,073 ) (6,011 ) (5,818 ) Other expense, net (1,687 ) (1,119 ) (395 ) Income before provision for income taxes $ 36,952 $ 39,234 $ 45,329 (1) Other includes revenue and the related costs from the sale of solutions and services not directly attributable to a reportable segment. (2) Segment operating income includes direct, controllable costs related to the sale of solutions and services by the reportable segment. (3) Corporate unallocated costs include research and development, depreciation expense, and certain corporate sales, marketing, general and administrative expenses.</t>
  </si>
  <si>
    <t>Revenue by Product and Service Group by Reportable Segment</t>
  </si>
  <si>
    <t>Revenue by solution and service group for each of our reportable segments were as follows: Years ended December 31, (in thousands) 2015 2014 2013 GMBU revenue: Subscriptions 167,010 125,223 96,931 Maintenance 83,974 86,840 85,028 Services 56,294 48,814 47,769 License fees and other 6,657 9,760 10,685 Total GMBU revenue $ 313,935 $ 270,637 $ 240,413 ECBU revenue: Subscriptions 147,719 121,484 102,992 Maintenance 56,196 45,069 39,662 Services 66,741 67,756 66,754 License fees and other 9,241 10,810 10,287 Total ECBU revenue $ 279,897 $ 245,119 $ 219,695 IBU revenue: Subscriptions 16,885 16,703 12,747 Maintenance 13,631 15,509 14,055 Services 9,943 11,801 11,994 License fees and other 1,538 3,055 3,352 Total IBU revenue $ 41,997 $ 47,068 $ 42,148 Other revenue: Subscriptions 145 25 (14 ) Maintenance — — — Services — — 31 License fees and other 1,966 1,572 1,544 Total Other revenue $ 2,111 $ 1,597 $ 1,561 Total consolidated revenue $ 637,940 $ 564,421 $ 503,817</t>
  </si>
  <si>
    <t>Revenue And Long-Lived Assets By Geographic Region</t>
  </si>
  <si>
    <t>The following table presents revenue by geographic region based on country of invoice origin and identifiable, long-lived assets by geographic region based on the location of the assets. (in thousands) United States Canada Europe Australia Total Foreign Total Revenue from external customers: 2015 $ 570,519 $ 25,958 $ 23,970 $ 17,493 $ 67,421 $ 637,940 2014 491,731 26,944 27,411 18,335 72,690 564,421 2013 439,887 23,344 24,107 16,479 63,930 503,817 Property and equipment: December 31, 2015 $ 49,682 $ 58 $ 1,501 $ 1,410 $ 2,969 $ 52,651 December 31, 2014 47,419 34 1,869 574 2,477 49,896</t>
  </si>
  <si>
    <t>Quarterly Results (Tables)</t>
  </si>
  <si>
    <t>Schedule of Quarterly Financial Information</t>
  </si>
  <si>
    <t>(in thousands, except per share data) December 31, September 30, June 30, March 31, Total revenue $ 175,877 $ 158,811 $ 156,259 $ 146,993 Gross profit 90,661 84,638 82,829 75,181 Income from operations 10,271 13,968 14,461 8,012 Income before provision for income taxes 7,255 12,344 11,314 6,039 Net income 6,411 7,911 7,042 4,285 Earnings per share Basic (1) $ 0.14 $ 0.17 $ 0.15 $ 0.09 Diluted $ 0.14 $ 0.17 $ 0.15 $ 0.09 (in thousands, except per share data) December 31, September 30, June 30, March 31, Total revenue $ 152,813 $ 144,598 $ 139,388 $ 127,622 Gross profit 75,549 76,450 74,692 64,292 Income from operations 7,589 13,502 15,996 9,277 Income before provision for income taxes 5,450 12,276 14,906 6,602 Net income 4,816 10,380 9,280 3,814 Earnings per share Basic $ 0.11 $ 0.23 $ 0.21 $ 0.08 Diluted (1) $ 0.10 $ 0.23 $ 0.20 $ 0.08 (1) The individual amounts for each quarter may not sum to full year totals due to rounding.</t>
  </si>
  <si>
    <t>Disposition of Business (Tables)</t>
  </si>
  <si>
    <t>RLC [Member]</t>
  </si>
  <si>
    <t>Income Statement, Balance Sheet and Additional Disclosures by Disposal Groups, Including Discontinued Operations [Line Items]</t>
  </si>
  <si>
    <t>Carrying Amounts of Assets and Liabilities Excluded from Consolidated Balance Sheet</t>
  </si>
  <si>
    <t>The following table presents the carrying amounts of RLC's assets and liabilities immediately preceding the disposition on May 18, 2015, which are excluded from our consolidated balance sheet as of December 31, 2015 . (in thousands) Cash and cash equivalents $ 952 Accounts receivable, net of allowance 132 Prepaid expenses and other assets 38 Property and equipment, net 31 Deferred tax asset 6 Goodwill 1,374 Intangible assets, net 289 Total assets held-for-sale $ 2,822 Trade accounts payable $ 82 Accrued expenses and other liabilities 181 Deferred revenue 490 Deferred tax liability 90 Total liabilities held-for-sale $ 843</t>
  </si>
  <si>
    <t>Organization (Details)</t>
  </si>
  <si>
    <t>Dec. 31, 2015Customers</t>
  </si>
  <si>
    <t>Approximate number of active clients distributed across verticals</t>
  </si>
  <si>
    <t>Summary of Significant Accounting Policies (Narrative) (Details) - USD ($) $ in Thousands</t>
  </si>
  <si>
    <t>Significant Accounting Policies [Line Items]</t>
  </si>
  <si>
    <t>Period to exceed for customary payment terms (days)</t>
  </si>
  <si>
    <t>90 days</t>
  </si>
  <si>
    <t>Contract term of the maintenance services (years)</t>
  </si>
  <si>
    <t>1 year</t>
  </si>
  <si>
    <t>Contract term of fixed-rate programs (years)</t>
  </si>
  <si>
    <t>Property and equipment, estimated useful life (years)</t>
  </si>
  <si>
    <t>3 years</t>
  </si>
  <si>
    <t>Customary advanced billing period (years)</t>
  </si>
  <si>
    <t>Minimum [Member]</t>
  </si>
  <si>
    <t>Recognition period of revenue from hosted applications (years)</t>
  </si>
  <si>
    <t>Recognition period of revenue from hosting services (years)</t>
  </si>
  <si>
    <t>Maximum [Member]</t>
  </si>
  <si>
    <t>Summary of Significant Accounting Policies Summary of Significant Accounting Policies (Finite-Lived Intangible Assets by Major Class) (Details)</t>
  </si>
  <si>
    <t>Customer relationships</t>
  </si>
  <si>
    <t>Finite-Lived Intangible Assets [Line Items]</t>
  </si>
  <si>
    <t>Finite-lived intangible assets, amortization method</t>
  </si>
  <si>
    <t>Straight-line and accelerated(1)</t>
  </si>
  <si>
    <t>Customer relationships | Minimum [Member]</t>
  </si>
  <si>
    <t>Finite-lived intangible assets, useful life</t>
  </si>
  <si>
    <t>4 years</t>
  </si>
  <si>
    <t>Customer relationships | Maximum [Member]</t>
  </si>
  <si>
    <t>17 years</t>
  </si>
  <si>
    <t>Marketing assets</t>
  </si>
  <si>
    <t>Straight-line</t>
  </si>
  <si>
    <t>Marketing assets | Minimum [Member]</t>
  </si>
  <si>
    <t>Marketing assets | Maximum [Member]</t>
  </si>
  <si>
    <t>8 years</t>
  </si>
  <si>
    <t>Acquired software and technology</t>
  </si>
  <si>
    <t>Straight-line and accelerated(2)</t>
  </si>
  <si>
    <t>[2]</t>
  </si>
  <si>
    <t>Acquired software and technology | Minimum [Member]</t>
  </si>
  <si>
    <t>Acquired software and technology | Maximum [Member]</t>
  </si>
  <si>
    <t>10 years</t>
  </si>
  <si>
    <t>Non-compete agreements</t>
  </si>
  <si>
    <t>Non-compete agreements | Minimum [Member]</t>
  </si>
  <si>
    <t>2 years</t>
  </si>
  <si>
    <t>Non-compete agreements | Maximum [Member]</t>
  </si>
  <si>
    <t>5 years</t>
  </si>
  <si>
    <t>Database</t>
  </si>
  <si>
    <t>Certain of the customer relationships are amortized on an accelerated basis.</t>
  </si>
  <si>
    <t>Certain of the acquired software and technology assets are amortized on an accelerated basis.</t>
  </si>
  <si>
    <t>Summary of Significant Accounting Policies Summary of Significant Accounting Policies (Changes in Allowance for Sales Returns and Doubtful Accounts) (Details) - USD ($) $ in Thousands</t>
  </si>
  <si>
    <t>Allowance for sales returns [Member]</t>
  </si>
  <si>
    <t>Valuation and Qualifying Accounts Disclosure [Line Items]</t>
  </si>
  <si>
    <t>Balance at beginning of year</t>
  </si>
  <si>
    <t>Provision/adjustment</t>
  </si>
  <si>
    <t>Write-off</t>
  </si>
  <si>
    <t>Balance at end of year</t>
  </si>
  <si>
    <t>Allowance for doubtful accounts [Member]</t>
  </si>
  <si>
    <t>Summary of Significant Accounting Policies Significant Accounting Policies (Changes in Deferred Sales Commission Costs) (Details) - USD ($) $ in Thousands</t>
  </si>
  <si>
    <t>Deferred sales commissions [Roll Forward]</t>
  </si>
  <si>
    <t>Additions</t>
  </si>
  <si>
    <t>Expense</t>
  </si>
  <si>
    <t>Business Combinations (Details) - USD ($) $ in Thousands</t>
  </si>
  <si>
    <t>Oct. 02, 2015</t>
  </si>
  <si>
    <t>Oct. 01, 2014</t>
  </si>
  <si>
    <t>Jun. 16, 2014</t>
  </si>
  <si>
    <t>Sep. 30, 2015</t>
  </si>
  <si>
    <t>Jun. 30, 2015</t>
  </si>
  <si>
    <t>Mar. 31, 2015</t>
  </si>
  <si>
    <t>Sep. 30, 2014</t>
  </si>
  <si>
    <t>Jun. 30, 2014</t>
  </si>
  <si>
    <t>Mar. 31, 2014</t>
  </si>
  <si>
    <t>Debt, gross</t>
  </si>
  <si>
    <t>ECBU [Member]</t>
  </si>
  <si>
    <t>Goodwill, purchase accounting adjustments</t>
  </si>
  <si>
    <t>Goodwill additions related to business combinations</t>
  </si>
  <si>
    <t>GMBU [Member]</t>
  </si>
  <si>
    <t>Total cash consideration paid for the acquisition</t>
  </si>
  <si>
    <t>Acquisition-related costs</t>
  </si>
  <si>
    <t>Estimated fair value of accounts receivable acquired</t>
  </si>
  <si>
    <t>Finite-lived intangible assets acquired</t>
  </si>
  <si>
    <t>Smart Tuition [Member] | GMBU [Member]</t>
  </si>
  <si>
    <t>Goodwill, tax deductible amount</t>
  </si>
  <si>
    <t>MicroEdge [Member] | ECBU [Member]</t>
  </si>
  <si>
    <t>Net tangible assets acquired and liabilities assumed</t>
  </si>
  <si>
    <t>WhippleHill [Member] | GMBU [Member]</t>
  </si>
  <si>
    <t>Revolving Credit Facility [Member]</t>
  </si>
  <si>
    <t>Revolving credit facility, remaining borrowing capacity</t>
  </si>
  <si>
    <t>Proceeds from lines of credit</t>
  </si>
  <si>
    <t>Revolving Credit Facility [Member] | MicroEdge [Member]</t>
  </si>
  <si>
    <t>See Note 3 to these consolidated financial statements for details of the immaterial measurement period adjustment.</t>
  </si>
  <si>
    <t>The goodwill allocated to GMBU was associated with our acquisition of Smart Tuition in October 2015 while the goodwill allocated to IBU was associated with an insignificant business combination.</t>
  </si>
  <si>
    <t>Business Combinations (Purchase Price Allocation) (Details) - USD ($) $ in Thousands</t>
  </si>
  <si>
    <t>Net working capital, excluding deferred revenue</t>
  </si>
  <si>
    <t>Deferred tax asset</t>
  </si>
  <si>
    <t>Intangible assets</t>
  </si>
  <si>
    <t>Total purchase price</t>
  </si>
  <si>
    <t>Other long-term assets</t>
  </si>
  <si>
    <t>The purchase price differs from the net cash outlay of $187.8 million due to certain insignificant acquisition-related expenses included therein.</t>
  </si>
  <si>
    <t>Business Combinations (Acquired Intangible Assets) (Details) - USD ($) $ in Thousands</t>
  </si>
  <si>
    <t>Acquired Finite-Lived Intangible Assets [Line Items]</t>
  </si>
  <si>
    <t>Weighted average amortization period (in years)</t>
  </si>
  <si>
    <t>14 years</t>
  </si>
  <si>
    <t>Smart Tuition [Member] | Customer relationships</t>
  </si>
  <si>
    <t>Smart Tuition [Member] | Marketing assets</t>
  </si>
  <si>
    <t>Smart Tuition [Member] | Acquired software and technology</t>
  </si>
  <si>
    <t>7 years</t>
  </si>
  <si>
    <t>Smart Tuition [Member] | Non-compete agreements</t>
  </si>
  <si>
    <t>11 years</t>
  </si>
  <si>
    <t>MicroEdge [Member] | Indefinite-lived marketing assets [Member]</t>
  </si>
  <si>
    <t>Indefinite-lived intangible assets acquired</t>
  </si>
  <si>
    <t>MicroEdge [Member] | Customer relationships</t>
  </si>
  <si>
    <t>13 years</t>
  </si>
  <si>
    <t>MicroEdge [Member] | Marketing assets</t>
  </si>
  <si>
    <t>MicroEdge [Member] | Acquired software and technology</t>
  </si>
  <si>
    <t>MicroEdge [Member] | Non-compete agreements</t>
  </si>
  <si>
    <t>9 years</t>
  </si>
  <si>
    <t>WhippleHill [Member] | Customer relationships</t>
  </si>
  <si>
    <t>WhippleHill [Member] | Acquired software and technology</t>
  </si>
  <si>
    <t>WhippleHill [Member] | Non-compete agreements</t>
  </si>
  <si>
    <t>WhippleHill [Member] | Marketing assets [Member]</t>
  </si>
  <si>
    <t>Business Combinations (Pro Forma Financial Information) (Details) - USD ($) $ / shares in Units, $ in Thousands</t>
  </si>
  <si>
    <t>Basic earnings per share</t>
  </si>
  <si>
    <t>Diluted earnings per share</t>
  </si>
  <si>
    <t>Earnings Per Share (Computation of Basic and Diluted Earnings Per Share) (Details) - USD ($) $ / shares in Units, $ in Thousands</t>
  </si>
  <si>
    <t>3 Months Ended</t>
  </si>
  <si>
    <t>Weighted average common shares</t>
  </si>
  <si>
    <t>Weighted average common shares assuming dilution</t>
  </si>
  <si>
    <t>Earnings (Loss) Per Share, Basic and Diluted [Abstract]</t>
  </si>
  <si>
    <t>The individual amounts for each quarter may not sum to full year totals due to rounding.</t>
  </si>
  <si>
    <t>Earnings Per Share (Anti-Dilutive Securities) (Details) - shares</t>
  </si>
  <si>
    <t>Shares excluded from calculations of diluted earnings per share</t>
  </si>
  <si>
    <t>Fair Value Measurements (Assets and Liabilities Measured at Fair Value on a Recurring Basis) (Details) - Fair value measurements, recurring [Member] - USD ($) $ in Thousands</t>
  </si>
  <si>
    <t>Fair Value, Assets and Liabilities Measured on Recurring and Nonrecurring Basis [Line Items]</t>
  </si>
  <si>
    <t>Derivative assets</t>
  </si>
  <si>
    <t>Total financial assets</t>
  </si>
  <si>
    <t>Derivative liabilities</t>
  </si>
  <si>
    <t>Total financial liabilities</t>
  </si>
  <si>
    <t>Level 1 [Member]</t>
  </si>
  <si>
    <t>Level 2 [Member]</t>
  </si>
  <si>
    <t>Level 3 [Member]</t>
  </si>
  <si>
    <t>The fair value of our interest rate swaps was based on model-driven valuations using LIBOR rates, which are observable at commonly quoted intervals. Accordingly, our interest rate swaps are classified within Level 2 of the fair value hierarchy.</t>
  </si>
  <si>
    <t>Property and Equipment (Details) - USD ($) $ in Millions</t>
  </si>
  <si>
    <t>Depreciation</t>
  </si>
  <si>
    <t>Software development costs, amortization</t>
  </si>
  <si>
    <t>Property and Equipment (Schedule of Property and Equipment) (Details) - USD ($) $ in Thousands</t>
  </si>
  <si>
    <t>Property and equipment, gross</t>
  </si>
  <si>
    <t>Less: accumulated depreciation</t>
  </si>
  <si>
    <t>Equipment [Member]</t>
  </si>
  <si>
    <t>Computer hardware [Member]</t>
  </si>
  <si>
    <t>Computer software [Member]</t>
  </si>
  <si>
    <t>Construction in progress [Member]</t>
  </si>
  <si>
    <t>Furniture and fixtures [Member]</t>
  </si>
  <si>
    <t>Leasehold improvements [Member]</t>
  </si>
  <si>
    <t>Minimum [Member] | Equipment [Member]</t>
  </si>
  <si>
    <t>Minimum [Member] | Computer hardware [Member]</t>
  </si>
  <si>
    <t>Minimum [Member] | Computer software [Member]</t>
  </si>
  <si>
    <t>Minimum [Member] | Furniture and fixtures [Member]</t>
  </si>
  <si>
    <t>Maximum [Member] | Equipment [Member]</t>
  </si>
  <si>
    <t>Maximum [Member] | Computer hardware [Member]</t>
  </si>
  <si>
    <t>Maximum [Member] | Computer software [Member]</t>
  </si>
  <si>
    <t>Maximum [Member] | Furniture and fixtures [Member]</t>
  </si>
  <si>
    <t>Property and Equipment (Schedule of Software Development Costs) (Details) - USD ($) $ in Thousands</t>
  </si>
  <si>
    <t>Software development costs</t>
  </si>
  <si>
    <t>Less: accumulated amortization</t>
  </si>
  <si>
    <t>Goodwill and Other Intangible Assets (Details) - USD ($) $ in Thousands</t>
  </si>
  <si>
    <t>1 Months Ended</t>
  </si>
  <si>
    <t>Oct. 31, 2015</t>
  </si>
  <si>
    <t>Goodwill [Line Items]</t>
  </si>
  <si>
    <t>Goodwill, other changes</t>
  </si>
  <si>
    <t>Goodwill, derecognized related to disposition of business</t>
  </si>
  <si>
    <t>IBU [Member]</t>
  </si>
  <si>
    <t>RLC [Member] | Disposal group, disposed of by sale, not discontinued operations [Member]</t>
  </si>
  <si>
    <t>See Note 18 to these consolidated financial statements for a summary of the disposition.</t>
  </si>
  <si>
    <t>Goodwill and Other Intangible Assets (Change in Goodwill by Reportable Segment) (Details) $ in Thousands</t>
  </si>
  <si>
    <t>Dec. 31, 2015USD ($)</t>
  </si>
  <si>
    <t>Goodwill [Roll Forward]</t>
  </si>
  <si>
    <t>Beginning balance</t>
  </si>
  <si>
    <t>Ending balance</t>
  </si>
  <si>
    <t>Additions related to business combinations</t>
  </si>
  <si>
    <t>Adjustments related to prior year business combinations</t>
  </si>
  <si>
    <t>Adjustments related to dispositions</t>
  </si>
  <si>
    <t>Effect of foreign currency translation</t>
  </si>
  <si>
    <t>[3]</t>
  </si>
  <si>
    <t>[4]</t>
  </si>
  <si>
    <t>Other [Member]</t>
  </si>
  <si>
    <t>Includes an insignificant reduction in goodwill related to the disposition discussed in (3) above.</t>
  </si>
  <si>
    <t>Goodwill and Other Intangible Assets Goodwill And Other Intangible Assets (Fair Values Of Intangible Assets Acquired In Various Business Combinations By Class) (Details) - USD ($) $ in Thousands</t>
  </si>
  <si>
    <t>Schedule of Acquired Intangible Assets by Major Class [Line Items]</t>
  </si>
  <si>
    <t>Finite-lived intangible assets, gross carrying amount</t>
  </si>
  <si>
    <t>Finite-lived intangible assets, accumulated amortization</t>
  </si>
  <si>
    <t>Intangible assets, net (excluding goodwill)</t>
  </si>
  <si>
    <t>Indefinite-lived intangible assets (excluding goodwill), gross carrying amount</t>
  </si>
  <si>
    <t>Goodwill and Other Intangible Assets (Summary of Amortization Expense) (Details) - USD ($) $ in Thousands</t>
  </si>
  <si>
    <t>Amortization of Intangible Assets Acquired by Income Statement Location [Line Items]</t>
  </si>
  <si>
    <t>Cost of subscriptions [Member]</t>
  </si>
  <si>
    <t>Cost of maintenance [Member]</t>
  </si>
  <si>
    <t>Cost of services [Member]</t>
  </si>
  <si>
    <t>Cost of license fees and other [Member]</t>
  </si>
  <si>
    <t>Total included in cost of revenue [Member]</t>
  </si>
  <si>
    <t>Included in operating expenses [Member]</t>
  </si>
  <si>
    <t>Goodwill and Other Intangible Assets (Future Amortization Expense for Finite-Lived Intangible Assets) (Details) $ in Thousands</t>
  </si>
  <si>
    <t>Future amortization expense for finite-lived intangible assets:</t>
  </si>
  <si>
    <t>Consolidated Financial Statement Details (Components of Prepaid Expenses and Other Assets) (Details) - USD ($) $ in Thousands</t>
  </si>
  <si>
    <t>Deferred sales commissions</t>
  </si>
  <si>
    <t>Prepaid software maintenance</t>
  </si>
  <si>
    <t>Taxes, prepaid and receivable</t>
  </si>
  <si>
    <t>Deferred professional services costs</t>
  </si>
  <si>
    <t>Prepaid royalties</t>
  </si>
  <si>
    <t>Total prepaid expenses and other assets</t>
  </si>
  <si>
    <t>Less: Long-term portion</t>
  </si>
  <si>
    <t>Consolidated Financial Statement Details (Components of Accrued Expenses and Other Liabilities) (Details) - USD ($) $ in Thousands</t>
  </si>
  <si>
    <t>Accrued bonuses</t>
  </si>
  <si>
    <t>Accrued commissions and salaries</t>
  </si>
  <si>
    <t>Taxes payable</t>
  </si>
  <si>
    <t>Deferred rent liabilities</t>
  </si>
  <si>
    <t>Lease incentive obligations</t>
  </si>
  <si>
    <t>Unrecognized tax benefit</t>
  </si>
  <si>
    <t>Customer credit balances</t>
  </si>
  <si>
    <t>Accrued vacation costs</t>
  </si>
  <si>
    <t>Accrued health care costs</t>
  </si>
  <si>
    <t>Total accrued expenses and other liabilities</t>
  </si>
  <si>
    <t>Consolidated Financial Statement Details (Components of Deferred Revenue) (Details) - USD ($) $ in Thousands</t>
  </si>
  <si>
    <t>Deferred Revenue Arrangement [Line Items]</t>
  </si>
  <si>
    <t>Total deferred revenue</t>
  </si>
  <si>
    <t>Subscriptions [Member]</t>
  </si>
  <si>
    <t>Maintenance [Member]</t>
  </si>
  <si>
    <t>Services [Member]</t>
  </si>
  <si>
    <t>License fees and other [Member]</t>
  </si>
  <si>
    <t>Consolidated Financial Statement Details Consolidated Financial Statement Details (Components of Other Income and Expense) (Details) - USD ($) $ in Thousands</t>
  </si>
  <si>
    <t>Interest income</t>
  </si>
  <si>
    <t>Other income (expense), net</t>
  </si>
  <si>
    <t>Debt (Details) - USD ($) $ in Thousands</t>
  </si>
  <si>
    <t>Feb. 28, 2014</t>
  </si>
  <si>
    <t>Feb. 29, 2012</t>
  </si>
  <si>
    <t>Jul. 17, 2015</t>
  </si>
  <si>
    <t>Line of Credit Facility [Line Items]</t>
  </si>
  <si>
    <t>Credit facility, maximum borrowing capacity</t>
  </si>
  <si>
    <t>Credit facility, term</t>
  </si>
  <si>
    <t>Change in present value of future cash flows to financing investors</t>
  </si>
  <si>
    <t>10.00%</t>
  </si>
  <si>
    <t>Loss on debt extinguishment related to write-off of deferred financing costs</t>
  </si>
  <si>
    <t>Payment of financing costs</t>
  </si>
  <si>
    <t>Capitalized financing costs to be amortized over term of facility</t>
  </si>
  <si>
    <t>Total deferred financing costs included in other assets</t>
  </si>
  <si>
    <t>Commitment fee on unused portion of revolving credit facility</t>
  </si>
  <si>
    <t>0.225%</t>
  </si>
  <si>
    <t>Line of credit facility, available increase capacity, amount</t>
  </si>
  <si>
    <t>0.15%</t>
  </si>
  <si>
    <t>Revolving credit loans bear interest rate [Member] | Base rate [Member] | Minimum [Member]</t>
  </si>
  <si>
    <t>Credit facility, basis spread on variable rate</t>
  </si>
  <si>
    <t>0.00%</t>
  </si>
  <si>
    <t>Revolving credit loans bear interest rate [Member] | Base rate [Member] | Maximum [Member]</t>
  </si>
  <si>
    <t>0.50%</t>
  </si>
  <si>
    <t>Revolving credit loans bear interest rate [Member] | Variable rate one month LIBOR plus [Member]</t>
  </si>
  <si>
    <t>Credit facility, variable interest rate</t>
  </si>
  <si>
    <t>1.00%</t>
  </si>
  <si>
    <t>Revolving credit loans bear interest rate [Member] | Base rate option Federal Funds Rate plus [Member]</t>
  </si>
  <si>
    <t>Revolving credit loans bear interest rate [Member] | LIBOR [Member] | Minimum [Member]</t>
  </si>
  <si>
    <t>Revolving credit loans bear interest rate [Member] | LIBOR [Member] | Maximum [Member]</t>
  </si>
  <si>
    <t>1.50%</t>
  </si>
  <si>
    <t>Term loans [Member]</t>
  </si>
  <si>
    <t>Revolving credit loans [Member]</t>
  </si>
  <si>
    <t>Line of credit facility, exercised capacity increase, amount</t>
  </si>
  <si>
    <t>Line of credit facility, current borrowing capacity</t>
  </si>
  <si>
    <t>MicroEdge [Member] | Revolving credit loans [Member]</t>
  </si>
  <si>
    <t>Debt (Summary of Debt) (Details) - USD ($) $ in Thousands</t>
  </si>
  <si>
    <t>Less: Unamortized debt discount</t>
  </si>
  <si>
    <t>Less: Debt, current portion</t>
  </si>
  <si>
    <t>Weighted average effective interest rate</t>
  </si>
  <si>
    <t>2.30%</t>
  </si>
  <si>
    <t>1.85%</t>
  </si>
  <si>
    <t>2.15%</t>
  </si>
  <si>
    <t>1.56%</t>
  </si>
  <si>
    <t>2.51%</t>
  </si>
  <si>
    <t>2.03%</t>
  </si>
  <si>
    <t>Short-term debt [Member]</t>
  </si>
  <si>
    <t>2.11%</t>
  </si>
  <si>
    <t>1.39%</t>
  </si>
  <si>
    <t>Long-term debt [Member]</t>
  </si>
  <si>
    <t>Debt (Annual Maturities Related to Credit Facility) (Details) $ in Thousands</t>
  </si>
  <si>
    <t>Thereafter</t>
  </si>
  <si>
    <t>Total debt</t>
  </si>
  <si>
    <t>Derivative Instruments (Details) - USD ($) $ in Millions</t>
  </si>
  <si>
    <t>Oct. 09, 2014</t>
  </si>
  <si>
    <t>Mar. 06, 2014</t>
  </si>
  <si>
    <t>Derivative [Line Items]</t>
  </si>
  <si>
    <t>Loss related to termination of derivative instruments</t>
  </si>
  <si>
    <t>Ineffective portion of interest rate swap(s)</t>
  </si>
  <si>
    <t>Gain (loss) expected to be reclassified from accumulated other comprehensive loss into income</t>
  </si>
  <si>
    <t>March 2014 Swap [Member]</t>
  </si>
  <si>
    <t>Notional value of the swap agreement</t>
  </si>
  <si>
    <t>Future notional value of the swap agreement</t>
  </si>
  <si>
    <t>October 2014 Swap [Member]</t>
  </si>
  <si>
    <t>October 2015 Swap [Member]</t>
  </si>
  <si>
    <t>Derivative Instruments (Fair Value of Derivative Instruments) (Details) - Interest rate swap [Member] - USD ($) $ in Thousands</t>
  </si>
  <si>
    <t>Derivatives, Fair Value [Line Items]</t>
  </si>
  <si>
    <t>Total derivative assets designated as hedging instruments</t>
  </si>
  <si>
    <t>Other assets [Member]</t>
  </si>
  <si>
    <t>Interest rate swap assets, long-term portion</t>
  </si>
  <si>
    <t>Designated as hedging instrument [Member]</t>
  </si>
  <si>
    <t>Total derivative liabilities designated as hedging instruments</t>
  </si>
  <si>
    <t>Designated as hedging instrument [Member] | Accrued expenses and other current liabilities [Member]</t>
  </si>
  <si>
    <t>Interest rate swap liabilities, current portion</t>
  </si>
  <si>
    <t>Designated as hedging instrument [Member] | Other liabilities [Member]</t>
  </si>
  <si>
    <t>Interest rate swap liabilities, long-term portion</t>
  </si>
  <si>
    <t>Derivative Instruments (Effects of Derivative Instruments in Cash Flow Hedging Relationships) (Details) - Interest rate swap [Member] - Cash flow hedging [Member] - USD ($) $ in Thousands</t>
  </si>
  <si>
    <t>Derivative Instruments, Gain (Loss) [Line Items]</t>
  </si>
  <si>
    <t>Gain (loss) recognized in accumulated other comprehensive loss</t>
  </si>
  <si>
    <t>Gain (loss) reclassified from accumulated other comprehensive loss into income</t>
  </si>
  <si>
    <t>2014 Credit Facility [Member]</t>
  </si>
  <si>
    <t>2012 Credit Facility [Member]</t>
  </si>
  <si>
    <t>Interest expense [Member] | 2014 Credit Facility [Member]</t>
  </si>
  <si>
    <t>Loss on debt extinguishment and termination of derivative instruments [Member] | 2012 Credit Facility [Member]</t>
  </si>
  <si>
    <t>Commitments and Contingencies (Details) $ in Millions</t>
  </si>
  <si>
    <t>May. 04, 2012ft²lease</t>
  </si>
  <si>
    <t>Oct. 31, 2008lease</t>
  </si>
  <si>
    <t>Dec. 31, 2014USD ($)</t>
  </si>
  <si>
    <t>Dec. 31, 2013USD ($)</t>
  </si>
  <si>
    <t>Operating Leased Assets [Line Items]</t>
  </si>
  <si>
    <t>Total rent expense</t>
  </si>
  <si>
    <t>South Carolina [Member]</t>
  </si>
  <si>
    <t>Reduction in rent expense</t>
  </si>
  <si>
    <t>Third-party technology [Member]</t>
  </si>
  <si>
    <t>Long-term Purchase Commitment [Line Items]</t>
  </si>
  <si>
    <t>Remaining aggregate minimum purchase commitment</t>
  </si>
  <si>
    <t>Third-party technology [Member] | Minimum [Member]</t>
  </si>
  <si>
    <t>Contractual arrangement length</t>
  </si>
  <si>
    <t>Third-party technology [Member] | Maximum [Member]</t>
  </si>
  <si>
    <t>Building [Member] | South Carolina [Member]</t>
  </si>
  <si>
    <t>Lease agreement term</t>
  </si>
  <si>
    <t>15 years</t>
  </si>
  <si>
    <t>Number of renewal options (leases) | lease</t>
  </si>
  <si>
    <t>Lease agreement renewal term</t>
  </si>
  <si>
    <t>Annual base rent of operating lease</t>
  </si>
  <si>
    <t>Building [Member] | South Carolina [Member] | Maximum [Member]</t>
  </si>
  <si>
    <t>Percentage of change in base rent</t>
  </si>
  <si>
    <t>5.50%</t>
  </si>
  <si>
    <t>Building [Member] | Texas [Member]</t>
  </si>
  <si>
    <t>Increase in square feet of leased space (square foot) | ft²</t>
  </si>
  <si>
    <t>Standby letter of credit for security deposit</t>
  </si>
  <si>
    <t>Building [Member] | Texas [Member] | Minimum [Member]</t>
  </si>
  <si>
    <t>2.00%</t>
  </si>
  <si>
    <t>Building [Member] | Texas [Member] | Maximum [Member]</t>
  </si>
  <si>
    <t>4.00%</t>
  </si>
  <si>
    <t>Remaining aggregate reimbursable leasehold improvements</t>
  </si>
  <si>
    <t>Commitments and Contingencies (Future Minimum Lease Commitments Related to Lease Agreements, Net of Related Lease Incentives) (Details) $ in Thousands</t>
  </si>
  <si>
    <t>Total minimum lease payments</t>
  </si>
  <si>
    <t>Income Taxes (Narrative) (Details) - USD ($) $ in Thousands</t>
  </si>
  <si>
    <t>Dec. 31, 2012</t>
  </si>
  <si>
    <t>Net excess tax benefits from equity-based compensation recorded in stockholder's equity</t>
  </si>
  <si>
    <t>Research and development tax credit</t>
  </si>
  <si>
    <t>Unrecognized tax benefit that, if recognized, would favorably affect the effective tax rate</t>
  </si>
  <si>
    <t>Domestic Tax Authority [Member]</t>
  </si>
  <si>
    <t>Income Taxes [Line Items]</t>
  </si>
  <si>
    <t>Operating loss carryforwards</t>
  </si>
  <si>
    <t>Foreign Tax Authority [Member]</t>
  </si>
  <si>
    <t>State and Local Jurisdiction [Member]</t>
  </si>
  <si>
    <t>Tax credit carryforwards</t>
  </si>
  <si>
    <t>Income Taxes (Schedule of Components of Income Tax Expense) (Details) - USD ($) $ in Thousands</t>
  </si>
  <si>
    <t>U.S. Federal</t>
  </si>
  <si>
    <t>U.S. State and local</t>
  </si>
  <si>
    <t>International</t>
  </si>
  <si>
    <t>Total current taxes</t>
  </si>
  <si>
    <t>Total deferred taxes</t>
  </si>
  <si>
    <t>Total income tax provision</t>
  </si>
  <si>
    <t>Income Taxes (Schedule of Income Before Provision for Income Taxes) (Details) - USD ($) $ in Thousands</t>
  </si>
  <si>
    <t>U.S.</t>
  </si>
  <si>
    <t>Income Taxes (Schedule of Effective Income Tax Rate Reconciliation) (Details)</t>
  </si>
  <si>
    <t>Federal statutory rate</t>
  </si>
  <si>
    <t>35.00%</t>
  </si>
  <si>
    <t>State income taxes, net of federal benefit</t>
  </si>
  <si>
    <t>5.70%</t>
  </si>
  <si>
    <t>3.20%</t>
  </si>
  <si>
    <t>5.20%</t>
  </si>
  <si>
    <t>Change in state income tax rate applied to deferred tax balances</t>
  </si>
  <si>
    <t>2.10%</t>
  </si>
  <si>
    <t>(1.10%)</t>
  </si>
  <si>
    <t>(2.50%)</t>
  </si>
  <si>
    <t>Fixed assets</t>
  </si>
  <si>
    <t>(0.10%)</t>
  </si>
  <si>
    <t>(0.30%)</t>
  </si>
  <si>
    <t>(1.00%)</t>
  </si>
  <si>
    <t>(2.90%)</t>
  </si>
  <si>
    <t>0.30%</t>
  </si>
  <si>
    <t>State credits, net of federal benefit</t>
  </si>
  <si>
    <t>6.00%</t>
  </si>
  <si>
    <t>Change in valuation reserve</t>
  </si>
  <si>
    <t>(8.60%)</t>
  </si>
  <si>
    <t>1.30%</t>
  </si>
  <si>
    <t>0.70%</t>
  </si>
  <si>
    <t>Federal credits generated</t>
  </si>
  <si>
    <t>(6.10%)</t>
  </si>
  <si>
    <t>(4.70%)</t>
  </si>
  <si>
    <t>(5.10%)</t>
  </si>
  <si>
    <t>Foreign tax rate</t>
  </si>
  <si>
    <t>(0.70%)</t>
  </si>
  <si>
    <t>0.60%</t>
  </si>
  <si>
    <t>Acquisition costs</t>
  </si>
  <si>
    <t>0.10%</t>
  </si>
  <si>
    <t>Section 162(m) limitation</t>
  </si>
  <si>
    <t>0.40%</t>
  </si>
  <si>
    <t>1.80%</t>
  </si>
  <si>
    <t>Loss from sale of foreign subsidiary</t>
  </si>
  <si>
    <t>1.90%</t>
  </si>
  <si>
    <t>Domestic production activities deduction</t>
  </si>
  <si>
    <t>(1.80%)</t>
  </si>
  <si>
    <t>(1.20%)</t>
  </si>
  <si>
    <t>Other</t>
  </si>
  <si>
    <t>(1.90%)</t>
  </si>
  <si>
    <t>(1.30%)</t>
  </si>
  <si>
    <t>Income tax provision effective rate</t>
  </si>
  <si>
    <t>30.60%</t>
  </si>
  <si>
    <t>27.90%</t>
  </si>
  <si>
    <t>32.80%</t>
  </si>
  <si>
    <t>Income Taxes (Schedule of Deferred Tax Assets and Liabilities) (Details) - USD ($) $ in Thousands</t>
  </si>
  <si>
    <t>Federal and state and foreign net operating loss carryforwards</t>
  </si>
  <si>
    <t>Federal, state and foreign tax credits</t>
  </si>
  <si>
    <t>Allowance for doubtful accounts</t>
  </si>
  <si>
    <t>Total deferred tax assets</t>
  </si>
  <si>
    <t>Deferred Tax Liabilities, Gross, Noncurrent</t>
  </si>
  <si>
    <t>Valuation allowance</t>
  </si>
  <si>
    <t>Total deferred tax liabilities</t>
  </si>
  <si>
    <t>Income Taxes (Summary of Changes in Deferred Tax Asset Valuation Allowance) (Details) - USD ($) $ in Thousands</t>
  </si>
  <si>
    <t>Acquisition related change</t>
  </si>
  <si>
    <t>Charges to expense</t>
  </si>
  <si>
    <t>Income Taxes (Summary of Changes in Unrecognized Tax Benefits) (Details) - USD ($) $ in Thousands</t>
  </si>
  <si>
    <t>Increases from prior period positions</t>
  </si>
  <si>
    <t>Decreases in prior year positions</t>
  </si>
  <si>
    <t>Increases from current period positions</t>
  </si>
  <si>
    <t>Settlements (payments)</t>
  </si>
  <si>
    <t>Lapse of statute of limitations</t>
  </si>
  <si>
    <t>Stock-Based Compensation (Narrative) (Details) - USD ($) $ / shares in Units, $ in Millions</t>
  </si>
  <si>
    <t>Share-based Compensation Arrangement by Share-based Payment Award [Line Items]</t>
  </si>
  <si>
    <t>Total number of authorized stock-based awards available (in shares)</t>
  </si>
  <si>
    <t>Unvested awards, compensation cost not yet recognized</t>
  </si>
  <si>
    <t>Unvested awards, compensation cost not yet recognized, period of recognition (in years)</t>
  </si>
  <si>
    <t>Restricted stock awards [Member]</t>
  </si>
  <si>
    <t>Contractual term (in years)</t>
  </si>
  <si>
    <t>Restricted stock vested, total fair value</t>
  </si>
  <si>
    <t>Restricted stock granted, weighted average grant date fair value</t>
  </si>
  <si>
    <t>Restricted stock units [Member]</t>
  </si>
  <si>
    <t>Stock appreciation rights (SARs) [Member]</t>
  </si>
  <si>
    <t>Options vested, total fair value</t>
  </si>
  <si>
    <t>Options granted, weighted average grant date fair value</t>
  </si>
  <si>
    <t>Options exercised, total intrinsic value</t>
  </si>
  <si>
    <t>Stock options [Member]</t>
  </si>
  <si>
    <t>Stock-Based Compensation (Summary of Awards Outstanding by Each Award Type) (Details) - shares</t>
  </si>
  <si>
    <t>Outstanding, number</t>
  </si>
  <si>
    <t>Stock-Based Compensation (Summary of Stock-Based Compensation Expense) (Details) - USD ($) $ in Thousands</t>
  </si>
  <si>
    <t>Employee Service Stock-based Compensation, Allocation of Recognized Period Costs [Line Items]</t>
  </si>
  <si>
    <t>Allocated stock-based compensation expense</t>
  </si>
  <si>
    <t>Sales and marketing [Member]</t>
  </si>
  <si>
    <t>Research and development [Member]</t>
  </si>
  <si>
    <t>General and administrative [Member]</t>
  </si>
  <si>
    <t>Total included in operating expenses [Member]</t>
  </si>
  <si>
    <t>Stock-Based Compensation (Summary of Unvested Restricted Stock Awards, Activity) (Details) - Restricted stock awards [Member] - USD ($) $ / shares in Units, $ in Thousands</t>
  </si>
  <si>
    <t>Unvested, number, beginning of period</t>
  </si>
  <si>
    <t>Unvested, weighted average grant date fair value, beginning of period</t>
  </si>
  <si>
    <t>Granted, number</t>
  </si>
  <si>
    <t>Granted, weighted average grant date fair value</t>
  </si>
  <si>
    <t>Vested, number</t>
  </si>
  <si>
    <t>Vested, weighted average grant date fair value</t>
  </si>
  <si>
    <t>Forfeited, number</t>
  </si>
  <si>
    <t>Forfeited, weighted average grant date fair value</t>
  </si>
  <si>
    <t>Unvested, number, end of period</t>
  </si>
  <si>
    <t>Unvested, weighted average grant date fair value, end of period</t>
  </si>
  <si>
    <t>Unvested, weighted average remaining contractual term</t>
  </si>
  <si>
    <t>8 years 2 months 12 days</t>
  </si>
  <si>
    <t>Unvested, aggregate intrinsic value</t>
  </si>
  <si>
    <t>Unvested and expected to vest, number</t>
  </si>
  <si>
    <t>Unvested and expected to vest, weighted average grant date fair value</t>
  </si>
  <si>
    <t>Unvested and expected to vest, weighted average remaining contractual term</t>
  </si>
  <si>
    <t>8 years 3 months 18 days</t>
  </si>
  <si>
    <t>Unvested and expected to vest, aggregate intrinsic value</t>
  </si>
  <si>
    <t>The intrinsic value is calculated as the market value as of the end of the fiscal period.</t>
  </si>
  <si>
    <t>Stock-Based Compensation (Summary of Unvested Restricted Stock Units, Activity) (Details) - Restricted stock units [Member] - USD ($) $ / shares in Units, $ in Thousands</t>
  </si>
  <si>
    <t>5 years 8 months 12 days</t>
  </si>
  <si>
    <t>5 years 9 months 18 days</t>
  </si>
  <si>
    <t>Stock-Based Compensation (Summary of Stock Appreciation Rights, Activity) (Details) - Stock appreciation rights (SARs) [Member] $ / shares in Units, $ in Thousands</t>
  </si>
  <si>
    <t>Dec. 31, 2015USD ($)$ / sharesshares</t>
  </si>
  <si>
    <t>Outstanding, number, beginning of period | shares</t>
  </si>
  <si>
    <t>Outstanding, weighted average exercise price, beginning of period | $ / shares</t>
  </si>
  <si>
    <t>Exercised, number | shares</t>
  </si>
  <si>
    <t>Exercised, weighted average exercise price | $ / shares</t>
  </si>
  <si>
    <t>Forfeited, number | shares</t>
  </si>
  <si>
    <t>Forfeited, weighted average exercise price | $ / shares</t>
  </si>
  <si>
    <t>Outstanding, number, end of period | shares</t>
  </si>
  <si>
    <t>Outstanding, weighted average exercise price, end of period | $ / shares</t>
  </si>
  <si>
    <t>Outstanding, weighted average remaining contractual term</t>
  </si>
  <si>
    <t>3 years 2 months 12 days</t>
  </si>
  <si>
    <t>Outstanding, aggregate intrinsic value | $</t>
  </si>
  <si>
    <t>Unvested and expected to vest, number | shares</t>
  </si>
  <si>
    <t>Unvested and expected to vest, weighted average exercise price | $ / shares</t>
  </si>
  <si>
    <t>3 years 10 months 24 days</t>
  </si>
  <si>
    <t>Unvested and expected to vest, aggregate intrinsic value | $</t>
  </si>
  <si>
    <t>Vested and exercisable, number | shares</t>
  </si>
  <si>
    <t>Vested and exercisable, weighted average exercise price | $ / shares</t>
  </si>
  <si>
    <t>Vested and exercisable, weighted average remaining contractual term</t>
  </si>
  <si>
    <t>Vested and exercisable, aggregate intrinsic value | $</t>
  </si>
  <si>
    <t>The intrinsic value is calculated as the difference between the market value as of the end of the fiscal period and the exercise price of the shares</t>
  </si>
  <si>
    <t>Stock-Based Compensation (Summary of Stock Appreciation Rights, Valuation Assumptions) (Details) - Stock appreciation rights (SARs) [Member]</t>
  </si>
  <si>
    <t>Fair value assumptions, dividend yield</t>
  </si>
  <si>
    <t>1.70%</t>
  </si>
  <si>
    <t>Fair value assumptions, expected option life (in years)</t>
  </si>
  <si>
    <t>Fair value assumptions, volatility</t>
  </si>
  <si>
    <t>32.00%</t>
  </si>
  <si>
    <t>Fair value assumptions, risk-free interest rate</t>
  </si>
  <si>
    <t>0.80%</t>
  </si>
  <si>
    <t>Stock-Based Compensation (Summary of Stock Options, Outstanding) (Details) - Stock options [Member] - $ / shares</t>
  </si>
  <si>
    <t>Outstanding, weighted average exercise price</t>
  </si>
  <si>
    <t>Kintera 2003 Plan [Member]</t>
  </si>
  <si>
    <t>Date of adoption</t>
  </si>
  <si>
    <t>July 8, 2008</t>
  </si>
  <si>
    <t>Kintera 2003 Plan [Member] | Minimum [Member]</t>
  </si>
  <si>
    <t>Kintera 2003 Plan [Member] | Maximum [Member]</t>
  </si>
  <si>
    <t>Convio 1999 Plan [Member]</t>
  </si>
  <si>
    <t>May 5, 2012</t>
  </si>
  <si>
    <t>Convio 1999 Plan [Member] | Minimum [Member]</t>
  </si>
  <si>
    <t>Convio 1999 Plan [Member] | Maximum [Member]</t>
  </si>
  <si>
    <t>Convio 2009 Plan [Member]</t>
  </si>
  <si>
    <t>Convio 2009 Plan [Member] | Minimum [Member]</t>
  </si>
  <si>
    <t>Convio 2009 Plan [Member] | Maximum [Member]</t>
  </si>
  <si>
    <t>In connection with the acquisitions of Kintera and Convio, we assumed certain stock options issued and outstanding at the date of acquisition.</t>
  </si>
  <si>
    <t>Stock-Based Compensation (Summary of Stock Options, Activity) (Details) - Stock options [Member] $ / shares in Units, $ in Thousands</t>
  </si>
  <si>
    <t>2 years 10 months 24 days</t>
  </si>
  <si>
    <t>The intrinsic value is calculated as the difference between the market value as of the end of the fiscal period and the exercise price of the shares.</t>
  </si>
  <si>
    <t>Stockholders' Equity (Details) - USD ($) $ / shares in Units, $ in Millions</t>
  </si>
  <si>
    <t>Dec. 15, 2015</t>
  </si>
  <si>
    <t>Sep. 15, 2015</t>
  </si>
  <si>
    <t>Jun. 15, 2015</t>
  </si>
  <si>
    <t>Mar. 13, 2015</t>
  </si>
  <si>
    <t>Mar. 15, 2016</t>
  </si>
  <si>
    <t>Dividends paid per share (in dollars per share)</t>
  </si>
  <si>
    <t>Stock repurchase program, authorized amount</t>
  </si>
  <si>
    <t>Stock repurchase program, remaining authorized repurchase amount</t>
  </si>
  <si>
    <t>Subsequent event [Member]</t>
  </si>
  <si>
    <t>Dividends Payable [Line Items]</t>
  </si>
  <si>
    <t>Dividends payable per share (in dollars per share)</t>
  </si>
  <si>
    <t>Stockholders' Equity (Changes in accumulated other comprehensive loss by component) (Details) - USD ($) $ in Thousands</t>
  </si>
  <si>
    <t>Accumulated Other Comprehensive Income [Roll Forward]</t>
  </si>
  <si>
    <t>Accumulated other comprehensive (loss) income, beginning of period</t>
  </si>
  <si>
    <t>Translation adjustments</t>
  </si>
  <si>
    <t>Accumulated other comprehensive (loss) income, end of period</t>
  </si>
  <si>
    <t>Gains and losses on cash flow hedges [Member]</t>
  </si>
  <si>
    <t>Other comprehensive loss before reclassifications</t>
  </si>
  <si>
    <t>Amounts reclassified from accumulated other comprehensive loss to interest expense</t>
  </si>
  <si>
    <t>Amounts reclassified from accumulated other comprehensive loss to loss on debt extinguishment and termination of derivative instruments</t>
  </si>
  <si>
    <t>Tax benefit included in provision for income taxes</t>
  </si>
  <si>
    <t>Total amounts reclassified from accumulated other comprehensive loss</t>
  </si>
  <si>
    <t>Net current-period other comprehensive (loss) income</t>
  </si>
  <si>
    <t>Unrealized gains (losses), tax effects</t>
  </si>
  <si>
    <t>Foreign currency translation adjustment [Member]</t>
  </si>
  <si>
    <t>Defined Contribution Plan (Details) - USD ($) $ in Millions</t>
  </si>
  <si>
    <t>Employer matching contributions, total</t>
  </si>
  <si>
    <t>Employer discretionary contributions, total</t>
  </si>
  <si>
    <t>Defined Contribution Plan (Narrative) (Details)</t>
  </si>
  <si>
    <t>Defined Contribution Plan Disclosure [Line Items]</t>
  </si>
  <si>
    <t>Employer matching contribution, percent of qualified employees' contribution</t>
  </si>
  <si>
    <t>50.00%</t>
  </si>
  <si>
    <t>Employee contribution, percent of salary</t>
  </si>
  <si>
    <t>30.00%</t>
  </si>
  <si>
    <t>Employer matching contribution, percent of employees' salary</t>
  </si>
  <si>
    <t>Segment Information (Reportable Segment Financial Results) (Details) - USD ($) $ in Thousands</t>
  </si>
  <si>
    <t>Segment Reporting Information [Line Items]</t>
  </si>
  <si>
    <t>Total segment operating income</t>
  </si>
  <si>
    <t>Corporate unallocated costs</t>
  </si>
  <si>
    <t>Stock based compensation costs</t>
  </si>
  <si>
    <t>Amortization expense</t>
  </si>
  <si>
    <t>[2],[3]</t>
  </si>
  <si>
    <t>Corporate unallocated costs include research and development, depreciation expense, and certain corporate sales, marketing, general and administrative expenses.</t>
  </si>
  <si>
    <t>Segment operating income includes direct, controllable costs related to the sale of solutions and services by the reportable segment.</t>
  </si>
  <si>
    <t>Other includes revenue and the related costs from the sale of solutions and services not directly attributable to a reportable segment.</t>
  </si>
  <si>
    <t>Segment Information (Revenue by Product and Service Group by Reportable Segment) (Details) - USD ($) $ in Thousands</t>
  </si>
  <si>
    <t>Revenue from External Customer [Line Items]</t>
  </si>
  <si>
    <t>Segment Information (Revenue And Long-Lived Assets By Geographic Region) (Details) - USD ($) $ in Thousands</t>
  </si>
  <si>
    <t>Revenues from External Customers and Long-Lived Assets [Line Items]</t>
  </si>
  <si>
    <t>United States [Member]</t>
  </si>
  <si>
    <t>Total Foreign [Member]</t>
  </si>
  <si>
    <t>Canada [Member]</t>
  </si>
  <si>
    <t>Europe [Member]</t>
  </si>
  <si>
    <t>Australia [Member]</t>
  </si>
  <si>
    <t>Quarterly Results (Details) - USD ($) $ / shares in Units, $ in Thousands</t>
  </si>
  <si>
    <t>Earnings per share, basic</t>
  </si>
  <si>
    <t>Earnings per share, diluted</t>
  </si>
  <si>
    <t>Disposition of Business (Details) - USD ($) $ in Thousands</t>
  </si>
  <si>
    <t>May. 18, 2015</t>
  </si>
  <si>
    <t>Gross cash proceeds from disposition of business</t>
  </si>
  <si>
    <t>Loss on disposition of business</t>
  </si>
  <si>
    <t>Disposition of Business (Carrying Amounts of Assets and Liabilities Excluded from Consolidated Balance Sheet) (Details) - Disposal group, disposed of by sale, not discontinued operations [Member] - RLC [Member] $ in Thousands</t>
  </si>
  <si>
    <t>May. 18, 2015USD ($)</t>
  </si>
  <si>
    <t>Disposal Group, Including Discontinued Operation, Cash and Cash Equivalents</t>
  </si>
  <si>
    <t>Disposal Group, Including Discontinued Operation, Accounts, Notes and Loans Receivable, Net</t>
  </si>
  <si>
    <t>Disposal Group, Including Discontinued Operation, Prepaid and Other Assets, Current</t>
  </si>
  <si>
    <t>Disposal Group, Including Discontinued Operation, Property, Plant and Equipment, Current</t>
  </si>
  <si>
    <t>Disposal Group, Including Discontinued Operation, Deferred Tax Assets</t>
  </si>
  <si>
    <t>Disposal Group, Including Discontinued Operation, Goodwill</t>
  </si>
  <si>
    <t>Disposal Group, Including Discontinued Operation, Intangible Assets</t>
  </si>
  <si>
    <t>Disposal Group, Including Discontinued Operation, Assets</t>
  </si>
  <si>
    <t>Disposal Group, Including Discontinued Operation, Accounts Payable</t>
  </si>
  <si>
    <t>Disposal Group, Including Discontinued Operation, Accrued Liabilities</t>
  </si>
  <si>
    <t>Disposal Group, Including Discontinued Operation, Deferred Revenue</t>
  </si>
  <si>
    <t>Disposal Group, Including Discontinued Operation, Deferred Tax Liabilities</t>
  </si>
  <si>
    <t>Disposal Group, Including Discontinued Operation, Liabilities</t>
  </si>
  <si>
    <t>Restructuring (Narrative) (Details) $ in Thousands</t>
  </si>
  <si>
    <t>Jan. 31, 2013position</t>
  </si>
  <si>
    <t>Restructuring Cost and Reserve [Line Items]</t>
  </si>
  <si>
    <t>Restructuring charges</t>
  </si>
  <si>
    <t>Plan to realign company's workforce [Member]</t>
  </si>
  <si>
    <t>Reduction in workforce, number of positions | posi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5" t="s">
        <v>13</v>
      </c>
    </row>
    <row r="9" spans="1:3">
      <c r="A9" s="4" t="s">
        <v>14</v>
      </c>
      <c r="B9" s="4" t="s">
        <v>15</v>
      </c>
    </row>
    <row r="10" spans="1:3">
      <c r="A10" s="4" t="s">
        <v>16</v>
      </c>
      <c r="B10" s="4" t="s">
        <v>17</v>
      </c>
    </row>
    <row r="11" spans="1:3">
      <c r="A11" s="4" t="s">
        <v>18</v>
      </c>
      <c r="B11" s="6" t="n">
        <v>1280058</v>
      </c>
    </row>
    <row r="12" spans="1:3">
      <c r="A12" s="4" t="s">
        <v>19</v>
      </c>
      <c r="B12" s="4" t="s">
        <v>20</v>
      </c>
    </row>
    <row r="13" spans="1:3">
      <c r="A13" s="4" t="s">
        <v>21</v>
      </c>
      <c r="B13" s="4" t="s">
        <v>22</v>
      </c>
    </row>
    <row r="14" spans="1:3">
      <c r="A14" s="4" t="s">
        <v>23</v>
      </c>
      <c r="C14" s="6" t="n">
        <v>46971656</v>
      </c>
    </row>
    <row r="15" spans="1:3">
      <c r="A15" s="4" t="s">
        <v>24</v>
      </c>
      <c r="B15" s="4" t="s">
        <v>25</v>
      </c>
    </row>
    <row r="16" spans="1:3">
      <c r="A16" s="4" t="s">
        <v>26</v>
      </c>
      <c r="B16" s="4" t="s">
        <v>27</v>
      </c>
    </row>
    <row r="17" spans="1:3">
      <c r="A17" s="4" t="s">
        <v>28</v>
      </c>
      <c r="B17" s="4" t="s">
        <v>25</v>
      </c>
    </row>
    <row r="18" spans="1:3">
      <c r="A18" s="4" t="s">
        <v>29</v>
      </c>
      <c r="B18" s="7" t="n">
        <v>2047562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010</v>
      </c>
      <c r="C1" s="2" t="s">
        <v>1011</v>
      </c>
      <c r="D1" s="2" t="s">
        <v>2</v>
      </c>
      <c r="E1" s="2" t="s">
        <v>31</v>
      </c>
      <c r="F1" s="2" t="s">
        <v>80</v>
      </c>
    </row>
    <row r="2" spans="1:6">
      <c r="A2" s="4" t="s">
        <v>597</v>
      </c>
    </row>
    <row r="3" spans="1:6">
      <c r="A3" s="3" t="s">
        <v>426</v>
      </c>
    </row>
    <row r="4" spans="1:6">
      <c r="A4" s="4" t="s">
        <v>1012</v>
      </c>
      <c r="C4" s="7" t="n">
        <v>400</v>
      </c>
    </row>
    <row r="5" spans="1:6">
      <c r="A5" s="4" t="s">
        <v>595</v>
      </c>
      <c r="D5" s="7" t="n">
        <v>1400</v>
      </c>
      <c r="E5" s="7" t="n">
        <v>0</v>
      </c>
      <c r="F5" s="7" t="n">
        <v>0</v>
      </c>
    </row>
    <row r="6" spans="1:6">
      <c r="A6" s="4" t="s">
        <v>1013</v>
      </c>
      <c r="C6" s="7" t="n">
        <v>2000</v>
      </c>
    </row>
    <row r="7" spans="1:6">
      <c r="A7" s="4" t="s">
        <v>596</v>
      </c>
    </row>
    <row r="8" spans="1:6">
      <c r="A8" s="3" t="s">
        <v>426</v>
      </c>
    </row>
    <row r="9" spans="1:6">
      <c r="A9" s="4" t="s">
        <v>595</v>
      </c>
      <c r="B9" s="4" t="s">
        <v>40</v>
      </c>
      <c r="D9" s="7" t="n">
        <v>-1153</v>
      </c>
    </row>
    <row r="10" spans="1:6">
      <c r="A10" t="n"/>
    </row>
    <row r="11" spans="1:6">
      <c r="A11" s="4" t="s">
        <v>40</v>
      </c>
      <c r="B11" s="4" t="s">
        <v>598</v>
      </c>
    </row>
  </sheetData>
  <mergeCells count="3">
    <mergeCell ref="A1:B1"/>
    <mergeCell ref="A10:E10"/>
    <mergeCell ref="B11:E1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014</v>
      </c>
      <c r="B1" s="2" t="s">
        <v>1015</v>
      </c>
    </row>
    <row r="2" spans="1:2">
      <c r="A2" s="3" t="s">
        <v>426</v>
      </c>
    </row>
    <row r="3" spans="1:2">
      <c r="A3" s="4" t="s">
        <v>1016</v>
      </c>
      <c r="B3" s="7" t="n">
        <v>952</v>
      </c>
    </row>
    <row r="4" spans="1:2">
      <c r="A4" s="4" t="s">
        <v>1017</v>
      </c>
      <c r="B4" s="6" t="n">
        <v>132</v>
      </c>
    </row>
    <row r="5" spans="1:2">
      <c r="A5" s="4" t="s">
        <v>1018</v>
      </c>
      <c r="B5" s="6" t="n">
        <v>38</v>
      </c>
    </row>
    <row r="6" spans="1:2">
      <c r="A6" s="4" t="s">
        <v>1019</v>
      </c>
      <c r="B6" s="6" t="n">
        <v>31</v>
      </c>
    </row>
    <row r="7" spans="1:2">
      <c r="A7" s="4" t="s">
        <v>1020</v>
      </c>
      <c r="B7" s="6" t="n">
        <v>6</v>
      </c>
    </row>
    <row r="8" spans="1:2">
      <c r="A8" s="4" t="s">
        <v>1021</v>
      </c>
      <c r="B8" s="6" t="n">
        <v>1374</v>
      </c>
    </row>
    <row r="9" spans="1:2">
      <c r="A9" s="4" t="s">
        <v>1022</v>
      </c>
      <c r="B9" s="6" t="n">
        <v>289</v>
      </c>
    </row>
    <row r="10" spans="1:2">
      <c r="A10" s="4" t="s">
        <v>1023</v>
      </c>
      <c r="B10" s="6" t="n">
        <v>2822</v>
      </c>
    </row>
    <row r="11" spans="1:2">
      <c r="A11" s="4" t="s">
        <v>1024</v>
      </c>
      <c r="B11" s="6" t="n">
        <v>82</v>
      </c>
    </row>
    <row r="12" spans="1:2">
      <c r="A12" s="4" t="s">
        <v>1025</v>
      </c>
      <c r="B12" s="6" t="n">
        <v>181</v>
      </c>
    </row>
    <row r="13" spans="1:2">
      <c r="A13" s="4" t="s">
        <v>1026</v>
      </c>
      <c r="B13" s="6" t="n">
        <v>490</v>
      </c>
    </row>
    <row r="14" spans="1:2">
      <c r="A14" s="4" t="s">
        <v>1027</v>
      </c>
      <c r="B14" s="6" t="n">
        <v>90</v>
      </c>
    </row>
    <row r="15" spans="1:2">
      <c r="A15" s="4" t="s">
        <v>1028</v>
      </c>
      <c r="B15" s="7" t="n">
        <v>84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22"/>
    <col customWidth="1" max="3" min="3" width="21"/>
    <col customWidth="1" max="4" min="4" width="21"/>
    <col customWidth="1" max="5" min="5" width="21"/>
  </cols>
  <sheetData>
    <row r="1" spans="1:5">
      <c r="A1" s="1" t="s">
        <v>1029</v>
      </c>
      <c r="B1" s="2" t="s">
        <v>591</v>
      </c>
      <c r="C1" s="2" t="s">
        <v>1</v>
      </c>
    </row>
    <row r="2" spans="1:5">
      <c r="B2" s="2" t="s">
        <v>1030</v>
      </c>
      <c r="C2" s="2" t="s">
        <v>600</v>
      </c>
      <c r="D2" s="2" t="s">
        <v>742</v>
      </c>
      <c r="E2" s="2" t="s">
        <v>743</v>
      </c>
    </row>
    <row r="3" spans="1:5">
      <c r="A3" s="3" t="s">
        <v>1031</v>
      </c>
    </row>
    <row r="4" spans="1:5">
      <c r="A4" s="4" t="s">
        <v>1032</v>
      </c>
      <c r="C4" s="7" t="n">
        <v>0</v>
      </c>
      <c r="D4" s="7" t="n">
        <v>0</v>
      </c>
      <c r="E4" s="7" t="n">
        <v>3494</v>
      </c>
    </row>
    <row r="5" spans="1:5">
      <c r="A5" s="4" t="s">
        <v>1033</v>
      </c>
    </row>
    <row r="6" spans="1:5">
      <c r="A6" s="3" t="s">
        <v>1031</v>
      </c>
    </row>
    <row r="7" spans="1:5">
      <c r="A7" s="4" t="s">
        <v>1034</v>
      </c>
      <c r="B7" s="6" t="n">
        <v>135</v>
      </c>
    </row>
    <row r="8" spans="1:5">
      <c r="A8" s="4" t="s">
        <v>1032</v>
      </c>
      <c r="E8" s="7" t="n">
        <v>32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88</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15362</v>
      </c>
      <c r="D3" s="7" t="n">
        <v>14735</v>
      </c>
    </row>
    <row r="4" spans="1:4">
      <c r="A4" s="4" t="s">
        <v>34</v>
      </c>
      <c r="C4" s="6" t="n">
        <v>255038</v>
      </c>
      <c r="D4" s="6" t="n">
        <v>140709</v>
      </c>
    </row>
    <row r="5" spans="1:4">
      <c r="A5" s="4" t="s">
        <v>35</v>
      </c>
      <c r="C5" s="6" t="n">
        <v>80046</v>
      </c>
      <c r="D5" s="6" t="n">
        <v>77523</v>
      </c>
    </row>
    <row r="6" spans="1:4">
      <c r="A6" s="4" t="s">
        <v>36</v>
      </c>
      <c r="C6" s="6" t="n">
        <v>48666</v>
      </c>
      <c r="D6" s="6" t="n">
        <v>40392</v>
      </c>
    </row>
    <row r="7" spans="1:4">
      <c r="A7" s="4" t="s">
        <v>37</v>
      </c>
      <c r="C7" s="6" t="n">
        <v>0</v>
      </c>
      <c r="D7" s="6" t="n">
        <v>14423</v>
      </c>
    </row>
    <row r="8" spans="1:4">
      <c r="A8" s="4" t="s">
        <v>38</v>
      </c>
      <c r="C8" s="6" t="n">
        <v>399112</v>
      </c>
      <c r="D8" s="6" t="n">
        <v>287782</v>
      </c>
    </row>
    <row r="9" spans="1:4">
      <c r="A9" s="4" t="s">
        <v>39</v>
      </c>
      <c r="B9" s="4" t="s">
        <v>40</v>
      </c>
      <c r="C9" s="6" t="n">
        <v>52651</v>
      </c>
      <c r="D9" s="6" t="n">
        <v>49896</v>
      </c>
    </row>
    <row r="10" spans="1:4">
      <c r="A10" s="4" t="s">
        <v>41</v>
      </c>
      <c r="C10" s="6" t="n">
        <v>19551</v>
      </c>
      <c r="D10" s="6" t="n">
        <v>9420</v>
      </c>
    </row>
    <row r="11" spans="1:4">
      <c r="A11" s="4" t="s">
        <v>42</v>
      </c>
      <c r="C11" s="6" t="n">
        <v>436449</v>
      </c>
      <c r="D11" s="6" t="n">
        <v>349008</v>
      </c>
    </row>
    <row r="12" spans="1:4">
      <c r="A12" s="4" t="s">
        <v>43</v>
      </c>
      <c r="C12" s="6" t="n">
        <v>294672</v>
      </c>
      <c r="D12" s="6" t="n">
        <v>229307</v>
      </c>
    </row>
    <row r="13" spans="1:4">
      <c r="A13" s="4" t="s">
        <v>44</v>
      </c>
      <c r="C13" s="6" t="n">
        <v>21418</v>
      </c>
      <c r="D13" s="6" t="n">
        <v>17770</v>
      </c>
    </row>
    <row r="14" spans="1:4">
      <c r="A14" s="4" t="s">
        <v>45</v>
      </c>
      <c r="C14" s="6" t="n">
        <v>1223853</v>
      </c>
      <c r="D14" s="6" t="n">
        <v>943183</v>
      </c>
    </row>
    <row r="15" spans="1:4">
      <c r="A15" s="3" t="s">
        <v>46</v>
      </c>
    </row>
    <row r="16" spans="1:4">
      <c r="A16" s="4" t="s">
        <v>47</v>
      </c>
      <c r="C16" s="6" t="n">
        <v>19208</v>
      </c>
      <c r="D16" s="6" t="n">
        <v>11436</v>
      </c>
    </row>
    <row r="17" spans="1:4">
      <c r="A17" s="4" t="s">
        <v>48</v>
      </c>
      <c r="C17" s="6" t="n">
        <v>57461</v>
      </c>
      <c r="D17" s="6" t="n">
        <v>52201</v>
      </c>
    </row>
    <row r="18" spans="1:4">
      <c r="A18" s="4" t="s">
        <v>49</v>
      </c>
      <c r="C18" s="6" t="n">
        <v>255038</v>
      </c>
      <c r="D18" s="6" t="n">
        <v>140709</v>
      </c>
    </row>
    <row r="19" spans="1:4">
      <c r="A19" s="4" t="s">
        <v>50</v>
      </c>
      <c r="C19" s="6" t="n">
        <v>4375</v>
      </c>
      <c r="D19" s="6" t="n">
        <v>4375</v>
      </c>
    </row>
    <row r="20" spans="1:4">
      <c r="A20" s="4" t="s">
        <v>51</v>
      </c>
      <c r="C20" s="6" t="n">
        <v>230216</v>
      </c>
      <c r="D20" s="6" t="n">
        <v>212283</v>
      </c>
    </row>
    <row r="21" spans="1:4">
      <c r="A21" s="4" t="s">
        <v>52</v>
      </c>
      <c r="C21" s="6" t="n">
        <v>566298</v>
      </c>
      <c r="D21" s="6" t="n">
        <v>421004</v>
      </c>
    </row>
    <row r="22" spans="1:4">
      <c r="A22" s="4" t="s">
        <v>53</v>
      </c>
      <c r="C22" s="6" t="n">
        <v>404229</v>
      </c>
      <c r="D22" s="6" t="n">
        <v>276196</v>
      </c>
    </row>
    <row r="23" spans="1:4">
      <c r="A23" s="4" t="s">
        <v>54</v>
      </c>
      <c r="C23" s="6" t="n">
        <v>27996</v>
      </c>
      <c r="D23" s="6" t="n">
        <v>43639</v>
      </c>
    </row>
    <row r="24" spans="1:4">
      <c r="A24" s="4" t="s">
        <v>55</v>
      </c>
      <c r="C24" s="6" t="n">
        <v>7119</v>
      </c>
      <c r="D24" s="6" t="n">
        <v>8991</v>
      </c>
    </row>
    <row r="25" spans="1:4">
      <c r="A25" s="4" t="s">
        <v>56</v>
      </c>
      <c r="C25" s="6" t="n">
        <v>7623</v>
      </c>
      <c r="D25" s="6" t="n">
        <v>7437</v>
      </c>
    </row>
    <row r="26" spans="1:4">
      <c r="A26" s="4" t="s">
        <v>57</v>
      </c>
      <c r="C26" s="7" t="n">
        <v>1013265</v>
      </c>
      <c r="D26" s="7" t="n">
        <v>757267</v>
      </c>
    </row>
    <row r="27" spans="1:4">
      <c r="A27" s="4" t="s">
        <v>58</v>
      </c>
      <c r="C27" s="4" t="s">
        <v>59</v>
      </c>
      <c r="D27" s="4" t="s">
        <v>59</v>
      </c>
    </row>
    <row r="28" spans="1:4">
      <c r="A28" s="3" t="s">
        <v>60</v>
      </c>
    </row>
    <row r="29" spans="1:4">
      <c r="A29" s="4" t="s">
        <v>61</v>
      </c>
      <c r="C29" s="7" t="n">
        <v>0</v>
      </c>
      <c r="D29" s="7" t="n">
        <v>0</v>
      </c>
    </row>
    <row r="30" spans="1:4">
      <c r="A30" s="4" t="s">
        <v>62</v>
      </c>
      <c r="C30" s="6" t="n">
        <v>57</v>
      </c>
      <c r="D30" s="6" t="n">
        <v>56</v>
      </c>
    </row>
    <row r="31" spans="1:4">
      <c r="A31" s="4" t="s">
        <v>63</v>
      </c>
      <c r="C31" s="6" t="n">
        <v>276340</v>
      </c>
      <c r="D31" s="6" t="n">
        <v>245674</v>
      </c>
    </row>
    <row r="32" spans="1:4">
      <c r="A32" s="4" t="s">
        <v>64</v>
      </c>
      <c r="C32" s="6" t="n">
        <v>-199861</v>
      </c>
      <c r="D32" s="6" t="n">
        <v>-190440</v>
      </c>
    </row>
    <row r="33" spans="1:4">
      <c r="A33" s="4" t="s">
        <v>65</v>
      </c>
      <c r="C33" s="6" t="n">
        <v>-825</v>
      </c>
      <c r="D33" s="6" t="n">
        <v>-1032</v>
      </c>
    </row>
    <row r="34" spans="1:4">
      <c r="A34" s="4" t="s">
        <v>66</v>
      </c>
      <c r="C34" s="6" t="n">
        <v>134877</v>
      </c>
      <c r="D34" s="6" t="n">
        <v>131658</v>
      </c>
    </row>
    <row r="35" spans="1:4">
      <c r="A35" s="4" t="s">
        <v>67</v>
      </c>
      <c r="C35" s="6" t="n">
        <v>210588</v>
      </c>
      <c r="D35" s="6" t="n">
        <v>185916</v>
      </c>
    </row>
    <row r="36" spans="1:4">
      <c r="A36" s="4" t="s">
        <v>68</v>
      </c>
      <c r="C36" s="7" t="n">
        <v>1223853</v>
      </c>
      <c r="D36" s="7" t="n">
        <v>943183</v>
      </c>
    </row>
    <row r="37" spans="1:4">
      <c r="A37" t="n"/>
    </row>
    <row r="38" spans="1:4">
      <c r="A38" s="4" t="s">
        <v>40</v>
      </c>
      <c r="B38" s="4" t="s">
        <v>6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99</v>
      </c>
      <c r="B1" s="2" t="s">
        <v>1</v>
      </c>
    </row>
    <row r="2" spans="1:2">
      <c r="B2" s="2" t="s">
        <v>2</v>
      </c>
    </row>
    <row r="3" spans="1:2">
      <c r="A3" s="3" t="s">
        <v>246</v>
      </c>
    </row>
    <row r="4" spans="1:2">
      <c r="A4" s="4" t="s">
        <v>99</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3"/>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33</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174</v>
      </c>
      <c r="B22" s="4" t="s">
        <v>284</v>
      </c>
    </row>
    <row r="23" spans="1:2">
      <c r="A23" s="4" t="s">
        <v>285</v>
      </c>
      <c r="B23" s="4" t="s">
        <v>286</v>
      </c>
    </row>
    <row r="24" spans="1:2">
      <c r="A24" s="4" t="s">
        <v>287</v>
      </c>
      <c r="B24" s="4" t="s">
        <v>288</v>
      </c>
    </row>
    <row r="25" spans="1:2">
      <c r="A25" s="4" t="s">
        <v>96</v>
      </c>
      <c r="B25" s="4" t="s">
        <v>289</v>
      </c>
    </row>
    <row r="26" spans="1:2">
      <c r="A26" s="4" t="s">
        <v>290</v>
      </c>
      <c r="B26" s="4" t="s">
        <v>291</v>
      </c>
    </row>
    <row r="27" spans="1:2">
      <c r="A27" s="4" t="s">
        <v>292</v>
      </c>
      <c r="B27" s="4" t="s">
        <v>293</v>
      </c>
    </row>
    <row r="28" spans="1:2">
      <c r="A28" s="4" t="s">
        <v>294</v>
      </c>
      <c r="B28" s="4" t="s">
        <v>295</v>
      </c>
    </row>
    <row r="29" spans="1:2">
      <c r="A29" s="4" t="s">
        <v>133</v>
      </c>
      <c r="B29" s="4" t="s">
        <v>296</v>
      </c>
    </row>
    <row r="30" spans="1:2">
      <c r="A30" s="4" t="s">
        <v>297</v>
      </c>
      <c r="B30" s="4" t="s">
        <v>298</v>
      </c>
    </row>
    <row r="31" spans="1:2">
      <c r="A31" s="4" t="s">
        <v>299</v>
      </c>
      <c r="B31" s="4" t="s">
        <v>300</v>
      </c>
    </row>
    <row r="32" spans="1:2">
      <c r="A32" s="4" t="s">
        <v>301</v>
      </c>
      <c r="B32" s="4" t="s">
        <v>302</v>
      </c>
    </row>
    <row r="33" spans="1:2">
      <c r="A33" s="4" t="s">
        <v>303</v>
      </c>
      <c r="B33" s="4" t="s">
        <v>304</v>
      </c>
    </row>
    <row r="34" spans="1:2">
      <c r="A34" s="4" t="s">
        <v>305</v>
      </c>
      <c r="B34" s="4" t="s">
        <v>306</v>
      </c>
    </row>
    <row r="35" spans="1:2">
      <c r="A35" s="4" t="s">
        <v>107</v>
      </c>
      <c r="B35" s="4" t="s">
        <v>307</v>
      </c>
    </row>
    <row r="36" spans="1:2">
      <c r="A36" s="4" t="s">
        <v>308</v>
      </c>
      <c r="B36" s="4" t="s">
        <v>309</v>
      </c>
    </row>
    <row r="37" spans="1:2">
      <c r="A37" s="4" t="s">
        <v>310</v>
      </c>
      <c r="B37" s="4" t="s">
        <v>311</v>
      </c>
    </row>
    <row r="38" spans="1:2">
      <c r="A38" s="4" t="s">
        <v>312</v>
      </c>
      <c r="B3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19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4"/>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c r="B6" s="4" t="s">
        <v>327</v>
      </c>
    </row>
    <row r="7" spans="1:2">
      <c r="A7" s="4" t="s">
        <v>328</v>
      </c>
      <c r="B7" s="4" t="s">
        <v>329</v>
      </c>
    </row>
    <row r="8" spans="1:2">
      <c r="A8" s="4" t="s">
        <v>330</v>
      </c>
    </row>
    <row r="9" spans="1:2">
      <c r="A9" s="3" t="s">
        <v>323</v>
      </c>
    </row>
    <row r="10" spans="1:2">
      <c r="A10" s="4" t="s">
        <v>324</v>
      </c>
      <c r="B10" s="4" t="s">
        <v>331</v>
      </c>
    </row>
    <row r="11" spans="1:2">
      <c r="A11" s="4" t="s">
        <v>326</v>
      </c>
      <c r="B11" s="4" t="s">
        <v>332</v>
      </c>
    </row>
    <row r="12" spans="1:2">
      <c r="A12" s="4" t="s">
        <v>328</v>
      </c>
      <c r="B12" s="4" t="s">
        <v>333</v>
      </c>
    </row>
    <row r="13" spans="1:2">
      <c r="A13" s="4" t="s">
        <v>334</v>
      </c>
    </row>
    <row r="14" spans="1:2">
      <c r="A14" s="3" t="s">
        <v>323</v>
      </c>
    </row>
    <row r="15" spans="1:2">
      <c r="A15" s="4" t="s">
        <v>326</v>
      </c>
      <c r="B1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1</v>
      </c>
    </row>
    <row r="2" spans="1:3">
      <c r="A2" s="3" t="s">
        <v>71</v>
      </c>
    </row>
    <row r="3" spans="1:3">
      <c r="A3" s="4" t="s">
        <v>72</v>
      </c>
      <c r="B3" s="7" t="n">
        <v>4943</v>
      </c>
      <c r="C3" s="7" t="n">
        <v>4539</v>
      </c>
    </row>
    <row r="4" spans="1:3">
      <c r="A4" s="4" t="s">
        <v>73</v>
      </c>
      <c r="B4" s="6" t="n">
        <v>20000000</v>
      </c>
      <c r="C4" s="6" t="n">
        <v>20000000</v>
      </c>
    </row>
    <row r="5" spans="1:3">
      <c r="A5" s="4" t="s">
        <v>74</v>
      </c>
      <c r="B5" s="6" t="n">
        <v>0</v>
      </c>
      <c r="C5" s="6" t="n">
        <v>0</v>
      </c>
    </row>
    <row r="6" spans="1:3">
      <c r="A6" s="4" t="s">
        <v>75</v>
      </c>
      <c r="B6" s="8" t="n">
        <v>0.001</v>
      </c>
      <c r="C6" s="8" t="n">
        <v>0.001</v>
      </c>
    </row>
    <row r="7" spans="1:3">
      <c r="A7" s="4" t="s">
        <v>76</v>
      </c>
      <c r="B7" s="6" t="n">
        <v>180000000</v>
      </c>
      <c r="C7" s="6" t="n">
        <v>180000000</v>
      </c>
    </row>
    <row r="8" spans="1:3">
      <c r="A8" s="4" t="s">
        <v>77</v>
      </c>
      <c r="B8" s="6" t="n">
        <v>56873817</v>
      </c>
      <c r="C8" s="6" t="n">
        <v>56048135</v>
      </c>
    </row>
    <row r="9" spans="1:3">
      <c r="A9" s="4" t="s">
        <v>78</v>
      </c>
      <c r="B9" s="6" t="n">
        <v>9903071</v>
      </c>
      <c r="C9" s="6" t="n">
        <v>97400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36</v>
      </c>
      <c r="B1" s="2" t="s">
        <v>1</v>
      </c>
    </row>
    <row r="2" spans="1:2">
      <c r="B2" s="2" t="s">
        <v>2</v>
      </c>
    </row>
    <row r="3" spans="1:2">
      <c r="A3" s="3" t="s">
        <v>19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41</v>
      </c>
      <c r="B1" s="2" t="s">
        <v>1</v>
      </c>
    </row>
    <row r="2" spans="1:2">
      <c r="B2" s="2" t="s">
        <v>2</v>
      </c>
    </row>
    <row r="3" spans="1:2">
      <c r="A3" s="3" t="s">
        <v>201</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344</v>
      </c>
      <c r="B1" s="2" t="s">
        <v>1</v>
      </c>
    </row>
    <row r="2" spans="1:2">
      <c r="B2" s="2" t="s">
        <v>2</v>
      </c>
    </row>
    <row r="3" spans="1:2">
      <c r="A3" s="4" t="s">
        <v>345</v>
      </c>
    </row>
    <row r="4" spans="1:2">
      <c r="A4" s="3" t="s">
        <v>346</v>
      </c>
    </row>
    <row r="5" spans="1:2">
      <c r="A5" s="4" t="s">
        <v>347</v>
      </c>
      <c r="B5" s="4" t="s">
        <v>348</v>
      </c>
    </row>
    <row r="6" spans="1:2">
      <c r="A6" s="4" t="s">
        <v>349</v>
      </c>
    </row>
    <row r="7" spans="1:2">
      <c r="A7" s="3" t="s">
        <v>346</v>
      </c>
    </row>
    <row r="8" spans="1:2">
      <c r="A8" s="4" t="s">
        <v>347</v>
      </c>
      <c r="B8"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351</v>
      </c>
      <c r="B1" s="2" t="s">
        <v>1</v>
      </c>
    </row>
    <row r="2" spans="1:2">
      <c r="B2" s="2" t="s">
        <v>2</v>
      </c>
    </row>
    <row r="3" spans="1:2">
      <c r="A3" s="3" t="s">
        <v>20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188</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69</v>
      </c>
      <c r="B1" s="2" t="s">
        <v>1</v>
      </c>
    </row>
    <row r="2" spans="1:2">
      <c r="B2" s="2" t="s">
        <v>2</v>
      </c>
    </row>
    <row r="3" spans="1:2">
      <c r="A3" s="3" t="s">
        <v>21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74</v>
      </c>
      <c r="B1" s="2" t="s">
        <v>1</v>
      </c>
    </row>
    <row r="2" spans="1:2">
      <c r="B2" s="2" t="s">
        <v>2</v>
      </c>
    </row>
    <row r="3" spans="1:2">
      <c r="A3" s="3" t="s">
        <v>21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21</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382</v>
      </c>
      <c r="B1" s="2" t="s">
        <v>1</v>
      </c>
    </row>
    <row r="2" spans="1:2">
      <c r="B2" s="2" t="s">
        <v>2</v>
      </c>
    </row>
    <row r="3" spans="1:2">
      <c r="A3" s="3" t="s">
        <v>22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395</v>
      </c>
      <c r="B1" s="2" t="s">
        <v>1</v>
      </c>
    </row>
    <row r="2" spans="1:2">
      <c r="B2" s="2" t="s">
        <v>2</v>
      </c>
    </row>
    <row r="3" spans="1:2">
      <c r="A3" s="3" t="s">
        <v>227</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7</v>
      </c>
    </row>
    <row r="11" spans="1:2">
      <c r="A11" s="4" t="s">
        <v>409</v>
      </c>
      <c r="B11"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9</v>
      </c>
      <c r="B1" s="2" t="s">
        <v>1</v>
      </c>
    </row>
    <row r="2" spans="1:4">
      <c r="B2" s="2" t="s">
        <v>2</v>
      </c>
      <c r="C2" s="2" t="s">
        <v>31</v>
      </c>
      <c r="D2" s="2" t="s">
        <v>80</v>
      </c>
    </row>
    <row r="3" spans="1:4">
      <c r="A3" s="3" t="s">
        <v>81</v>
      </c>
    </row>
    <row r="4" spans="1:4">
      <c r="A4" s="4" t="s">
        <v>82</v>
      </c>
      <c r="B4" s="7" t="n">
        <v>331759</v>
      </c>
      <c r="C4" s="7" t="n">
        <v>263435</v>
      </c>
      <c r="D4" s="7" t="n">
        <v>212656</v>
      </c>
    </row>
    <row r="5" spans="1:4">
      <c r="A5" s="4" t="s">
        <v>83</v>
      </c>
      <c r="B5" s="6" t="n">
        <v>153801</v>
      </c>
      <c r="C5" s="6" t="n">
        <v>147418</v>
      </c>
      <c r="D5" s="6" t="n">
        <v>138745</v>
      </c>
    </row>
    <row r="6" spans="1:4">
      <c r="A6" s="4" t="s">
        <v>84</v>
      </c>
      <c r="B6" s="6" t="n">
        <v>132978</v>
      </c>
      <c r="C6" s="6" t="n">
        <v>128371</v>
      </c>
      <c r="D6" s="6" t="n">
        <v>126548</v>
      </c>
    </row>
    <row r="7" spans="1:4">
      <c r="A7" s="4" t="s">
        <v>85</v>
      </c>
      <c r="B7" s="6" t="n">
        <v>19402</v>
      </c>
      <c r="C7" s="6" t="n">
        <v>25197</v>
      </c>
      <c r="D7" s="6" t="n">
        <v>25868</v>
      </c>
    </row>
    <row r="8" spans="1:4">
      <c r="A8" s="4" t="s">
        <v>86</v>
      </c>
      <c r="B8" s="6" t="n">
        <v>637940</v>
      </c>
      <c r="C8" s="6" t="n">
        <v>564421</v>
      </c>
      <c r="D8" s="6" t="n">
        <v>503817</v>
      </c>
    </row>
    <row r="9" spans="1:4">
      <c r="A9" s="3" t="s">
        <v>87</v>
      </c>
    </row>
    <row r="10" spans="1:4">
      <c r="A10" s="4" t="s">
        <v>88</v>
      </c>
      <c r="B10" s="6" t="n">
        <v>167341</v>
      </c>
      <c r="C10" s="6" t="n">
        <v>133221</v>
      </c>
      <c r="D10" s="6" t="n">
        <v>93649</v>
      </c>
    </row>
    <row r="11" spans="1:4">
      <c r="A11" s="4" t="s">
        <v>89</v>
      </c>
      <c r="B11" s="6" t="n">
        <v>27066</v>
      </c>
      <c r="C11" s="6" t="n">
        <v>25448</v>
      </c>
      <c r="D11" s="6" t="n">
        <v>25741</v>
      </c>
    </row>
    <row r="12" spans="1:4">
      <c r="A12" s="4" t="s">
        <v>90</v>
      </c>
      <c r="B12" s="6" t="n">
        <v>102815</v>
      </c>
      <c r="C12" s="6" t="n">
        <v>106506</v>
      </c>
      <c r="D12" s="6" t="n">
        <v>104005</v>
      </c>
    </row>
    <row r="13" spans="1:4">
      <c r="A13" s="4" t="s">
        <v>91</v>
      </c>
      <c r="B13" s="6" t="n">
        <v>7409</v>
      </c>
      <c r="C13" s="6" t="n">
        <v>8263</v>
      </c>
      <c r="D13" s="6" t="n">
        <v>9268</v>
      </c>
    </row>
    <row r="14" spans="1:4">
      <c r="A14" s="4" t="s">
        <v>92</v>
      </c>
      <c r="B14" s="6" t="n">
        <v>304631</v>
      </c>
      <c r="C14" s="6" t="n">
        <v>273438</v>
      </c>
      <c r="D14" s="6" t="n">
        <v>232663</v>
      </c>
    </row>
    <row r="15" spans="1:4">
      <c r="A15" s="4" t="s">
        <v>93</v>
      </c>
      <c r="B15" s="6" t="n">
        <v>333309</v>
      </c>
      <c r="C15" s="6" t="n">
        <v>290983</v>
      </c>
      <c r="D15" s="6" t="n">
        <v>271154</v>
      </c>
    </row>
    <row r="16" spans="1:4">
      <c r="A16" s="3" t="s">
        <v>94</v>
      </c>
    </row>
    <row r="17" spans="1:4">
      <c r="A17" s="4" t="s">
        <v>95</v>
      </c>
      <c r="B17" s="6" t="n">
        <v>123646</v>
      </c>
      <c r="C17" s="6" t="n">
        <v>107360</v>
      </c>
      <c r="D17" s="6" t="n">
        <v>97614</v>
      </c>
    </row>
    <row r="18" spans="1:4">
      <c r="A18" s="4" t="s">
        <v>96</v>
      </c>
      <c r="B18" s="6" t="n">
        <v>84636</v>
      </c>
      <c r="C18" s="6" t="n">
        <v>77179</v>
      </c>
      <c r="D18" s="6" t="n">
        <v>65645</v>
      </c>
    </row>
    <row r="19" spans="1:4">
      <c r="A19" s="4" t="s">
        <v>97</v>
      </c>
      <c r="B19" s="6" t="n">
        <v>76084</v>
      </c>
      <c r="C19" s="6" t="n">
        <v>58277</v>
      </c>
      <c r="D19" s="6" t="n">
        <v>50320</v>
      </c>
    </row>
    <row r="20" spans="1:4">
      <c r="A20" s="4" t="s">
        <v>98</v>
      </c>
      <c r="B20" s="6" t="n">
        <v>2231</v>
      </c>
      <c r="C20" s="6" t="n">
        <v>1803</v>
      </c>
      <c r="D20" s="6" t="n">
        <v>2539</v>
      </c>
    </row>
    <row r="21" spans="1:4">
      <c r="A21" s="4" t="s">
        <v>99</v>
      </c>
      <c r="B21" s="6" t="n">
        <v>0</v>
      </c>
      <c r="C21" s="6" t="n">
        <v>0</v>
      </c>
      <c r="D21" s="6" t="n">
        <v>3494</v>
      </c>
    </row>
    <row r="22" spans="1:4">
      <c r="A22" s="4" t="s">
        <v>100</v>
      </c>
      <c r="B22" s="6" t="n">
        <v>286597</v>
      </c>
      <c r="C22" s="6" t="n">
        <v>244619</v>
      </c>
      <c r="D22" s="6" t="n">
        <v>219612</v>
      </c>
    </row>
    <row r="23" spans="1:4">
      <c r="A23" s="4" t="s">
        <v>101</v>
      </c>
      <c r="B23" s="6" t="n">
        <v>46712</v>
      </c>
      <c r="C23" s="6" t="n">
        <v>46364</v>
      </c>
      <c r="D23" s="6" t="n">
        <v>51542</v>
      </c>
    </row>
    <row r="24" spans="1:4">
      <c r="A24" s="4" t="s">
        <v>102</v>
      </c>
      <c r="B24" s="6" t="n">
        <v>-8073</v>
      </c>
      <c r="C24" s="6" t="n">
        <v>-6011</v>
      </c>
      <c r="D24" s="6" t="n">
        <v>-5818</v>
      </c>
    </row>
    <row r="25" spans="1:4">
      <c r="A25" s="4" t="s">
        <v>103</v>
      </c>
      <c r="B25" s="6" t="n">
        <v>-1687</v>
      </c>
      <c r="C25" s="6" t="n">
        <v>-1119</v>
      </c>
      <c r="D25" s="6" t="n">
        <v>-395</v>
      </c>
    </row>
    <row r="26" spans="1:4">
      <c r="A26" s="4" t="s">
        <v>104</v>
      </c>
      <c r="B26" s="6" t="n">
        <v>36952</v>
      </c>
      <c r="C26" s="6" t="n">
        <v>39234</v>
      </c>
      <c r="D26" s="6" t="n">
        <v>45329</v>
      </c>
    </row>
    <row r="27" spans="1:4">
      <c r="A27" s="4" t="s">
        <v>105</v>
      </c>
      <c r="B27" s="6" t="n">
        <v>11303</v>
      </c>
      <c r="C27" s="6" t="n">
        <v>10944</v>
      </c>
      <c r="D27" s="6" t="n">
        <v>14857</v>
      </c>
    </row>
    <row r="28" spans="1:4">
      <c r="A28" s="4" t="s">
        <v>106</v>
      </c>
      <c r="B28" s="7" t="n">
        <v>25649</v>
      </c>
      <c r="C28" s="7" t="n">
        <v>28290</v>
      </c>
      <c r="D28" s="7" t="n">
        <v>30472</v>
      </c>
    </row>
    <row r="29" spans="1:4">
      <c r="A29" s="3" t="s">
        <v>107</v>
      </c>
    </row>
    <row r="30" spans="1:4">
      <c r="A30" s="4" t="s">
        <v>108</v>
      </c>
      <c r="B30" s="9" t="n">
        <v>0.5600000000000001</v>
      </c>
      <c r="C30" s="9" t="n">
        <v>0.63</v>
      </c>
      <c r="D30" s="9" t="n">
        <v>0.68</v>
      </c>
    </row>
    <row r="31" spans="1:4">
      <c r="A31" s="4" t="s">
        <v>109</v>
      </c>
      <c r="B31" s="9" t="n">
        <v>0.55</v>
      </c>
      <c r="C31" s="9" t="n">
        <v>0.62</v>
      </c>
      <c r="D31" s="9" t="n">
        <v>0.67</v>
      </c>
    </row>
    <row r="32" spans="1:4">
      <c r="A32" s="3" t="s">
        <v>110</v>
      </c>
    </row>
    <row r="33" spans="1:4">
      <c r="A33" s="4" t="s">
        <v>111</v>
      </c>
      <c r="B33" s="6" t="n">
        <v>45623854</v>
      </c>
      <c r="C33" s="6" t="n">
        <v>45215138</v>
      </c>
      <c r="D33" s="6" t="n">
        <v>44684812</v>
      </c>
    </row>
    <row r="34" spans="1:4">
      <c r="A34" s="4" t="s">
        <v>112</v>
      </c>
      <c r="B34" s="6" t="n">
        <v>46498704</v>
      </c>
      <c r="C34" s="6" t="n">
        <v>45799874</v>
      </c>
      <c r="D34" s="6" t="n">
        <v>45421140</v>
      </c>
    </row>
    <row r="35" spans="1:4">
      <c r="A35" s="4" t="s">
        <v>113</v>
      </c>
      <c r="B35" s="9" t="n">
        <v>0.48</v>
      </c>
      <c r="C35" s="9" t="n">
        <v>0.48</v>
      </c>
      <c r="D35" s="9" t="n">
        <v>0.48</v>
      </c>
    </row>
    <row r="36" spans="1:4">
      <c r="A36" s="3" t="s">
        <v>114</v>
      </c>
    </row>
    <row r="37" spans="1:4">
      <c r="A37" s="4" t="s">
        <v>115</v>
      </c>
      <c r="B37" s="7" t="n">
        <v>62</v>
      </c>
      <c r="C37" s="7" t="n">
        <v>261</v>
      </c>
      <c r="D37" s="7" t="n">
        <v>53</v>
      </c>
    </row>
    <row r="38" spans="1:4">
      <c r="A38" s="4" t="s">
        <v>116</v>
      </c>
      <c r="B38" s="6" t="n">
        <v>145</v>
      </c>
      <c r="C38" s="6" t="n">
        <v>92</v>
      </c>
      <c r="D38" s="6" t="n">
        <v>535</v>
      </c>
    </row>
    <row r="39" spans="1:4">
      <c r="A39" s="4" t="s">
        <v>117</v>
      </c>
      <c r="B39" s="6" t="n">
        <v>207</v>
      </c>
      <c r="C39" s="6" t="n">
        <v>353</v>
      </c>
      <c r="D39" s="6" t="n">
        <v>588</v>
      </c>
    </row>
    <row r="40" spans="1:4">
      <c r="A40" s="4" t="s">
        <v>118</v>
      </c>
      <c r="B40" s="7" t="n">
        <v>25856</v>
      </c>
      <c r="C40" s="7" t="n">
        <v>28643</v>
      </c>
      <c r="D40" s="7" t="n">
        <v>310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411</v>
      </c>
      <c r="B1" s="2" t="s">
        <v>1</v>
      </c>
    </row>
    <row r="2" spans="1:2">
      <c r="B2" s="2" t="s">
        <v>2</v>
      </c>
    </row>
    <row r="3" spans="1:2">
      <c r="A3" s="3" t="s">
        <v>230</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414</v>
      </c>
      <c r="B1" s="2" t="s">
        <v>1</v>
      </c>
    </row>
    <row r="2" spans="1:2">
      <c r="B2" s="2" t="s">
        <v>2</v>
      </c>
    </row>
    <row r="3" spans="1:2">
      <c r="A3" s="3" t="s">
        <v>237</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1</v>
      </c>
      <c r="B1" s="2" t="s">
        <v>1</v>
      </c>
    </row>
    <row r="2" spans="1:2">
      <c r="B2" s="2" t="s">
        <v>2</v>
      </c>
    </row>
    <row r="3" spans="1:2">
      <c r="A3" s="3" t="s">
        <v>240</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4</v>
      </c>
      <c r="B1" s="2" t="s">
        <v>1</v>
      </c>
    </row>
    <row r="2" spans="1:2">
      <c r="B2" s="2" t="s">
        <v>2</v>
      </c>
    </row>
    <row r="3" spans="1:2">
      <c r="A3" s="4" t="s">
        <v>425</v>
      </c>
    </row>
    <row r="4" spans="1:2">
      <c r="A4" s="3" t="s">
        <v>426</v>
      </c>
    </row>
    <row r="5" spans="1:2">
      <c r="A5" s="4" t="s">
        <v>427</v>
      </c>
      <c r="B5"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r="1" spans="1:2">
      <c r="A1" s="1" t="s">
        <v>429</v>
      </c>
      <c r="B1" s="2" t="s">
        <v>430</v>
      </c>
    </row>
    <row r="2" spans="1:2">
      <c r="A2" s="3" t="s">
        <v>188</v>
      </c>
    </row>
    <row r="3" spans="1:2">
      <c r="A3" s="4" t="s">
        <v>431</v>
      </c>
      <c r="B3" s="6" t="n">
        <v>3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1</v>
      </c>
      <c r="D2" s="2" t="s">
        <v>80</v>
      </c>
    </row>
    <row r="3" spans="1:4">
      <c r="A3" s="3" t="s">
        <v>433</v>
      </c>
    </row>
    <row r="4" spans="1:4">
      <c r="A4" s="4" t="s">
        <v>128</v>
      </c>
      <c r="B4" s="7" t="n">
        <v>239</v>
      </c>
      <c r="C4" s="7" t="n">
        <v>1626</v>
      </c>
      <c r="D4" s="7" t="n">
        <v>0</v>
      </c>
    </row>
    <row r="5" spans="1:4">
      <c r="A5" s="4" t="s">
        <v>299</v>
      </c>
      <c r="B5" s="7" t="n">
        <v>2300</v>
      </c>
      <c r="C5" s="7" t="n">
        <v>1600</v>
      </c>
      <c r="D5" s="7" t="n">
        <v>1100</v>
      </c>
    </row>
    <row r="6" spans="1:4">
      <c r="A6" s="4" t="s">
        <v>434</v>
      </c>
      <c r="B6" s="4" t="s">
        <v>435</v>
      </c>
    </row>
    <row r="7" spans="1:4">
      <c r="A7" s="4" t="s">
        <v>436</v>
      </c>
      <c r="B7" s="4" t="s">
        <v>437</v>
      </c>
    </row>
    <row r="8" spans="1:4">
      <c r="A8" s="4" t="s">
        <v>438</v>
      </c>
      <c r="B8" s="4" t="s">
        <v>437</v>
      </c>
    </row>
    <row r="9" spans="1:4">
      <c r="A9" s="4" t="s">
        <v>439</v>
      </c>
      <c r="B9" s="4" t="s">
        <v>440</v>
      </c>
    </row>
    <row r="10" spans="1:4">
      <c r="A10" s="4" t="s">
        <v>441</v>
      </c>
      <c r="B10" s="4" t="s">
        <v>437</v>
      </c>
    </row>
    <row r="11" spans="1:4">
      <c r="A11" s="4" t="s">
        <v>442</v>
      </c>
    </row>
    <row r="12" spans="1:4">
      <c r="A12" s="3" t="s">
        <v>433</v>
      </c>
    </row>
    <row r="13" spans="1:4">
      <c r="A13" s="4" t="s">
        <v>443</v>
      </c>
      <c r="B13" s="4" t="s">
        <v>437</v>
      </c>
    </row>
    <row r="14" spans="1:4">
      <c r="A14" s="4" t="s">
        <v>444</v>
      </c>
      <c r="B14" s="4" t="s">
        <v>437</v>
      </c>
    </row>
    <row r="15" spans="1:4">
      <c r="A15" s="4" t="s">
        <v>445</v>
      </c>
    </row>
    <row r="16" spans="1:4">
      <c r="A16" s="3" t="s">
        <v>433</v>
      </c>
    </row>
    <row r="17" spans="1:4">
      <c r="A17" s="4" t="s">
        <v>443</v>
      </c>
      <c r="B17" s="4" t="s">
        <v>440</v>
      </c>
    </row>
    <row r="18" spans="1:4">
      <c r="A18" s="4" t="s">
        <v>444</v>
      </c>
      <c r="B18" s="4" t="s">
        <v>4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46</v>
      </c>
      <c r="B1" s="2" t="s">
        <v>1</v>
      </c>
    </row>
    <row r="2" spans="1:3">
      <c r="B2" s="2" t="s">
        <v>2</v>
      </c>
    </row>
    <row r="3" spans="1:3">
      <c r="A3" s="4" t="s">
        <v>447</v>
      </c>
    </row>
    <row r="4" spans="1:3">
      <c r="A4" s="3" t="s">
        <v>448</v>
      </c>
    </row>
    <row r="5" spans="1:3">
      <c r="A5" s="4" t="s">
        <v>449</v>
      </c>
      <c r="B5" s="4" t="s">
        <v>450</v>
      </c>
      <c r="C5" s="4" t="s">
        <v>40</v>
      </c>
    </row>
    <row r="6" spans="1:3">
      <c r="A6" s="4" t="s">
        <v>451</v>
      </c>
    </row>
    <row r="7" spans="1:3">
      <c r="A7" s="3" t="s">
        <v>448</v>
      </c>
    </row>
    <row r="8" spans="1:3">
      <c r="A8" s="4" t="s">
        <v>452</v>
      </c>
      <c r="B8" s="4" t="s">
        <v>453</v>
      </c>
    </row>
    <row r="9" spans="1:3">
      <c r="A9" s="4" t="s">
        <v>454</v>
      </c>
    </row>
    <row r="10" spans="1:3">
      <c r="A10" s="3" t="s">
        <v>448</v>
      </c>
    </row>
    <row r="11" spans="1:3">
      <c r="A11" s="4" t="s">
        <v>452</v>
      </c>
      <c r="B11" s="4" t="s">
        <v>455</v>
      </c>
    </row>
    <row r="12" spans="1:3">
      <c r="A12" s="4" t="s">
        <v>456</v>
      </c>
    </row>
    <row r="13" spans="1:3">
      <c r="A13" s="3" t="s">
        <v>448</v>
      </c>
    </row>
    <row r="14" spans="1:3">
      <c r="A14" s="4" t="s">
        <v>449</v>
      </c>
      <c r="B14" s="4" t="s">
        <v>457</v>
      </c>
    </row>
    <row r="15" spans="1:3">
      <c r="A15" s="4" t="s">
        <v>458</v>
      </c>
    </row>
    <row r="16" spans="1:3">
      <c r="A16" s="3" t="s">
        <v>448</v>
      </c>
    </row>
    <row r="17" spans="1:3">
      <c r="A17" s="4" t="s">
        <v>452</v>
      </c>
      <c r="B17" s="4" t="s">
        <v>437</v>
      </c>
    </row>
    <row r="18" spans="1:3">
      <c r="A18" s="4" t="s">
        <v>459</v>
      </c>
    </row>
    <row r="19" spans="1:3">
      <c r="A19" s="3" t="s">
        <v>448</v>
      </c>
    </row>
    <row r="20" spans="1:3">
      <c r="A20" s="4" t="s">
        <v>452</v>
      </c>
      <c r="B20" s="4" t="s">
        <v>460</v>
      </c>
    </row>
    <row r="21" spans="1:3">
      <c r="A21" s="4" t="s">
        <v>461</v>
      </c>
    </row>
    <row r="22" spans="1:3">
      <c r="A22" s="3" t="s">
        <v>448</v>
      </c>
    </row>
    <row r="23" spans="1:3">
      <c r="A23" s="4" t="s">
        <v>449</v>
      </c>
      <c r="B23" s="4" t="s">
        <v>462</v>
      </c>
      <c r="C23" s="4" t="s">
        <v>463</v>
      </c>
    </row>
    <row r="24" spans="1:3">
      <c r="A24" s="4" t="s">
        <v>464</v>
      </c>
    </row>
    <row r="25" spans="1:3">
      <c r="A25" s="3" t="s">
        <v>448</v>
      </c>
    </row>
    <row r="26" spans="1:3">
      <c r="A26" s="4" t="s">
        <v>452</v>
      </c>
      <c r="B26" s="4" t="s">
        <v>453</v>
      </c>
    </row>
    <row r="27" spans="1:3">
      <c r="A27" s="4" t="s">
        <v>465</v>
      </c>
    </row>
    <row r="28" spans="1:3">
      <c r="A28" s="3" t="s">
        <v>448</v>
      </c>
    </row>
    <row r="29" spans="1:3">
      <c r="A29" s="4" t="s">
        <v>452</v>
      </c>
      <c r="B29" s="4" t="s">
        <v>466</v>
      </c>
    </row>
    <row r="30" spans="1:3">
      <c r="A30" s="4" t="s">
        <v>467</v>
      </c>
    </row>
    <row r="31" spans="1:3">
      <c r="A31" s="3" t="s">
        <v>448</v>
      </c>
    </row>
    <row r="32" spans="1:3">
      <c r="A32" s="4" t="s">
        <v>449</v>
      </c>
      <c r="B32" s="4" t="s">
        <v>457</v>
      </c>
    </row>
    <row r="33" spans="1:3">
      <c r="A33" s="4" t="s">
        <v>468</v>
      </c>
    </row>
    <row r="34" spans="1:3">
      <c r="A34" s="3" t="s">
        <v>448</v>
      </c>
    </row>
    <row r="35" spans="1:3">
      <c r="A35" s="4" t="s">
        <v>452</v>
      </c>
      <c r="B35" s="4" t="s">
        <v>469</v>
      </c>
    </row>
    <row r="36" spans="1:3">
      <c r="A36" s="4" t="s">
        <v>470</v>
      </c>
    </row>
    <row r="37" spans="1:3">
      <c r="A37" s="3" t="s">
        <v>448</v>
      </c>
    </row>
    <row r="38" spans="1:3">
      <c r="A38" s="4" t="s">
        <v>452</v>
      </c>
      <c r="B38" s="4" t="s">
        <v>471</v>
      </c>
    </row>
    <row r="39" spans="1:3">
      <c r="A39" s="4" t="s">
        <v>472</v>
      </c>
    </row>
    <row r="40" spans="1:3">
      <c r="A40" s="3" t="s">
        <v>448</v>
      </c>
    </row>
    <row r="41" spans="1:3">
      <c r="A41" s="4" t="s">
        <v>449</v>
      </c>
      <c r="B41" s="4" t="s">
        <v>457</v>
      </c>
    </row>
    <row r="42" spans="1:3">
      <c r="A42" s="4" t="s">
        <v>452</v>
      </c>
      <c r="B42" s="4" t="s">
        <v>460</v>
      </c>
    </row>
    <row r="43" spans="1:3">
      <c r="A43" t="n"/>
    </row>
    <row r="44" spans="1:3">
      <c r="A44" s="4" t="s">
        <v>40</v>
      </c>
      <c r="B44" s="4" t="s">
        <v>473</v>
      </c>
    </row>
    <row r="45" spans="1:3">
      <c r="A45" s="4" t="s">
        <v>463</v>
      </c>
      <c r="B45" s="4" t="s">
        <v>474</v>
      </c>
    </row>
  </sheetData>
  <mergeCells count="6">
    <mergeCell ref="A1:A2"/>
    <mergeCell ref="B1:C1"/>
    <mergeCell ref="B2:C2"/>
    <mergeCell ref="A43:C43"/>
    <mergeCell ref="B44:C44"/>
    <mergeCell ref="B45:C4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1</v>
      </c>
    </row>
    <row r="2" spans="1:4">
      <c r="B2" s="2" t="s">
        <v>2</v>
      </c>
      <c r="C2" s="2" t="s">
        <v>31</v>
      </c>
      <c r="D2" s="2" t="s">
        <v>80</v>
      </c>
    </row>
    <row r="3" spans="1:4">
      <c r="A3" s="4" t="s">
        <v>476</v>
      </c>
    </row>
    <row r="4" spans="1:4">
      <c r="A4" s="3" t="s">
        <v>477</v>
      </c>
    </row>
    <row r="5" spans="1:4">
      <c r="A5" s="4" t="s">
        <v>478</v>
      </c>
      <c r="B5" s="7" t="n">
        <v>4185</v>
      </c>
      <c r="C5" s="7" t="n">
        <v>5158</v>
      </c>
      <c r="D5" s="7" t="n">
        <v>7730</v>
      </c>
    </row>
    <row r="6" spans="1:4">
      <c r="A6" s="4" t="s">
        <v>479</v>
      </c>
      <c r="B6" s="6" t="n">
        <v>5834</v>
      </c>
      <c r="C6" s="6" t="n">
        <v>4407</v>
      </c>
      <c r="D6" s="6" t="n">
        <v>4132</v>
      </c>
    </row>
    <row r="7" spans="1:4">
      <c r="A7" s="4" t="s">
        <v>480</v>
      </c>
      <c r="B7" s="6" t="n">
        <v>-5588</v>
      </c>
      <c r="C7" s="6" t="n">
        <v>-5380</v>
      </c>
      <c r="D7" s="6" t="n">
        <v>-6704</v>
      </c>
    </row>
    <row r="8" spans="1:4">
      <c r="A8" s="4" t="s">
        <v>481</v>
      </c>
      <c r="B8" s="6" t="n">
        <v>4431</v>
      </c>
      <c r="C8" s="6" t="n">
        <v>4185</v>
      </c>
      <c r="D8" s="6" t="n">
        <v>5158</v>
      </c>
    </row>
    <row r="9" spans="1:4">
      <c r="A9" s="4" t="s">
        <v>482</v>
      </c>
    </row>
    <row r="10" spans="1:4">
      <c r="A10" s="3" t="s">
        <v>477</v>
      </c>
    </row>
    <row r="11" spans="1:4">
      <c r="A11" s="4" t="s">
        <v>478</v>
      </c>
      <c r="B11" s="6" t="n">
        <v>354</v>
      </c>
      <c r="C11" s="6" t="n">
        <v>455</v>
      </c>
      <c r="D11" s="6" t="n">
        <v>816</v>
      </c>
    </row>
    <row r="12" spans="1:4">
      <c r="A12" s="4" t="s">
        <v>479</v>
      </c>
      <c r="B12" s="6" t="n">
        <v>699</v>
      </c>
      <c r="C12" s="6" t="n">
        <v>777</v>
      </c>
      <c r="D12" s="6" t="n">
        <v>775</v>
      </c>
    </row>
    <row r="13" spans="1:4">
      <c r="A13" s="4" t="s">
        <v>480</v>
      </c>
      <c r="B13" s="6" t="n">
        <v>-541</v>
      </c>
      <c r="C13" s="6" t="n">
        <v>-878</v>
      </c>
      <c r="D13" s="6" t="n">
        <v>-1136</v>
      </c>
    </row>
    <row r="14" spans="1:4">
      <c r="A14" s="4" t="s">
        <v>481</v>
      </c>
      <c r="B14" s="7" t="n">
        <v>512</v>
      </c>
      <c r="C14" s="7" t="n">
        <v>354</v>
      </c>
      <c r="D14" s="7" t="n">
        <v>4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1</v>
      </c>
      <c r="D2" s="2" t="s">
        <v>80</v>
      </c>
    </row>
    <row r="3" spans="1:4">
      <c r="A3" s="3" t="s">
        <v>484</v>
      </c>
    </row>
    <row r="4" spans="1:4">
      <c r="A4" s="4" t="s">
        <v>478</v>
      </c>
      <c r="B4" s="7" t="n">
        <v>22630</v>
      </c>
      <c r="C4" s="7" t="n">
        <v>20088</v>
      </c>
      <c r="D4" s="7" t="n">
        <v>18142</v>
      </c>
    </row>
    <row r="5" spans="1:4">
      <c r="A5" s="4" t="s">
        <v>485</v>
      </c>
      <c r="B5" s="6" t="n">
        <v>55934</v>
      </c>
      <c r="C5" s="6" t="n">
        <v>24615</v>
      </c>
      <c r="D5" s="6" t="n">
        <v>20487</v>
      </c>
    </row>
    <row r="6" spans="1:4">
      <c r="A6" s="4" t="s">
        <v>486</v>
      </c>
      <c r="B6" s="6" t="n">
        <v>-48423</v>
      </c>
      <c r="C6" s="6" t="n">
        <v>-22073</v>
      </c>
      <c r="D6" s="6" t="n">
        <v>-18541</v>
      </c>
    </row>
    <row r="7" spans="1:4">
      <c r="A7" s="4" t="s">
        <v>481</v>
      </c>
      <c r="B7" s="7" t="n">
        <v>30141</v>
      </c>
      <c r="C7" s="7" t="n">
        <v>22630</v>
      </c>
      <c r="D7" s="7" t="n">
        <v>200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7</v>
      </c>
      <c r="C1" s="2" t="s">
        <v>488</v>
      </c>
      <c r="D1" s="2" t="s">
        <v>489</v>
      </c>
      <c r="E1" s="2" t="s">
        <v>490</v>
      </c>
      <c r="F1" s="2" t="s">
        <v>2</v>
      </c>
      <c r="G1" s="2" t="s">
        <v>491</v>
      </c>
      <c r="H1" s="2" t="s">
        <v>492</v>
      </c>
      <c r="I1" s="2" t="s">
        <v>493</v>
      </c>
      <c r="J1" s="2" t="s">
        <v>31</v>
      </c>
      <c r="K1" s="2" t="s">
        <v>494</v>
      </c>
      <c r="L1" s="2" t="s">
        <v>495</v>
      </c>
      <c r="M1" s="2" t="s">
        <v>496</v>
      </c>
      <c r="N1" s="2" t="s">
        <v>2</v>
      </c>
      <c r="O1" s="2" t="s">
        <v>31</v>
      </c>
      <c r="P1" s="2" t="s">
        <v>80</v>
      </c>
    </row>
    <row r="2" spans="1:16">
      <c r="A2" s="3" t="s">
        <v>323</v>
      </c>
    </row>
    <row r="3" spans="1:16">
      <c r="A3" s="4" t="s">
        <v>497</v>
      </c>
      <c r="C3" s="7" t="n">
        <v>429000</v>
      </c>
      <c r="F3" s="7" t="n">
        <v>410244</v>
      </c>
      <c r="J3" s="7" t="n">
        <v>282419</v>
      </c>
      <c r="N3" s="7" t="n">
        <v>410244</v>
      </c>
      <c r="O3" s="7" t="n">
        <v>282419</v>
      </c>
    </row>
    <row r="4" spans="1:16">
      <c r="A4" s="4" t="s">
        <v>86</v>
      </c>
      <c r="F4" s="6" t="n">
        <v>175877</v>
      </c>
      <c r="G4" s="7" t="n">
        <v>158811</v>
      </c>
      <c r="H4" s="7" t="n">
        <v>156259</v>
      </c>
      <c r="I4" s="7" t="n">
        <v>146993</v>
      </c>
      <c r="J4" s="6" t="n">
        <v>152813</v>
      </c>
      <c r="K4" s="7" t="n">
        <v>144598</v>
      </c>
      <c r="L4" s="7" t="n">
        <v>139388</v>
      </c>
      <c r="M4" s="7" t="n">
        <v>127622</v>
      </c>
      <c r="N4" s="6" t="n">
        <v>637940</v>
      </c>
      <c r="O4" s="6" t="n">
        <v>564421</v>
      </c>
      <c r="P4" s="7" t="n">
        <v>503817</v>
      </c>
    </row>
    <row r="5" spans="1:16">
      <c r="A5" s="4" t="s">
        <v>101</v>
      </c>
      <c r="F5" s="6" t="n">
        <v>10271</v>
      </c>
      <c r="G5" s="7" t="n">
        <v>13968</v>
      </c>
      <c r="H5" s="7" t="n">
        <v>14461</v>
      </c>
      <c r="I5" s="7" t="n">
        <v>8012</v>
      </c>
      <c r="J5" s="6" t="n">
        <v>7589</v>
      </c>
      <c r="K5" s="7" t="n">
        <v>13502</v>
      </c>
      <c r="L5" s="7" t="n">
        <v>15996</v>
      </c>
      <c r="M5" s="7" t="n">
        <v>9277</v>
      </c>
      <c r="N5" s="6" t="n">
        <v>46712</v>
      </c>
      <c r="O5" s="6" t="n">
        <v>46364</v>
      </c>
      <c r="P5" s="6" t="n">
        <v>51542</v>
      </c>
    </row>
    <row r="6" spans="1:16">
      <c r="A6" s="4" t="s">
        <v>498</v>
      </c>
    </row>
    <row r="7" spans="1:16">
      <c r="A7" s="3" t="s">
        <v>323</v>
      </c>
    </row>
    <row r="8" spans="1:16">
      <c r="A8" s="4" t="s">
        <v>86</v>
      </c>
      <c r="N8" s="6" t="n">
        <v>279897</v>
      </c>
      <c r="O8" s="6" t="n">
        <v>245119</v>
      </c>
      <c r="P8" s="6" t="n">
        <v>219695</v>
      </c>
    </row>
    <row r="9" spans="1:16">
      <c r="A9" s="4" t="s">
        <v>499</v>
      </c>
      <c r="B9" s="4" t="s">
        <v>40</v>
      </c>
      <c r="N9" s="6" t="n">
        <v>-1581</v>
      </c>
    </row>
    <row r="10" spans="1:16">
      <c r="A10" s="4" t="s">
        <v>500</v>
      </c>
      <c r="N10" s="6" t="n">
        <v>0</v>
      </c>
    </row>
    <row r="11" spans="1:16">
      <c r="A11" s="4" t="s">
        <v>501</v>
      </c>
    </row>
    <row r="12" spans="1:16">
      <c r="A12" s="3" t="s">
        <v>323</v>
      </c>
    </row>
    <row r="13" spans="1:16">
      <c r="A13" s="4" t="s">
        <v>86</v>
      </c>
      <c r="N13" s="6" t="n">
        <v>313935</v>
      </c>
      <c r="O13" s="6" t="n">
        <v>270637</v>
      </c>
      <c r="P13" s="7" t="n">
        <v>240413</v>
      </c>
    </row>
    <row r="14" spans="1:16">
      <c r="A14" s="4" t="s">
        <v>499</v>
      </c>
      <c r="N14" s="6" t="n">
        <v>0</v>
      </c>
    </row>
    <row r="15" spans="1:16">
      <c r="A15" s="4" t="s">
        <v>500</v>
      </c>
      <c r="B15" s="4" t="s">
        <v>463</v>
      </c>
      <c r="N15" s="6" t="n">
        <v>90558</v>
      </c>
    </row>
    <row r="16" spans="1:16">
      <c r="A16" s="4" t="s">
        <v>322</v>
      </c>
    </row>
    <row r="17" spans="1:16">
      <c r="A17" s="3" t="s">
        <v>323</v>
      </c>
    </row>
    <row r="18" spans="1:16">
      <c r="A18" s="4" t="s">
        <v>502</v>
      </c>
      <c r="C18" s="6" t="n">
        <v>187800</v>
      </c>
    </row>
    <row r="19" spans="1:16">
      <c r="A19" s="4" t="s">
        <v>503</v>
      </c>
      <c r="N19" s="6" t="n">
        <v>3700</v>
      </c>
    </row>
    <row r="20" spans="1:16">
      <c r="A20" s="4" t="s">
        <v>86</v>
      </c>
      <c r="N20" s="6" t="n">
        <v>8500</v>
      </c>
    </row>
    <row r="21" spans="1:16">
      <c r="A21" s="4" t="s">
        <v>101</v>
      </c>
      <c r="N21" s="6" t="n">
        <v>900</v>
      </c>
    </row>
    <row r="22" spans="1:16">
      <c r="A22" s="4" t="s">
        <v>504</v>
      </c>
      <c r="C22" s="6" t="n">
        <v>3000</v>
      </c>
    </row>
    <row r="23" spans="1:16">
      <c r="A23" s="4" t="s">
        <v>505</v>
      </c>
      <c r="C23" s="6" t="n">
        <v>97800</v>
      </c>
    </row>
    <row r="24" spans="1:16">
      <c r="A24" s="4" t="s">
        <v>506</v>
      </c>
    </row>
    <row r="25" spans="1:16">
      <c r="A25" s="3" t="s">
        <v>323</v>
      </c>
    </row>
    <row r="26" spans="1:16">
      <c r="A26" s="4" t="s">
        <v>507</v>
      </c>
      <c r="C26" s="6" t="n">
        <v>86500</v>
      </c>
    </row>
    <row r="27" spans="1:16">
      <c r="A27" s="4" t="s">
        <v>330</v>
      </c>
    </row>
    <row r="28" spans="1:16">
      <c r="A28" s="3" t="s">
        <v>323</v>
      </c>
    </row>
    <row r="29" spans="1:16">
      <c r="A29" s="4" t="s">
        <v>502</v>
      </c>
      <c r="D29" s="7" t="n">
        <v>159800</v>
      </c>
    </row>
    <row r="30" spans="1:16">
      <c r="A30" s="4" t="s">
        <v>86</v>
      </c>
      <c r="N30" s="6" t="n">
        <v>31900</v>
      </c>
    </row>
    <row r="31" spans="1:16">
      <c r="A31" s="4" t="s">
        <v>504</v>
      </c>
      <c r="D31" s="6" t="n">
        <v>6300</v>
      </c>
    </row>
    <row r="32" spans="1:16">
      <c r="A32" s="4" t="s">
        <v>505</v>
      </c>
      <c r="D32" s="6" t="n">
        <v>90200</v>
      </c>
    </row>
    <row r="33" spans="1:16">
      <c r="A33" s="4" t="s">
        <v>508</v>
      </c>
    </row>
    <row r="34" spans="1:16">
      <c r="A34" s="3" t="s">
        <v>323</v>
      </c>
    </row>
    <row r="35" spans="1:16">
      <c r="A35" s="4" t="s">
        <v>507</v>
      </c>
      <c r="D35" s="6" t="n">
        <v>37400</v>
      </c>
    </row>
    <row r="36" spans="1:16">
      <c r="A36" s="4" t="s">
        <v>499</v>
      </c>
      <c r="N36" s="6" t="n">
        <v>1600</v>
      </c>
    </row>
    <row r="37" spans="1:16">
      <c r="A37" s="4" t="s">
        <v>334</v>
      </c>
    </row>
    <row r="38" spans="1:16">
      <c r="A38" s="3" t="s">
        <v>323</v>
      </c>
    </row>
    <row r="39" spans="1:16">
      <c r="A39" s="4" t="s">
        <v>502</v>
      </c>
      <c r="E39" s="7" t="n">
        <v>35000</v>
      </c>
    </row>
    <row r="40" spans="1:16">
      <c r="A40" s="4" t="s">
        <v>504</v>
      </c>
      <c r="E40" s="6" t="n">
        <v>4600</v>
      </c>
    </row>
    <row r="41" spans="1:16">
      <c r="A41" s="4" t="s">
        <v>505</v>
      </c>
      <c r="E41" s="6" t="n">
        <v>22200</v>
      </c>
    </row>
    <row r="42" spans="1:16">
      <c r="A42" s="4" t="s">
        <v>509</v>
      </c>
      <c r="E42" s="6" t="n">
        <v>3500</v>
      </c>
    </row>
    <row r="43" spans="1:16">
      <c r="A43" s="4" t="s">
        <v>510</v>
      </c>
    </row>
    <row r="44" spans="1:16">
      <c r="A44" s="3" t="s">
        <v>323</v>
      </c>
    </row>
    <row r="45" spans="1:16">
      <c r="A45" s="4" t="s">
        <v>500</v>
      </c>
      <c r="E45" s="7" t="n">
        <v>9300</v>
      </c>
    </row>
    <row r="46" spans="1:16">
      <c r="A46" s="4" t="s">
        <v>511</v>
      </c>
    </row>
    <row r="47" spans="1:16">
      <c r="A47" s="3" t="s">
        <v>323</v>
      </c>
    </row>
    <row r="48" spans="1:16">
      <c r="A48" s="4" t="s">
        <v>497</v>
      </c>
      <c r="C48" s="6" t="n">
        <v>261000</v>
      </c>
      <c r="F48" s="7" t="n">
        <v>242900</v>
      </c>
      <c r="J48" s="7" t="n">
        <v>110700</v>
      </c>
      <c r="N48" s="7" t="n">
        <v>242900</v>
      </c>
      <c r="O48" s="7" t="n">
        <v>110700</v>
      </c>
    </row>
    <row r="49" spans="1:16">
      <c r="A49" s="4" t="s">
        <v>512</v>
      </c>
      <c r="C49" s="6" t="n">
        <v>85000</v>
      </c>
    </row>
    <row r="50" spans="1:16">
      <c r="A50" s="4" t="s">
        <v>513</v>
      </c>
      <c r="C50" s="7" t="n">
        <v>186000</v>
      </c>
    </row>
    <row r="51" spans="1:16">
      <c r="A51" s="4" t="s">
        <v>514</v>
      </c>
    </row>
    <row r="52" spans="1:16">
      <c r="A52" s="3" t="s">
        <v>323</v>
      </c>
    </row>
    <row r="53" spans="1:16">
      <c r="A53" s="4" t="s">
        <v>513</v>
      </c>
      <c r="D53" s="7" t="n">
        <v>140000</v>
      </c>
    </row>
    <row r="54" spans="1:16">
      <c r="A54" t="n"/>
    </row>
    <row r="55" spans="1:16">
      <c r="A55" s="4" t="s">
        <v>40</v>
      </c>
      <c r="B55" s="4" t="s">
        <v>515</v>
      </c>
    </row>
    <row r="56" spans="1:16">
      <c r="A56" s="4" t="s">
        <v>463</v>
      </c>
      <c r="B56" s="4" t="s">
        <v>516</v>
      </c>
    </row>
  </sheetData>
  <mergeCells count="4">
    <mergeCell ref="A1:B1"/>
    <mergeCell ref="A54:O54"/>
    <mergeCell ref="B55:O55"/>
    <mergeCell ref="B56:O5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19</v>
      </c>
      <c r="B1" s="2" t="s">
        <v>1</v>
      </c>
    </row>
    <row r="2" spans="1:5">
      <c r="B2" s="2" t="s">
        <v>2</v>
      </c>
      <c r="C2" s="2" t="s">
        <v>31</v>
      </c>
      <c r="E2" s="2" t="s">
        <v>80</v>
      </c>
    </row>
    <row r="3" spans="1:5">
      <c r="A3" s="3" t="s">
        <v>120</v>
      </c>
    </row>
    <row r="4" spans="1:5">
      <c r="A4" s="4" t="s">
        <v>106</v>
      </c>
      <c r="B4" s="7" t="n">
        <v>25649</v>
      </c>
      <c r="C4" s="7" t="n">
        <v>28290</v>
      </c>
      <c r="E4" s="7" t="n">
        <v>30472</v>
      </c>
    </row>
    <row r="5" spans="1:5">
      <c r="A5" s="3" t="s">
        <v>121</v>
      </c>
    </row>
    <row r="6" spans="1:5">
      <c r="A6" s="4" t="s">
        <v>122</v>
      </c>
      <c r="B6" s="6" t="n">
        <v>55997</v>
      </c>
      <c r="C6" s="6" t="n">
        <v>45417</v>
      </c>
      <c r="E6" s="6" t="n">
        <v>43164</v>
      </c>
    </row>
    <row r="7" spans="1:5">
      <c r="A7" s="4" t="s">
        <v>123</v>
      </c>
      <c r="B7" s="6" t="n">
        <v>6825</v>
      </c>
      <c r="C7" s="6" t="n">
        <v>5248</v>
      </c>
      <c r="E7" s="6" t="n">
        <v>5403</v>
      </c>
    </row>
    <row r="8" spans="1:5">
      <c r="A8" s="4" t="s">
        <v>124</v>
      </c>
      <c r="B8" s="6" t="n">
        <v>25246</v>
      </c>
      <c r="C8" s="6" t="n">
        <v>17345</v>
      </c>
      <c r="E8" s="6" t="n">
        <v>16910</v>
      </c>
    </row>
    <row r="9" spans="1:5">
      <c r="A9" s="4" t="s">
        <v>125</v>
      </c>
      <c r="B9" s="6" t="n">
        <v>-5466</v>
      </c>
      <c r="C9" s="6" t="n">
        <v>-7455</v>
      </c>
      <c r="E9" s="6" t="n">
        <v>0</v>
      </c>
    </row>
    <row r="10" spans="1:5">
      <c r="A10" s="4" t="s">
        <v>126</v>
      </c>
      <c r="B10" s="6" t="n">
        <v>3165</v>
      </c>
      <c r="C10" s="6" t="n">
        <v>3050</v>
      </c>
      <c r="E10" s="6" t="n">
        <v>13873</v>
      </c>
    </row>
    <row r="11" spans="1:5">
      <c r="A11" s="4" t="s">
        <v>127</v>
      </c>
      <c r="B11" s="6" t="n">
        <v>1976</v>
      </c>
      <c r="C11" s="6" t="n">
        <v>0</v>
      </c>
      <c r="E11" s="6" t="n">
        <v>0</v>
      </c>
    </row>
    <row r="12" spans="1:5">
      <c r="A12" s="4" t="s">
        <v>128</v>
      </c>
      <c r="B12" s="6" t="n">
        <v>239</v>
      </c>
      <c r="C12" s="6" t="n">
        <v>1626</v>
      </c>
      <c r="E12" s="6" t="n">
        <v>0</v>
      </c>
    </row>
    <row r="13" spans="1:5">
      <c r="A13" s="4" t="s">
        <v>129</v>
      </c>
      <c r="B13" s="6" t="n">
        <v>0</v>
      </c>
      <c r="C13" s="6" t="n">
        <v>996</v>
      </c>
      <c r="D13" s="4" t="s">
        <v>40</v>
      </c>
      <c r="E13" s="6" t="n">
        <v>0</v>
      </c>
    </row>
    <row r="14" spans="1:5">
      <c r="A14" s="4" t="s">
        <v>130</v>
      </c>
      <c r="B14" s="6" t="n">
        <v>899</v>
      </c>
      <c r="C14" s="6" t="n">
        <v>734</v>
      </c>
      <c r="E14" s="6" t="n">
        <v>613</v>
      </c>
    </row>
    <row r="15" spans="1:5">
      <c r="A15" s="4" t="s">
        <v>131</v>
      </c>
      <c r="B15" s="6" t="n">
        <v>-197</v>
      </c>
      <c r="C15" s="6" t="n">
        <v>1163</v>
      </c>
      <c r="E15" s="6" t="n">
        <v>1261</v>
      </c>
    </row>
    <row r="16" spans="1:5">
      <c r="A16" s="3" t="s">
        <v>132</v>
      </c>
    </row>
    <row r="17" spans="1:5">
      <c r="A17" s="4" t="s">
        <v>133</v>
      </c>
      <c r="B17" s="6" t="n">
        <v>-7593</v>
      </c>
      <c r="C17" s="6" t="n">
        <v>-5750</v>
      </c>
      <c r="E17" s="6" t="n">
        <v>3161</v>
      </c>
    </row>
    <row r="18" spans="1:5">
      <c r="A18" s="4" t="s">
        <v>134</v>
      </c>
      <c r="B18" s="6" t="n">
        <v>-10979</v>
      </c>
      <c r="C18" s="6" t="n">
        <v>-8464</v>
      </c>
      <c r="E18" s="6" t="n">
        <v>2977</v>
      </c>
    </row>
    <row r="19" spans="1:5">
      <c r="A19" s="4" t="s">
        <v>47</v>
      </c>
      <c r="B19" s="6" t="n">
        <v>6133</v>
      </c>
      <c r="C19" s="6" t="n">
        <v>-948</v>
      </c>
      <c r="E19" s="6" t="n">
        <v>-218</v>
      </c>
    </row>
    <row r="20" spans="1:5">
      <c r="A20" s="4" t="s">
        <v>135</v>
      </c>
      <c r="B20" s="6" t="n">
        <v>-166</v>
      </c>
      <c r="C20" s="6" t="n">
        <v>4014</v>
      </c>
      <c r="E20" s="6" t="n">
        <v>-17055</v>
      </c>
    </row>
    <row r="21" spans="1:5">
      <c r="A21" s="4" t="s">
        <v>34</v>
      </c>
      <c r="B21" s="6" t="n">
        <v>-34279</v>
      </c>
      <c r="C21" s="6" t="n">
        <v>-33510</v>
      </c>
      <c r="E21" s="6" t="n">
        <v>-39801</v>
      </c>
    </row>
    <row r="22" spans="1:5">
      <c r="A22" s="4" t="s">
        <v>49</v>
      </c>
      <c r="B22" s="6" t="n">
        <v>34279</v>
      </c>
      <c r="C22" s="6" t="n">
        <v>33510</v>
      </c>
      <c r="E22" s="6" t="n">
        <v>39801</v>
      </c>
    </row>
    <row r="23" spans="1:5">
      <c r="A23" s="4" t="s">
        <v>136</v>
      </c>
      <c r="B23" s="6" t="n">
        <v>12612</v>
      </c>
      <c r="C23" s="6" t="n">
        <v>17011</v>
      </c>
      <c r="E23" s="6" t="n">
        <v>6683</v>
      </c>
    </row>
    <row r="24" spans="1:5">
      <c r="A24" s="4" t="s">
        <v>137</v>
      </c>
      <c r="B24" s="6" t="n">
        <v>114340</v>
      </c>
      <c r="C24" s="6" t="n">
        <v>102277</v>
      </c>
      <c r="E24" s="6" t="n">
        <v>107244</v>
      </c>
    </row>
    <row r="25" spans="1:5">
      <c r="A25" s="3" t="s">
        <v>138</v>
      </c>
    </row>
    <row r="26" spans="1:5">
      <c r="A26" s="4" t="s">
        <v>139</v>
      </c>
      <c r="B26" s="6" t="n">
        <v>-18633</v>
      </c>
      <c r="C26" s="6" t="n">
        <v>-13911</v>
      </c>
      <c r="E26" s="6" t="n">
        <v>-20086</v>
      </c>
    </row>
    <row r="27" spans="1:5">
      <c r="A27" s="4" t="s">
        <v>140</v>
      </c>
      <c r="B27" s="6" t="n">
        <v>-15481</v>
      </c>
      <c r="C27" s="6" t="n">
        <v>-8535</v>
      </c>
      <c r="E27" s="6" t="n">
        <v>-3197</v>
      </c>
    </row>
    <row r="28" spans="1:5">
      <c r="A28" s="4" t="s">
        <v>141</v>
      </c>
      <c r="B28" s="6" t="n">
        <v>-188072</v>
      </c>
      <c r="C28" s="6" t="n">
        <v>-188918</v>
      </c>
      <c r="E28" s="6" t="n">
        <v>-876</v>
      </c>
    </row>
    <row r="29" spans="1:5">
      <c r="A29" s="4" t="s">
        <v>142</v>
      </c>
      <c r="B29" s="6" t="n">
        <v>-521</v>
      </c>
      <c r="C29" s="6" t="n">
        <v>0</v>
      </c>
      <c r="E29" s="6" t="n">
        <v>0</v>
      </c>
    </row>
    <row r="30" spans="1:5">
      <c r="A30" s="4" t="s">
        <v>143</v>
      </c>
      <c r="B30" s="6" t="n">
        <v>-222707</v>
      </c>
      <c r="C30" s="6" t="n">
        <v>-211364</v>
      </c>
      <c r="E30" s="6" t="n">
        <v>-24159</v>
      </c>
    </row>
    <row r="31" spans="1:5">
      <c r="A31" s="3" t="s">
        <v>144</v>
      </c>
    </row>
    <row r="32" spans="1:5">
      <c r="A32" s="4" t="s">
        <v>145</v>
      </c>
      <c r="B32" s="6" t="n">
        <v>312300</v>
      </c>
      <c r="C32" s="6" t="n">
        <v>365100</v>
      </c>
      <c r="E32" s="6" t="n">
        <v>103008</v>
      </c>
    </row>
    <row r="33" spans="1:5">
      <c r="A33" s="4" t="s">
        <v>146</v>
      </c>
      <c r="B33" s="6" t="n">
        <v>-184475</v>
      </c>
      <c r="C33" s="6" t="n">
        <v>-235589</v>
      </c>
      <c r="E33" s="6" t="n">
        <v>-165600</v>
      </c>
    </row>
    <row r="34" spans="1:5">
      <c r="A34" s="4" t="s">
        <v>147</v>
      </c>
      <c r="B34" s="6" t="n">
        <v>-429</v>
      </c>
      <c r="C34" s="6" t="n">
        <v>-3003</v>
      </c>
      <c r="E34" s="6" t="n">
        <v>0</v>
      </c>
    </row>
    <row r="35" spans="1:5">
      <c r="A35" s="4" t="s">
        <v>148</v>
      </c>
      <c r="B35" s="6" t="n">
        <v>32</v>
      </c>
      <c r="C35" s="6" t="n">
        <v>188</v>
      </c>
      <c r="E35" s="6" t="n">
        <v>385</v>
      </c>
    </row>
    <row r="36" spans="1:5">
      <c r="A36" s="4" t="s">
        <v>125</v>
      </c>
      <c r="B36" s="6" t="n">
        <v>5466</v>
      </c>
      <c r="C36" s="6" t="n">
        <v>7455</v>
      </c>
      <c r="E36" s="6" t="n">
        <v>0</v>
      </c>
    </row>
    <row r="37" spans="1:5">
      <c r="A37" s="4" t="s">
        <v>149</v>
      </c>
      <c r="B37" s="6" t="n">
        <v>-22508</v>
      </c>
      <c r="C37" s="6" t="n">
        <v>-22107</v>
      </c>
      <c r="E37" s="6" t="n">
        <v>-22081</v>
      </c>
    </row>
    <row r="38" spans="1:5">
      <c r="A38" s="4" t="s">
        <v>150</v>
      </c>
      <c r="B38" s="6" t="n">
        <v>110386</v>
      </c>
      <c r="C38" s="6" t="n">
        <v>112044</v>
      </c>
      <c r="E38" s="6" t="n">
        <v>-84288</v>
      </c>
    </row>
    <row r="39" spans="1:5">
      <c r="A39" s="4" t="s">
        <v>151</v>
      </c>
      <c r="B39" s="6" t="n">
        <v>-1392</v>
      </c>
      <c r="C39" s="6" t="n">
        <v>-111</v>
      </c>
      <c r="E39" s="6" t="n">
        <v>-399</v>
      </c>
    </row>
    <row r="40" spans="1:5">
      <c r="A40" s="4" t="s">
        <v>152</v>
      </c>
      <c r="B40" s="6" t="n">
        <v>627</v>
      </c>
      <c r="C40" s="6" t="n">
        <v>2846</v>
      </c>
      <c r="E40" s="6" t="n">
        <v>-1602</v>
      </c>
    </row>
    <row r="41" spans="1:5">
      <c r="A41" s="4" t="s">
        <v>153</v>
      </c>
      <c r="B41" s="6" t="n">
        <v>14735</v>
      </c>
      <c r="C41" s="6" t="n">
        <v>11889</v>
      </c>
      <c r="E41" s="6" t="n">
        <v>13491</v>
      </c>
    </row>
    <row r="42" spans="1:5">
      <c r="A42" s="4" t="s">
        <v>154</v>
      </c>
      <c r="B42" s="6" t="n">
        <v>15362</v>
      </c>
      <c r="C42" s="6" t="n">
        <v>14735</v>
      </c>
      <c r="E42" s="6" t="n">
        <v>11889</v>
      </c>
    </row>
    <row r="43" spans="1:5">
      <c r="A43" s="4" t="s">
        <v>155</v>
      </c>
      <c r="B43" s="6" t="n">
        <v>-7208</v>
      </c>
      <c r="C43" s="6" t="n">
        <v>-4894</v>
      </c>
      <c r="E43" s="6" t="n">
        <v>-5108</v>
      </c>
    </row>
    <row r="44" spans="1:5">
      <c r="A44" s="4" t="s">
        <v>156</v>
      </c>
      <c r="B44" s="6" t="n">
        <v>-4795</v>
      </c>
      <c r="C44" s="6" t="n">
        <v>-9581</v>
      </c>
      <c r="E44" s="6" t="n">
        <v>4132</v>
      </c>
    </row>
    <row r="45" spans="1:5">
      <c r="A45" s="4" t="s">
        <v>157</v>
      </c>
      <c r="B45" s="7" t="n">
        <v>-3204</v>
      </c>
      <c r="C45" s="7" t="n">
        <v>-3300</v>
      </c>
      <c r="E45" s="7" t="n">
        <v>-1557</v>
      </c>
    </row>
    <row r="46" spans="1:5">
      <c r="A46" t="n"/>
    </row>
    <row r="47" spans="1:5">
      <c r="A47" s="4" t="s">
        <v>40</v>
      </c>
      <c r="B47" s="4" t="s">
        <v>158</v>
      </c>
    </row>
  </sheetData>
  <mergeCells count="5">
    <mergeCell ref="A1:A2"/>
    <mergeCell ref="B1:E1"/>
    <mergeCell ref="C2:D2"/>
    <mergeCell ref="A46:E46"/>
    <mergeCell ref="B47:E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517</v>
      </c>
      <c r="C1" s="2" t="s">
        <v>2</v>
      </c>
      <c r="D1" s="2" t="s">
        <v>488</v>
      </c>
      <c r="E1" s="2" t="s">
        <v>31</v>
      </c>
      <c r="F1" s="2" t="s">
        <v>489</v>
      </c>
    </row>
    <row r="2" spans="1:6">
      <c r="A2" s="3" t="s">
        <v>323</v>
      </c>
    </row>
    <row r="3" spans="1:6">
      <c r="A3" s="4" t="s">
        <v>42</v>
      </c>
      <c r="C3" s="7" t="n">
        <v>436449</v>
      </c>
      <c r="E3" s="7" t="n">
        <v>349008</v>
      </c>
    </row>
    <row r="4" spans="1:6">
      <c r="A4" s="4" t="s">
        <v>322</v>
      </c>
    </row>
    <row r="5" spans="1:6">
      <c r="A5" s="3" t="s">
        <v>323</v>
      </c>
    </row>
    <row r="6" spans="1:6">
      <c r="A6" s="4" t="s">
        <v>518</v>
      </c>
      <c r="D6" s="7" t="n">
        <v>550</v>
      </c>
    </row>
    <row r="7" spans="1:6">
      <c r="A7" s="4" t="s">
        <v>276</v>
      </c>
      <c r="D7" s="6" t="n">
        <v>2457</v>
      </c>
    </row>
    <row r="8" spans="1:6">
      <c r="A8" s="4" t="s">
        <v>136</v>
      </c>
      <c r="D8" s="6" t="n">
        <v>-6500</v>
      </c>
    </row>
    <row r="9" spans="1:6">
      <c r="A9" s="4" t="s">
        <v>519</v>
      </c>
      <c r="D9" s="6" t="n">
        <v>2637</v>
      </c>
    </row>
    <row r="10" spans="1:6">
      <c r="A10" s="4" t="s">
        <v>520</v>
      </c>
      <c r="D10" s="6" t="n">
        <v>97800</v>
      </c>
    </row>
    <row r="11" spans="1:6">
      <c r="A11" s="4" t="s">
        <v>42</v>
      </c>
      <c r="D11" s="6" t="n">
        <v>90558</v>
      </c>
    </row>
    <row r="12" spans="1:6">
      <c r="A12" s="4" t="s">
        <v>521</v>
      </c>
      <c r="B12" s="4" t="s">
        <v>40</v>
      </c>
      <c r="D12" s="7" t="n">
        <v>187502</v>
      </c>
    </row>
    <row r="13" spans="1:6">
      <c r="A13" s="4" t="s">
        <v>330</v>
      </c>
    </row>
    <row r="14" spans="1:6">
      <c r="A14" s="3" t="s">
        <v>323</v>
      </c>
    </row>
    <row r="15" spans="1:6">
      <c r="A15" s="4" t="s">
        <v>518</v>
      </c>
      <c r="F15" s="7" t="n">
        <v>9442</v>
      </c>
    </row>
    <row r="16" spans="1:6">
      <c r="A16" s="4" t="s">
        <v>276</v>
      </c>
      <c r="F16" s="6" t="n">
        <v>1371</v>
      </c>
    </row>
    <row r="17" spans="1:6">
      <c r="A17" s="4" t="s">
        <v>522</v>
      </c>
      <c r="F17" s="6" t="n">
        <v>992</v>
      </c>
    </row>
    <row r="18" spans="1:6">
      <c r="A18" s="4" t="s">
        <v>136</v>
      </c>
      <c r="F18" s="6" t="n">
        <v>-11670</v>
      </c>
    </row>
    <row r="19" spans="1:6">
      <c r="A19" s="4" t="s">
        <v>54</v>
      </c>
      <c r="F19" s="6" t="n">
        <v>-4509</v>
      </c>
    </row>
    <row r="20" spans="1:6">
      <c r="A20" s="4" t="s">
        <v>520</v>
      </c>
      <c r="F20" s="6" t="n">
        <v>90200</v>
      </c>
    </row>
    <row r="21" spans="1:6">
      <c r="A21" s="4" t="s">
        <v>42</v>
      </c>
      <c r="F21" s="6" t="n">
        <v>73960</v>
      </c>
    </row>
    <row r="22" spans="1:6">
      <c r="A22" s="4" t="s">
        <v>521</v>
      </c>
      <c r="F22" s="7" t="n">
        <v>159786</v>
      </c>
    </row>
    <row r="23" spans="1:6">
      <c r="A23" t="n"/>
    </row>
    <row r="24" spans="1:6">
      <c r="A24" s="4" t="s">
        <v>40</v>
      </c>
      <c r="B24" s="4" t="s">
        <v>523</v>
      </c>
    </row>
  </sheetData>
  <mergeCells count="3">
    <mergeCell ref="A1:B1"/>
    <mergeCell ref="A23:E23"/>
    <mergeCell ref="B24:E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4</v>
      </c>
      <c r="B1" s="2" t="s">
        <v>488</v>
      </c>
      <c r="C1" s="2" t="s">
        <v>489</v>
      </c>
      <c r="D1" s="2" t="s">
        <v>490</v>
      </c>
    </row>
    <row r="2" spans="1:4">
      <c r="A2" s="4" t="s">
        <v>322</v>
      </c>
    </row>
    <row r="3" spans="1:4">
      <c r="A3" s="3" t="s">
        <v>525</v>
      </c>
    </row>
    <row r="4" spans="1:4">
      <c r="A4" s="4" t="s">
        <v>505</v>
      </c>
      <c r="B4" s="7" t="n">
        <v>97800</v>
      </c>
    </row>
    <row r="5" spans="1:4">
      <c r="A5" s="4" t="s">
        <v>526</v>
      </c>
      <c r="B5" s="4" t="s">
        <v>527</v>
      </c>
    </row>
    <row r="6" spans="1:4">
      <c r="A6" s="4" t="s">
        <v>528</v>
      </c>
    </row>
    <row r="7" spans="1:4">
      <c r="A7" s="3" t="s">
        <v>525</v>
      </c>
    </row>
    <row r="8" spans="1:4">
      <c r="A8" s="4" t="s">
        <v>505</v>
      </c>
      <c r="B8" s="7" t="n">
        <v>72300</v>
      </c>
    </row>
    <row r="9" spans="1:4">
      <c r="A9" s="4" t="s">
        <v>526</v>
      </c>
      <c r="B9" s="4" t="s">
        <v>455</v>
      </c>
    </row>
    <row r="10" spans="1:4">
      <c r="A10" s="4" t="s">
        <v>529</v>
      </c>
    </row>
    <row r="11" spans="1:4">
      <c r="A11" s="3" t="s">
        <v>525</v>
      </c>
    </row>
    <row r="12" spans="1:4">
      <c r="A12" s="4" t="s">
        <v>505</v>
      </c>
      <c r="B12" s="7" t="n">
        <v>1200</v>
      </c>
    </row>
    <row r="13" spans="1:4">
      <c r="A13" s="4" t="s">
        <v>526</v>
      </c>
      <c r="B13" s="4" t="s">
        <v>440</v>
      </c>
    </row>
    <row r="14" spans="1:4">
      <c r="A14" s="4" t="s">
        <v>530</v>
      </c>
    </row>
    <row r="15" spans="1:4">
      <c r="A15" s="3" t="s">
        <v>525</v>
      </c>
    </row>
    <row r="16" spans="1:4">
      <c r="A16" s="4" t="s">
        <v>505</v>
      </c>
      <c r="B16" s="7" t="n">
        <v>22100</v>
      </c>
    </row>
    <row r="17" spans="1:4">
      <c r="A17" s="4" t="s">
        <v>526</v>
      </c>
      <c r="B17" s="4" t="s">
        <v>531</v>
      </c>
    </row>
    <row r="18" spans="1:4">
      <c r="A18" s="4" t="s">
        <v>532</v>
      </c>
    </row>
    <row r="19" spans="1:4">
      <c r="A19" s="3" t="s">
        <v>525</v>
      </c>
    </row>
    <row r="20" spans="1:4">
      <c r="A20" s="4" t="s">
        <v>505</v>
      </c>
      <c r="B20" s="7" t="n">
        <v>2200</v>
      </c>
    </row>
    <row r="21" spans="1:4">
      <c r="A21" s="4" t="s">
        <v>526</v>
      </c>
      <c r="B21" s="4" t="s">
        <v>471</v>
      </c>
    </row>
    <row r="22" spans="1:4">
      <c r="A22" s="4" t="s">
        <v>330</v>
      </c>
    </row>
    <row r="23" spans="1:4">
      <c r="A23" s="3" t="s">
        <v>525</v>
      </c>
    </row>
    <row r="24" spans="1:4">
      <c r="A24" s="4" t="s">
        <v>505</v>
      </c>
      <c r="C24" s="7" t="n">
        <v>90200</v>
      </c>
    </row>
    <row r="25" spans="1:4">
      <c r="A25" s="4" t="s">
        <v>526</v>
      </c>
      <c r="C25" s="4" t="s">
        <v>533</v>
      </c>
    </row>
    <row r="26" spans="1:4">
      <c r="A26" s="4" t="s">
        <v>534</v>
      </c>
    </row>
    <row r="27" spans="1:4">
      <c r="A27" s="3" t="s">
        <v>525</v>
      </c>
    </row>
    <row r="28" spans="1:4">
      <c r="A28" s="4" t="s">
        <v>535</v>
      </c>
      <c r="C28" s="7" t="n">
        <v>1600</v>
      </c>
    </row>
    <row r="29" spans="1:4">
      <c r="A29" s="4" t="s">
        <v>536</v>
      </c>
    </row>
    <row r="30" spans="1:4">
      <c r="A30" s="3" t="s">
        <v>525</v>
      </c>
    </row>
    <row r="31" spans="1:4">
      <c r="A31" s="4" t="s">
        <v>505</v>
      </c>
      <c r="C31" s="7" t="n">
        <v>61200</v>
      </c>
    </row>
    <row r="32" spans="1:4">
      <c r="A32" s="4" t="s">
        <v>526</v>
      </c>
      <c r="C32" s="4" t="s">
        <v>537</v>
      </c>
    </row>
    <row r="33" spans="1:4">
      <c r="A33" s="4" t="s">
        <v>538</v>
      </c>
    </row>
    <row r="34" spans="1:4">
      <c r="A34" s="3" t="s">
        <v>525</v>
      </c>
    </row>
    <row r="35" spans="1:4">
      <c r="A35" s="4" t="s">
        <v>505</v>
      </c>
      <c r="C35" s="7" t="n">
        <v>2500</v>
      </c>
    </row>
    <row r="36" spans="1:4">
      <c r="A36" s="4" t="s">
        <v>526</v>
      </c>
      <c r="C36" s="4" t="s">
        <v>531</v>
      </c>
    </row>
    <row r="37" spans="1:4">
      <c r="A37" s="4" t="s">
        <v>539</v>
      </c>
    </row>
    <row r="38" spans="1:4">
      <c r="A38" s="3" t="s">
        <v>525</v>
      </c>
    </row>
    <row r="39" spans="1:4">
      <c r="A39" s="4" t="s">
        <v>505</v>
      </c>
      <c r="C39" s="7" t="n">
        <v>24300</v>
      </c>
    </row>
    <row r="40" spans="1:4">
      <c r="A40" s="4" t="s">
        <v>526</v>
      </c>
      <c r="C40" s="4" t="s">
        <v>531</v>
      </c>
    </row>
    <row r="41" spans="1:4">
      <c r="A41" s="4" t="s">
        <v>540</v>
      </c>
    </row>
    <row r="42" spans="1:4">
      <c r="A42" s="3" t="s">
        <v>525</v>
      </c>
    </row>
    <row r="43" spans="1:4">
      <c r="A43" s="4" t="s">
        <v>505</v>
      </c>
      <c r="C43" s="7" t="n">
        <v>600</v>
      </c>
    </row>
    <row r="44" spans="1:4">
      <c r="A44" s="4" t="s">
        <v>526</v>
      </c>
      <c r="C44" s="4" t="s">
        <v>440</v>
      </c>
    </row>
    <row r="45" spans="1:4">
      <c r="A45" s="4" t="s">
        <v>334</v>
      </c>
    </row>
    <row r="46" spans="1:4">
      <c r="A46" s="3" t="s">
        <v>525</v>
      </c>
    </row>
    <row r="47" spans="1:4">
      <c r="A47" s="4" t="s">
        <v>505</v>
      </c>
      <c r="D47" s="7" t="n">
        <v>22200</v>
      </c>
    </row>
    <row r="48" spans="1:4">
      <c r="A48" s="4" t="s">
        <v>526</v>
      </c>
      <c r="D48" s="4" t="s">
        <v>541</v>
      </c>
    </row>
    <row r="49" spans="1:4">
      <c r="A49" s="4" t="s">
        <v>542</v>
      </c>
    </row>
    <row r="50" spans="1:4">
      <c r="A50" s="3" t="s">
        <v>525</v>
      </c>
    </row>
    <row r="51" spans="1:4">
      <c r="A51" s="4" t="s">
        <v>505</v>
      </c>
      <c r="D51" s="7" t="n">
        <v>11300</v>
      </c>
    </row>
    <row r="52" spans="1:4">
      <c r="A52" s="4" t="s">
        <v>526</v>
      </c>
      <c r="D52" s="4" t="s">
        <v>533</v>
      </c>
    </row>
    <row r="53" spans="1:4">
      <c r="A53" s="4" t="s">
        <v>543</v>
      </c>
    </row>
    <row r="54" spans="1:4">
      <c r="A54" s="3" t="s">
        <v>525</v>
      </c>
    </row>
    <row r="55" spans="1:4">
      <c r="A55" s="4" t="s">
        <v>505</v>
      </c>
      <c r="D55" s="7" t="n">
        <v>8500</v>
      </c>
    </row>
    <row r="56" spans="1:4">
      <c r="A56" s="4" t="s">
        <v>526</v>
      </c>
      <c r="D56" s="4" t="s">
        <v>531</v>
      </c>
    </row>
    <row r="57" spans="1:4">
      <c r="A57" s="4" t="s">
        <v>544</v>
      </c>
    </row>
    <row r="58" spans="1:4">
      <c r="A58" s="3" t="s">
        <v>525</v>
      </c>
    </row>
    <row r="59" spans="1:4">
      <c r="A59" s="4" t="s">
        <v>505</v>
      </c>
      <c r="D59" s="7" t="n">
        <v>100</v>
      </c>
    </row>
    <row r="60" spans="1:4">
      <c r="A60" s="4" t="s">
        <v>526</v>
      </c>
      <c r="D60" s="4" t="s">
        <v>440</v>
      </c>
    </row>
    <row r="61" spans="1:4">
      <c r="A61" s="4" t="s">
        <v>545</v>
      </c>
    </row>
    <row r="62" spans="1:4">
      <c r="A62" s="3" t="s">
        <v>525</v>
      </c>
    </row>
    <row r="63" spans="1:4">
      <c r="A63" s="4" t="s">
        <v>505</v>
      </c>
      <c r="D63" s="7" t="n">
        <v>2300</v>
      </c>
    </row>
    <row r="64" spans="1:4">
      <c r="A64" s="4" t="s">
        <v>526</v>
      </c>
      <c r="D64" s="4" t="s">
        <v>5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6</v>
      </c>
      <c r="B1" s="2" t="s">
        <v>1</v>
      </c>
    </row>
    <row r="2" spans="1:4">
      <c r="B2" s="2" t="s">
        <v>2</v>
      </c>
      <c r="C2" s="2" t="s">
        <v>31</v>
      </c>
      <c r="D2" s="2" t="s">
        <v>80</v>
      </c>
    </row>
    <row r="3" spans="1:4">
      <c r="A3" s="4" t="s">
        <v>322</v>
      </c>
    </row>
    <row r="4" spans="1:4">
      <c r="A4" s="3" t="s">
        <v>323</v>
      </c>
    </row>
    <row r="5" spans="1:4">
      <c r="A5" s="4" t="s">
        <v>81</v>
      </c>
      <c r="B5" s="7" t="n">
        <v>666131</v>
      </c>
      <c r="C5" s="7" t="n">
        <v>587459</v>
      </c>
    </row>
    <row r="6" spans="1:4">
      <c r="A6" s="4" t="s">
        <v>106</v>
      </c>
      <c r="B6" s="7" t="n">
        <v>26334</v>
      </c>
      <c r="C6" s="7" t="n">
        <v>17952</v>
      </c>
    </row>
    <row r="7" spans="1:4">
      <c r="A7" s="4" t="s">
        <v>547</v>
      </c>
      <c r="B7" s="9" t="n">
        <v>0.58</v>
      </c>
      <c r="C7" s="9" t="n">
        <v>0.4</v>
      </c>
    </row>
    <row r="8" spans="1:4">
      <c r="A8" s="4" t="s">
        <v>548</v>
      </c>
      <c r="B8" s="9" t="n">
        <v>0.57</v>
      </c>
      <c r="C8" s="9" t="n">
        <v>0.39</v>
      </c>
    </row>
    <row r="9" spans="1:4">
      <c r="A9" s="4" t="s">
        <v>330</v>
      </c>
    </row>
    <row r="10" spans="1:4">
      <c r="A10" s="3" t="s">
        <v>323</v>
      </c>
    </row>
    <row r="11" spans="1:4">
      <c r="A11" s="4" t="s">
        <v>81</v>
      </c>
      <c r="C11" s="7" t="n">
        <v>592930</v>
      </c>
      <c r="D11" s="7" t="n">
        <v>528095</v>
      </c>
    </row>
    <row r="12" spans="1:4">
      <c r="A12" s="4" t="s">
        <v>106</v>
      </c>
      <c r="C12" s="7" t="n">
        <v>26944</v>
      </c>
      <c r="D12" s="7" t="n">
        <v>25300</v>
      </c>
    </row>
    <row r="13" spans="1:4">
      <c r="A13" s="4" t="s">
        <v>547</v>
      </c>
      <c r="C13" s="9" t="n">
        <v>0.6</v>
      </c>
      <c r="D13" s="9" t="n">
        <v>0.57</v>
      </c>
    </row>
    <row r="14" spans="1:4">
      <c r="A14" s="4" t="s">
        <v>548</v>
      </c>
      <c r="C14" s="9" t="n">
        <v>0.59</v>
      </c>
      <c r="D14" s="9" t="n">
        <v>0.5600000000000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49</v>
      </c>
      <c r="B1" s="2" t="s">
        <v>550</v>
      </c>
      <c r="R1" s="2" t="s">
        <v>1</v>
      </c>
    </row>
    <row r="2" spans="1:20">
      <c r="B2" s="2" t="s">
        <v>2</v>
      </c>
      <c r="D2" s="2" t="s">
        <v>491</v>
      </c>
      <c r="F2" s="2" t="s">
        <v>492</v>
      </c>
      <c r="H2" s="2" t="s">
        <v>493</v>
      </c>
      <c r="J2" s="2" t="s">
        <v>31</v>
      </c>
      <c r="L2" s="2" t="s">
        <v>494</v>
      </c>
      <c r="N2" s="2" t="s">
        <v>495</v>
      </c>
      <c r="P2" s="2" t="s">
        <v>496</v>
      </c>
      <c r="R2" s="2" t="s">
        <v>2</v>
      </c>
      <c r="S2" s="2" t="s">
        <v>31</v>
      </c>
      <c r="T2" s="2" t="s">
        <v>80</v>
      </c>
    </row>
    <row r="3" spans="1:20">
      <c r="A3" s="3" t="s">
        <v>198</v>
      </c>
    </row>
    <row r="4" spans="1:20">
      <c r="A4" s="4" t="s">
        <v>106</v>
      </c>
      <c r="B4" s="7" t="n">
        <v>6411</v>
      </c>
      <c r="D4" s="7" t="n">
        <v>7911</v>
      </c>
      <c r="F4" s="7" t="n">
        <v>7042</v>
      </c>
      <c r="H4" s="7" t="n">
        <v>4285</v>
      </c>
      <c r="J4" s="7" t="n">
        <v>4816</v>
      </c>
      <c r="L4" s="7" t="n">
        <v>10380</v>
      </c>
      <c r="N4" s="7" t="n">
        <v>9280</v>
      </c>
      <c r="P4" s="7" t="n">
        <v>3814</v>
      </c>
      <c r="R4" s="7" t="n">
        <v>25649</v>
      </c>
      <c r="S4" s="7" t="n">
        <v>28290</v>
      </c>
      <c r="T4" s="7" t="n">
        <v>30472</v>
      </c>
    </row>
    <row r="5" spans="1:20">
      <c r="A5" s="4" t="s">
        <v>551</v>
      </c>
      <c r="R5" s="6" t="n">
        <v>45623854</v>
      </c>
      <c r="S5" s="6" t="n">
        <v>45215138</v>
      </c>
      <c r="T5" s="6" t="n">
        <v>44684812</v>
      </c>
    </row>
    <row r="6" spans="1:20">
      <c r="A6" s="4" t="s">
        <v>174</v>
      </c>
      <c r="R6" s="6" t="n">
        <v>874850</v>
      </c>
      <c r="S6" s="6" t="n">
        <v>584736</v>
      </c>
      <c r="T6" s="6" t="n">
        <v>736328</v>
      </c>
    </row>
    <row r="7" spans="1:20">
      <c r="A7" s="4" t="s">
        <v>552</v>
      </c>
      <c r="R7" s="6" t="n">
        <v>46498704</v>
      </c>
      <c r="S7" s="6" t="n">
        <v>45799874</v>
      </c>
      <c r="T7" s="6" t="n">
        <v>45421140</v>
      </c>
    </row>
    <row r="8" spans="1:20">
      <c r="A8" s="3" t="s">
        <v>553</v>
      </c>
    </row>
    <row r="9" spans="1:20">
      <c r="A9" s="4" t="s">
        <v>108</v>
      </c>
      <c r="B9" s="9" t="n">
        <v>0.14</v>
      </c>
      <c r="C9" s="4" t="s">
        <v>40</v>
      </c>
      <c r="D9" s="9" t="n">
        <v>0.17</v>
      </c>
      <c r="E9" s="4" t="s">
        <v>40</v>
      </c>
      <c r="F9" s="9" t="n">
        <v>0.15</v>
      </c>
      <c r="G9" s="4" t="s">
        <v>40</v>
      </c>
      <c r="H9" s="9" t="n">
        <v>0.09</v>
      </c>
      <c r="I9" s="4" t="s">
        <v>40</v>
      </c>
      <c r="J9" s="9" t="n">
        <v>0.11</v>
      </c>
      <c r="L9" s="9" t="n">
        <v>0.23</v>
      </c>
      <c r="N9" s="9" t="n">
        <v>0.21</v>
      </c>
      <c r="P9" s="9" t="n">
        <v>0.08</v>
      </c>
      <c r="R9" s="9" t="n">
        <v>0.5600000000000001</v>
      </c>
      <c r="S9" s="9" t="n">
        <v>0.63</v>
      </c>
      <c r="T9" s="9" t="n">
        <v>0.68</v>
      </c>
    </row>
    <row r="10" spans="1:20">
      <c r="A10" s="4" t="s">
        <v>109</v>
      </c>
      <c r="B10" s="9" t="n">
        <v>0.14</v>
      </c>
      <c r="D10" s="9" t="n">
        <v>0.17</v>
      </c>
      <c r="F10" s="9" t="n">
        <v>0.15</v>
      </c>
      <c r="H10" s="9" t="n">
        <v>0.09</v>
      </c>
      <c r="J10" s="9" t="n">
        <v>0.1</v>
      </c>
      <c r="K10" s="4" t="s">
        <v>40</v>
      </c>
      <c r="L10" s="9" t="n">
        <v>0.23</v>
      </c>
      <c r="M10" s="4" t="s">
        <v>40</v>
      </c>
      <c r="N10" s="9" t="n">
        <v>0.2</v>
      </c>
      <c r="O10" s="4" t="s">
        <v>40</v>
      </c>
      <c r="P10" s="9" t="n">
        <v>0.08</v>
      </c>
      <c r="Q10" s="4" t="s">
        <v>40</v>
      </c>
      <c r="R10" s="9" t="n">
        <v>0.55</v>
      </c>
      <c r="S10" s="9" t="n">
        <v>0.62</v>
      </c>
      <c r="T10" s="9" t="n">
        <v>0.67</v>
      </c>
    </row>
    <row r="11" spans="1:20">
      <c r="A11" t="n"/>
    </row>
    <row r="12" spans="1:20">
      <c r="A12" s="4" t="s">
        <v>40</v>
      </c>
      <c r="B12" s="4" t="s">
        <v>554</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55</v>
      </c>
      <c r="B1" s="2" t="s">
        <v>1</v>
      </c>
    </row>
    <row r="2" spans="1:4">
      <c r="B2" s="2" t="s">
        <v>2</v>
      </c>
      <c r="C2" s="2" t="s">
        <v>31</v>
      </c>
      <c r="D2" s="2" t="s">
        <v>80</v>
      </c>
    </row>
    <row r="3" spans="1:4">
      <c r="A3" s="3" t="s">
        <v>198</v>
      </c>
    </row>
    <row r="4" spans="1:4">
      <c r="A4" s="4" t="s">
        <v>556</v>
      </c>
      <c r="B4" s="6" t="n">
        <v>18554</v>
      </c>
      <c r="C4" s="6" t="n">
        <v>23159</v>
      </c>
      <c r="D4" s="6" t="n">
        <v>1164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7</v>
      </c>
      <c r="C1" s="2" t="s">
        <v>2</v>
      </c>
      <c r="D1" s="2" t="s">
        <v>31</v>
      </c>
    </row>
    <row r="2" spans="1:4">
      <c r="A2" s="3" t="s">
        <v>558</v>
      </c>
    </row>
    <row r="3" spans="1:4">
      <c r="A3" s="4" t="s">
        <v>559</v>
      </c>
      <c r="C3" s="7" t="n">
        <v>406</v>
      </c>
    </row>
    <row r="4" spans="1:4">
      <c r="A4" s="4" t="s">
        <v>560</v>
      </c>
      <c r="C4" s="6" t="n">
        <v>406</v>
      </c>
    </row>
    <row r="5" spans="1:4">
      <c r="A5" s="4" t="s">
        <v>561</v>
      </c>
      <c r="C5" s="6" t="n">
        <v>438</v>
      </c>
      <c r="D5" s="7" t="n">
        <v>268</v>
      </c>
    </row>
    <row r="6" spans="1:4">
      <c r="A6" s="4" t="s">
        <v>562</v>
      </c>
      <c r="C6" s="6" t="n">
        <v>438</v>
      </c>
      <c r="D6" s="6" t="n">
        <v>268</v>
      </c>
    </row>
    <row r="7" spans="1:4">
      <c r="A7" s="4" t="s">
        <v>563</v>
      </c>
    </row>
    <row r="8" spans="1:4">
      <c r="A8" s="3" t="s">
        <v>558</v>
      </c>
    </row>
    <row r="9" spans="1:4">
      <c r="A9" s="4" t="s">
        <v>559</v>
      </c>
      <c r="C9" s="6" t="n">
        <v>0</v>
      </c>
    </row>
    <row r="10" spans="1:4">
      <c r="A10" s="4" t="s">
        <v>560</v>
      </c>
      <c r="C10" s="6" t="n">
        <v>0</v>
      </c>
    </row>
    <row r="11" spans="1:4">
      <c r="A11" s="4" t="s">
        <v>561</v>
      </c>
      <c r="C11" s="6" t="n">
        <v>0</v>
      </c>
      <c r="D11" s="6" t="n">
        <v>0</v>
      </c>
    </row>
    <row r="12" spans="1:4">
      <c r="A12" s="4" t="s">
        <v>562</v>
      </c>
      <c r="C12" s="6" t="n">
        <v>0</v>
      </c>
      <c r="D12" s="6" t="n">
        <v>0</v>
      </c>
    </row>
    <row r="13" spans="1:4">
      <c r="A13" s="4" t="s">
        <v>564</v>
      </c>
    </row>
    <row r="14" spans="1:4">
      <c r="A14" s="3" t="s">
        <v>558</v>
      </c>
    </row>
    <row r="15" spans="1:4">
      <c r="A15" s="4" t="s">
        <v>559</v>
      </c>
      <c r="B15" s="4" t="s">
        <v>40</v>
      </c>
      <c r="C15" s="6" t="n">
        <v>406</v>
      </c>
    </row>
    <row r="16" spans="1:4">
      <c r="A16" s="4" t="s">
        <v>560</v>
      </c>
      <c r="C16" s="6" t="n">
        <v>406</v>
      </c>
    </row>
    <row r="17" spans="1:4">
      <c r="A17" s="4" t="s">
        <v>561</v>
      </c>
      <c r="B17" s="4" t="s">
        <v>40</v>
      </c>
      <c r="C17" s="6" t="n">
        <v>438</v>
      </c>
      <c r="D17" s="6" t="n">
        <v>268</v>
      </c>
    </row>
    <row r="18" spans="1:4">
      <c r="A18" s="4" t="s">
        <v>562</v>
      </c>
      <c r="C18" s="6" t="n">
        <v>438</v>
      </c>
      <c r="D18" s="6" t="n">
        <v>268</v>
      </c>
    </row>
    <row r="19" spans="1:4">
      <c r="A19" s="4" t="s">
        <v>565</v>
      </c>
    </row>
    <row r="20" spans="1:4">
      <c r="A20" s="3" t="s">
        <v>558</v>
      </c>
    </row>
    <row r="21" spans="1:4">
      <c r="A21" s="4" t="s">
        <v>559</v>
      </c>
      <c r="C21" s="6" t="n">
        <v>0</v>
      </c>
    </row>
    <row r="22" spans="1:4">
      <c r="A22" s="4" t="s">
        <v>560</v>
      </c>
      <c r="C22" s="6" t="n">
        <v>0</v>
      </c>
    </row>
    <row r="23" spans="1:4">
      <c r="A23" s="4" t="s">
        <v>561</v>
      </c>
      <c r="C23" s="6" t="n">
        <v>0</v>
      </c>
      <c r="D23" s="6" t="n">
        <v>0</v>
      </c>
    </row>
    <row r="24" spans="1:4">
      <c r="A24" s="4" t="s">
        <v>562</v>
      </c>
      <c r="C24" s="7" t="n">
        <v>0</v>
      </c>
      <c r="D24" s="7" t="n">
        <v>0</v>
      </c>
    </row>
    <row r="25" spans="1:4">
      <c r="A25" t="n"/>
    </row>
    <row r="26" spans="1:4">
      <c r="A26" s="4" t="s">
        <v>40</v>
      </c>
      <c r="B26" s="4" t="s">
        <v>566</v>
      </c>
    </row>
  </sheetData>
  <mergeCells count="3">
    <mergeCell ref="A1:B1"/>
    <mergeCell ref="A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567</v>
      </c>
      <c r="B1" s="2" t="s">
        <v>1</v>
      </c>
    </row>
    <row r="2" spans="1:4">
      <c r="B2" s="2" t="s">
        <v>2</v>
      </c>
      <c r="C2" s="2" t="s">
        <v>31</v>
      </c>
      <c r="D2" s="2" t="s">
        <v>80</v>
      </c>
    </row>
    <row r="3" spans="1:4">
      <c r="A3" s="3" t="s">
        <v>204</v>
      </c>
    </row>
    <row r="4" spans="1:4">
      <c r="A4" s="4" t="s">
        <v>568</v>
      </c>
      <c r="B4" s="10" t="n">
        <v>18.5</v>
      </c>
      <c r="C4" s="10" t="n">
        <v>17.3</v>
      </c>
      <c r="D4" s="10" t="n">
        <v>17.5</v>
      </c>
    </row>
    <row r="5" spans="1:4">
      <c r="A5" s="4" t="s">
        <v>569</v>
      </c>
      <c r="B5" s="10" t="n">
        <v>5.4</v>
      </c>
      <c r="C5" s="7" t="n">
        <v>2</v>
      </c>
      <c r="D5" s="7"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570</v>
      </c>
      <c r="C1" s="2" t="s">
        <v>1</v>
      </c>
    </row>
    <row r="2" spans="1:4">
      <c r="C2" s="2" t="s">
        <v>2</v>
      </c>
      <c r="D2" s="2" t="s">
        <v>31</v>
      </c>
    </row>
    <row r="3" spans="1:4">
      <c r="A3" s="3" t="s">
        <v>346</v>
      </c>
    </row>
    <row r="4" spans="1:4">
      <c r="A4" s="4" t="s">
        <v>571</v>
      </c>
      <c r="B4" s="4" t="s">
        <v>40</v>
      </c>
      <c r="C4" s="7" t="n">
        <v>134647</v>
      </c>
      <c r="D4" s="7" t="n">
        <v>116672</v>
      </c>
    </row>
    <row r="5" spans="1:4">
      <c r="A5" s="4" t="s">
        <v>439</v>
      </c>
      <c r="C5" s="4" t="s">
        <v>440</v>
      </c>
    </row>
    <row r="6" spans="1:4">
      <c r="A6" s="4" t="s">
        <v>572</v>
      </c>
      <c r="B6" s="4" t="s">
        <v>40</v>
      </c>
      <c r="C6" s="7" t="n">
        <v>-81996</v>
      </c>
      <c r="D6" s="6" t="n">
        <v>-66776</v>
      </c>
    </row>
    <row r="7" spans="1:4">
      <c r="A7" s="4" t="s">
        <v>39</v>
      </c>
      <c r="B7" s="4" t="s">
        <v>40</v>
      </c>
      <c r="C7" s="6" t="n">
        <v>52651</v>
      </c>
      <c r="D7" s="6" t="n">
        <v>49896</v>
      </c>
    </row>
    <row r="8" spans="1:4">
      <c r="A8" s="4" t="s">
        <v>573</v>
      </c>
    </row>
    <row r="9" spans="1:4">
      <c r="A9" s="3" t="s">
        <v>346</v>
      </c>
    </row>
    <row r="10" spans="1:4">
      <c r="A10" s="4" t="s">
        <v>571</v>
      </c>
      <c r="C10" s="6" t="n">
        <v>3868</v>
      </c>
      <c r="D10" s="6" t="n">
        <v>3680</v>
      </c>
    </row>
    <row r="11" spans="1:4">
      <c r="A11" s="4" t="s">
        <v>574</v>
      </c>
    </row>
    <row r="12" spans="1:4">
      <c r="A12" s="3" t="s">
        <v>346</v>
      </c>
    </row>
    <row r="13" spans="1:4">
      <c r="A13" s="4" t="s">
        <v>571</v>
      </c>
      <c r="C13" s="6" t="n">
        <v>77668</v>
      </c>
      <c r="D13" s="6" t="n">
        <v>67145</v>
      </c>
    </row>
    <row r="14" spans="1:4">
      <c r="A14" s="4" t="s">
        <v>575</v>
      </c>
    </row>
    <row r="15" spans="1:4">
      <c r="A15" s="3" t="s">
        <v>346</v>
      </c>
    </row>
    <row r="16" spans="1:4">
      <c r="A16" s="4" t="s">
        <v>571</v>
      </c>
      <c r="B16" s="4" t="s">
        <v>40</v>
      </c>
      <c r="C16" s="6" t="n">
        <v>26457</v>
      </c>
      <c r="D16" s="6" t="n">
        <v>23550</v>
      </c>
    </row>
    <row r="17" spans="1:4">
      <c r="A17" s="4" t="s">
        <v>576</v>
      </c>
    </row>
    <row r="18" spans="1:4">
      <c r="A18" s="3" t="s">
        <v>346</v>
      </c>
    </row>
    <row r="19" spans="1:4">
      <c r="A19" s="4" t="s">
        <v>571</v>
      </c>
      <c r="C19" s="6" t="n">
        <v>2337</v>
      </c>
      <c r="D19" s="6" t="n">
        <v>587</v>
      </c>
    </row>
    <row r="20" spans="1:4">
      <c r="A20" s="4" t="s">
        <v>577</v>
      </c>
    </row>
    <row r="21" spans="1:4">
      <c r="A21" s="3" t="s">
        <v>346</v>
      </c>
    </row>
    <row r="22" spans="1:4">
      <c r="A22" s="4" t="s">
        <v>571</v>
      </c>
      <c r="C22" s="6" t="n">
        <v>7146</v>
      </c>
      <c r="D22" s="6" t="n">
        <v>7182</v>
      </c>
    </row>
    <row r="23" spans="1:4">
      <c r="A23" s="4" t="s">
        <v>578</v>
      </c>
    </row>
    <row r="24" spans="1:4">
      <c r="A24" s="3" t="s">
        <v>346</v>
      </c>
    </row>
    <row r="25" spans="1:4">
      <c r="A25" s="4" t="s">
        <v>571</v>
      </c>
      <c r="C25" s="7" t="n">
        <v>17171</v>
      </c>
      <c r="D25" s="7" t="n">
        <v>14528</v>
      </c>
    </row>
    <row r="26" spans="1:4">
      <c r="A26" s="4" t="s">
        <v>579</v>
      </c>
    </row>
    <row r="27" spans="1:4">
      <c r="A27" s="3" t="s">
        <v>346</v>
      </c>
    </row>
    <row r="28" spans="1:4">
      <c r="A28" s="4" t="s">
        <v>439</v>
      </c>
      <c r="C28" s="4" t="s">
        <v>440</v>
      </c>
    </row>
    <row r="29" spans="1:4">
      <c r="A29" s="4" t="s">
        <v>580</v>
      </c>
    </row>
    <row r="30" spans="1:4">
      <c r="A30" s="3" t="s">
        <v>346</v>
      </c>
    </row>
    <row r="31" spans="1:4">
      <c r="A31" s="4" t="s">
        <v>439</v>
      </c>
      <c r="C31" s="4" t="s">
        <v>440</v>
      </c>
    </row>
    <row r="32" spans="1:4">
      <c r="A32" s="4" t="s">
        <v>581</v>
      </c>
    </row>
    <row r="33" spans="1:4">
      <c r="A33" s="3" t="s">
        <v>346</v>
      </c>
    </row>
    <row r="34" spans="1:4">
      <c r="A34" s="4" t="s">
        <v>439</v>
      </c>
      <c r="C34" s="4" t="s">
        <v>440</v>
      </c>
    </row>
    <row r="35" spans="1:4">
      <c r="A35" s="4" t="s">
        <v>582</v>
      </c>
    </row>
    <row r="36" spans="1:4">
      <c r="A36" s="3" t="s">
        <v>346</v>
      </c>
    </row>
    <row r="37" spans="1:4">
      <c r="A37" s="4" t="s">
        <v>439</v>
      </c>
      <c r="C37" s="4" t="s">
        <v>471</v>
      </c>
    </row>
    <row r="38" spans="1:4">
      <c r="A38" s="4" t="s">
        <v>583</v>
      </c>
    </row>
    <row r="39" spans="1:4">
      <c r="A39" s="3" t="s">
        <v>346</v>
      </c>
    </row>
    <row r="40" spans="1:4">
      <c r="A40" s="4" t="s">
        <v>439</v>
      </c>
      <c r="C40" s="4" t="s">
        <v>471</v>
      </c>
    </row>
    <row r="41" spans="1:4">
      <c r="A41" s="4" t="s">
        <v>584</v>
      </c>
    </row>
    <row r="42" spans="1:4">
      <c r="A42" s="3" t="s">
        <v>346</v>
      </c>
    </row>
    <row r="43" spans="1:4">
      <c r="A43" s="4" t="s">
        <v>439</v>
      </c>
      <c r="C43" s="4" t="s">
        <v>471</v>
      </c>
    </row>
    <row r="44" spans="1:4">
      <c r="A44" s="4" t="s">
        <v>585</v>
      </c>
    </row>
    <row r="45" spans="1:4">
      <c r="A45" s="3" t="s">
        <v>346</v>
      </c>
    </row>
    <row r="46" spans="1:4">
      <c r="A46" s="4" t="s">
        <v>439</v>
      </c>
      <c r="C46" s="4" t="s">
        <v>471</v>
      </c>
    </row>
    <row r="47" spans="1:4">
      <c r="A47" s="4" t="s">
        <v>586</v>
      </c>
    </row>
    <row r="48" spans="1:4">
      <c r="A48" s="3" t="s">
        <v>346</v>
      </c>
    </row>
    <row r="49" spans="1:4">
      <c r="A49" s="4" t="s">
        <v>439</v>
      </c>
      <c r="C49" s="4" t="s">
        <v>531</v>
      </c>
    </row>
    <row r="50" spans="1:4">
      <c r="A50" t="n"/>
    </row>
    <row r="51" spans="1:4">
      <c r="A51" s="4" t="s">
        <v>40</v>
      </c>
      <c r="B51" s="4" t="s">
        <v>69</v>
      </c>
    </row>
  </sheetData>
  <mergeCells count="3">
    <mergeCell ref="A1:B2"/>
    <mergeCell ref="A50:C50"/>
    <mergeCell ref="B51:C5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7</v>
      </c>
      <c r="B1" s="2" t="s">
        <v>1</v>
      </c>
    </row>
    <row r="2" spans="1:3">
      <c r="B2" s="2" t="s">
        <v>2</v>
      </c>
      <c r="C2" s="2" t="s">
        <v>31</v>
      </c>
    </row>
    <row r="3" spans="1:3">
      <c r="A3" s="3" t="s">
        <v>204</v>
      </c>
    </row>
    <row r="4" spans="1:3">
      <c r="A4" s="4" t="s">
        <v>439</v>
      </c>
      <c r="B4" s="4" t="s">
        <v>440</v>
      </c>
    </row>
    <row r="5" spans="1:3">
      <c r="A5" s="4" t="s">
        <v>588</v>
      </c>
      <c r="B5" s="7" t="n">
        <v>28767</v>
      </c>
      <c r="C5" s="7" t="n">
        <v>13259</v>
      </c>
    </row>
    <row r="6" spans="1:3">
      <c r="A6" s="4" t="s">
        <v>589</v>
      </c>
      <c r="B6" s="6" t="n">
        <v>-9216</v>
      </c>
      <c r="C6" s="6" t="n">
        <v>-3839</v>
      </c>
    </row>
    <row r="7" spans="1:3">
      <c r="A7" s="4" t="s">
        <v>41</v>
      </c>
      <c r="B7" s="7" t="n">
        <v>19551</v>
      </c>
      <c r="C7" s="7" t="n">
        <v>94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590</v>
      </c>
      <c r="C1" s="2" t="s">
        <v>591</v>
      </c>
      <c r="E1" s="2" t="s">
        <v>1</v>
      </c>
    </row>
    <row r="2" spans="1:7">
      <c r="C2" s="2" t="s">
        <v>592</v>
      </c>
      <c r="D2" s="2" t="s">
        <v>493</v>
      </c>
      <c r="E2" s="2" t="s">
        <v>2</v>
      </c>
      <c r="F2" s="2" t="s">
        <v>31</v>
      </c>
      <c r="G2" s="2" t="s">
        <v>80</v>
      </c>
    </row>
    <row r="3" spans="1:7">
      <c r="A3" s="3" t="s">
        <v>593</v>
      </c>
    </row>
    <row r="4" spans="1:7">
      <c r="A4" s="4" t="s">
        <v>594</v>
      </c>
      <c r="C4" s="7" t="n">
        <v>2100</v>
      </c>
      <c r="D4" s="7" t="n">
        <v>33200</v>
      </c>
    </row>
    <row r="5" spans="1:7">
      <c r="A5" s="4" t="s">
        <v>498</v>
      </c>
    </row>
    <row r="6" spans="1:7">
      <c r="A6" s="3" t="s">
        <v>593</v>
      </c>
    </row>
    <row r="7" spans="1:7">
      <c r="A7" s="4" t="s">
        <v>594</v>
      </c>
      <c r="C7" s="6" t="n">
        <v>1500</v>
      </c>
      <c r="D7" s="6" t="n">
        <v>17300</v>
      </c>
    </row>
    <row r="8" spans="1:7">
      <c r="A8" s="4" t="s">
        <v>595</v>
      </c>
      <c r="E8" s="7" t="n">
        <v>0</v>
      </c>
    </row>
    <row r="9" spans="1:7">
      <c r="A9" s="4" t="s">
        <v>501</v>
      </c>
    </row>
    <row r="10" spans="1:7">
      <c r="A10" s="3" t="s">
        <v>593</v>
      </c>
    </row>
    <row r="11" spans="1:7">
      <c r="A11" s="4" t="s">
        <v>594</v>
      </c>
      <c r="C11" s="7" t="n">
        <v>600</v>
      </c>
      <c r="D11" s="6" t="n">
        <v>15600</v>
      </c>
    </row>
    <row r="12" spans="1:7">
      <c r="A12" s="4" t="s">
        <v>595</v>
      </c>
      <c r="E12" s="6" t="n">
        <v>0</v>
      </c>
    </row>
    <row r="13" spans="1:7">
      <c r="A13" s="4" t="s">
        <v>596</v>
      </c>
    </row>
    <row r="14" spans="1:7">
      <c r="A14" s="3" t="s">
        <v>593</v>
      </c>
    </row>
    <row r="15" spans="1:7">
      <c r="A15" s="4" t="s">
        <v>594</v>
      </c>
      <c r="D15" s="7" t="n">
        <v>300</v>
      </c>
    </row>
    <row r="16" spans="1:7">
      <c r="A16" s="4" t="s">
        <v>595</v>
      </c>
      <c r="B16" s="4" t="s">
        <v>40</v>
      </c>
      <c r="E16" s="6" t="n">
        <v>-1153</v>
      </c>
    </row>
    <row r="17" spans="1:7">
      <c r="A17" s="4" t="s">
        <v>597</v>
      </c>
    </row>
    <row r="18" spans="1:7">
      <c r="A18" s="3" t="s">
        <v>593</v>
      </c>
    </row>
    <row r="19" spans="1:7">
      <c r="A19" s="4" t="s">
        <v>595</v>
      </c>
      <c r="E19" s="7" t="n">
        <v>1400</v>
      </c>
      <c r="F19" s="7" t="n">
        <v>0</v>
      </c>
      <c r="G19" s="7" t="n">
        <v>0</v>
      </c>
    </row>
    <row r="20" spans="1:7">
      <c r="A20" t="n"/>
    </row>
    <row r="21" spans="1:7">
      <c r="A21" s="4" t="s">
        <v>40</v>
      </c>
      <c r="B21" s="4" t="s">
        <v>598</v>
      </c>
    </row>
  </sheetData>
  <mergeCells count="5">
    <mergeCell ref="A1:B2"/>
    <mergeCell ref="C1:D1"/>
    <mergeCell ref="E1:G1"/>
    <mergeCell ref="A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6"/>
    <col customWidth="1" max="7" min="7" width="27"/>
  </cols>
  <sheetData>
    <row r="1" spans="1:7">
      <c r="A1" s="1" t="s">
        <v>159</v>
      </c>
      <c r="B1" s="2" t="s">
        <v>160</v>
      </c>
      <c r="C1" s="2" t="s">
        <v>161</v>
      </c>
      <c r="D1" s="2" t="s">
        <v>162</v>
      </c>
      <c r="E1" s="2" t="s">
        <v>163</v>
      </c>
      <c r="F1" s="2" t="s">
        <v>164</v>
      </c>
      <c r="G1" s="2" t="s">
        <v>165</v>
      </c>
    </row>
    <row r="2" spans="1:7">
      <c r="A2" s="4" t="s">
        <v>166</v>
      </c>
      <c r="B2" s="7" t="n">
        <v>147684</v>
      </c>
      <c r="C2" s="7" t="n">
        <v>55</v>
      </c>
      <c r="D2" s="7" t="n">
        <v>203638</v>
      </c>
      <c r="E2" s="7" t="n">
        <v>-170898</v>
      </c>
      <c r="F2" s="7" t="n">
        <v>-1973</v>
      </c>
      <c r="G2" s="7" t="n">
        <v>116862</v>
      </c>
    </row>
    <row r="3" spans="1:7">
      <c r="A3" s="4" t="s">
        <v>167</v>
      </c>
      <c r="C3" s="6" t="n">
        <v>54859604</v>
      </c>
    </row>
    <row r="4" spans="1:7">
      <c r="A4" s="3" t="s">
        <v>168</v>
      </c>
    </row>
    <row r="5" spans="1:7">
      <c r="A5" s="4" t="s">
        <v>106</v>
      </c>
      <c r="B5" s="6" t="n">
        <v>30472</v>
      </c>
      <c r="G5" s="6" t="n">
        <v>30472</v>
      </c>
    </row>
    <row r="6" spans="1:7">
      <c r="A6" s="4" t="s">
        <v>169</v>
      </c>
      <c r="B6" s="6" t="n">
        <v>-22081</v>
      </c>
      <c r="G6" s="6" t="n">
        <v>-22081</v>
      </c>
    </row>
    <row r="7" spans="1:7">
      <c r="A7" s="4" t="s">
        <v>170</v>
      </c>
      <c r="C7" s="6" t="n">
        <v>609500</v>
      </c>
    </row>
    <row r="8" spans="1:7">
      <c r="A8" s="4" t="s">
        <v>171</v>
      </c>
      <c r="B8" s="6" t="n">
        <v>385</v>
      </c>
      <c r="D8" s="6" t="n">
        <v>385</v>
      </c>
    </row>
    <row r="9" spans="1:7">
      <c r="A9" s="4" t="s">
        <v>172</v>
      </c>
      <c r="B9" s="6" t="n">
        <v>-12390</v>
      </c>
      <c r="E9" s="6" t="n">
        <v>-12390</v>
      </c>
    </row>
    <row r="10" spans="1:7">
      <c r="A10" s="4" t="s">
        <v>173</v>
      </c>
      <c r="B10" s="6" t="n">
        <v>-25</v>
      </c>
      <c r="D10" s="6" t="n">
        <v>-25</v>
      </c>
    </row>
    <row r="11" spans="1:7">
      <c r="A11" s="4" t="s">
        <v>174</v>
      </c>
      <c r="B11" s="6" t="n">
        <v>16910</v>
      </c>
      <c r="D11" s="6" t="n">
        <v>16765</v>
      </c>
      <c r="G11" s="6" t="n">
        <v>145</v>
      </c>
    </row>
    <row r="12" spans="1:7">
      <c r="A12" s="4" t="s">
        <v>175</v>
      </c>
      <c r="B12" s="6" t="n">
        <v>1</v>
      </c>
      <c r="C12" s="7" t="n">
        <v>1</v>
      </c>
    </row>
    <row r="13" spans="1:7">
      <c r="A13" s="4" t="s">
        <v>176</v>
      </c>
      <c r="C13" s="6" t="n">
        <v>458462</v>
      </c>
    </row>
    <row r="14" spans="1:7">
      <c r="A14" s="4" t="s">
        <v>177</v>
      </c>
      <c r="C14" s="6" t="n">
        <v>-227749</v>
      </c>
    </row>
    <row r="15" spans="1:7">
      <c r="A15" s="4" t="s">
        <v>178</v>
      </c>
      <c r="B15" s="6" t="n">
        <v>588</v>
      </c>
      <c r="F15" s="6" t="n">
        <v>588</v>
      </c>
    </row>
    <row r="16" spans="1:7">
      <c r="A16" s="4" t="s">
        <v>179</v>
      </c>
      <c r="B16" s="6" t="n">
        <v>161544</v>
      </c>
      <c r="C16" s="7" t="n">
        <v>56</v>
      </c>
      <c r="D16" s="6" t="n">
        <v>220763</v>
      </c>
      <c r="E16" s="6" t="n">
        <v>-183288</v>
      </c>
      <c r="F16" s="6" t="n">
        <v>-1385</v>
      </c>
      <c r="G16" s="6" t="n">
        <v>125398</v>
      </c>
    </row>
    <row r="17" spans="1:7">
      <c r="A17" s="4" t="s">
        <v>180</v>
      </c>
      <c r="C17" s="6" t="n">
        <v>55699817</v>
      </c>
    </row>
    <row r="18" spans="1:7">
      <c r="A18" s="3" t="s">
        <v>168</v>
      </c>
    </row>
    <row r="19" spans="1:7">
      <c r="A19" s="4" t="s">
        <v>106</v>
      </c>
      <c r="B19" s="6" t="n">
        <v>28290</v>
      </c>
      <c r="G19" s="6" t="n">
        <v>28290</v>
      </c>
    </row>
    <row r="20" spans="1:7">
      <c r="A20" s="4" t="s">
        <v>169</v>
      </c>
      <c r="B20" s="6" t="n">
        <v>-22107</v>
      </c>
      <c r="G20" s="6" t="n">
        <v>-22107</v>
      </c>
    </row>
    <row r="21" spans="1:7">
      <c r="A21" s="4" t="s">
        <v>170</v>
      </c>
      <c r="C21" s="6" t="n">
        <v>186473</v>
      </c>
    </row>
    <row r="22" spans="1:7">
      <c r="A22" s="4" t="s">
        <v>171</v>
      </c>
      <c r="B22" s="6" t="n">
        <v>188</v>
      </c>
      <c r="D22" s="6" t="n">
        <v>188</v>
      </c>
    </row>
    <row r="23" spans="1:7">
      <c r="A23" s="4" t="s">
        <v>172</v>
      </c>
      <c r="B23" s="6" t="n">
        <v>-7152</v>
      </c>
      <c r="E23" s="6" t="n">
        <v>-7152</v>
      </c>
    </row>
    <row r="24" spans="1:7">
      <c r="A24" s="4" t="s">
        <v>125</v>
      </c>
      <c r="B24" s="6" t="n">
        <v>7455</v>
      </c>
      <c r="D24" s="6" t="n">
        <v>7455</v>
      </c>
    </row>
    <row r="25" spans="1:7">
      <c r="A25" s="4" t="s">
        <v>174</v>
      </c>
      <c r="B25" s="6" t="n">
        <v>17345</v>
      </c>
      <c r="D25" s="6" t="n">
        <v>17268</v>
      </c>
      <c r="G25" s="6" t="n">
        <v>77</v>
      </c>
    </row>
    <row r="26" spans="1:7">
      <c r="A26" s="4" t="s">
        <v>175</v>
      </c>
      <c r="B26" s="6" t="n">
        <v>0</v>
      </c>
      <c r="C26" s="7" t="n">
        <v>0</v>
      </c>
    </row>
    <row r="27" spans="1:7">
      <c r="A27" s="4" t="s">
        <v>176</v>
      </c>
      <c r="C27" s="6" t="n">
        <v>248567</v>
      </c>
    </row>
    <row r="28" spans="1:7">
      <c r="A28" s="4" t="s">
        <v>177</v>
      </c>
      <c r="C28" s="6" t="n">
        <v>-86722</v>
      </c>
    </row>
    <row r="29" spans="1:7">
      <c r="A29" s="4" t="s">
        <v>178</v>
      </c>
      <c r="B29" s="6" t="n">
        <v>353</v>
      </c>
      <c r="F29" s="6" t="n">
        <v>353</v>
      </c>
    </row>
    <row r="30" spans="1:7">
      <c r="A30" s="4" t="s">
        <v>181</v>
      </c>
      <c r="B30" s="6" t="n">
        <v>185916</v>
      </c>
      <c r="C30" s="7" t="n">
        <v>56</v>
      </c>
      <c r="D30" s="6" t="n">
        <v>245674</v>
      </c>
      <c r="E30" s="6" t="n">
        <v>-190440</v>
      </c>
      <c r="F30" s="6" t="n">
        <v>-1032</v>
      </c>
      <c r="G30" s="6" t="n">
        <v>131658</v>
      </c>
    </row>
    <row r="31" spans="1:7">
      <c r="A31" s="4" t="s">
        <v>182</v>
      </c>
      <c r="C31" s="6" t="n">
        <v>56048135</v>
      </c>
    </row>
    <row r="32" spans="1:7">
      <c r="A32" s="3" t="s">
        <v>168</v>
      </c>
    </row>
    <row r="33" spans="1:7">
      <c r="A33" s="4" t="s">
        <v>106</v>
      </c>
      <c r="B33" s="6" t="n">
        <v>25649</v>
      </c>
      <c r="G33" s="6" t="n">
        <v>25649</v>
      </c>
    </row>
    <row r="34" spans="1:7">
      <c r="A34" s="4" t="s">
        <v>169</v>
      </c>
      <c r="B34" s="6" t="n">
        <v>-22508</v>
      </c>
      <c r="G34" s="6" t="n">
        <v>-22508</v>
      </c>
    </row>
    <row r="35" spans="1:7">
      <c r="A35" s="4" t="s">
        <v>170</v>
      </c>
      <c r="C35" s="6" t="n">
        <v>202078</v>
      </c>
    </row>
    <row r="36" spans="1:7">
      <c r="A36" s="4" t="s">
        <v>171</v>
      </c>
      <c r="B36" s="6" t="n">
        <v>32</v>
      </c>
      <c r="D36" s="6" t="n">
        <v>32</v>
      </c>
    </row>
    <row r="37" spans="1:7">
      <c r="A37" s="4" t="s">
        <v>172</v>
      </c>
      <c r="B37" s="6" t="n">
        <v>-9421</v>
      </c>
      <c r="E37" s="6" t="n">
        <v>-9421</v>
      </c>
    </row>
    <row r="38" spans="1:7">
      <c r="A38" s="4" t="s">
        <v>125</v>
      </c>
      <c r="B38" s="6" t="n">
        <v>5466</v>
      </c>
      <c r="D38" s="6" t="n">
        <v>5466</v>
      </c>
    </row>
    <row r="39" spans="1:7">
      <c r="A39" s="4" t="s">
        <v>174</v>
      </c>
      <c r="B39" s="6" t="n">
        <v>25246</v>
      </c>
      <c r="D39" s="6" t="n">
        <v>25168</v>
      </c>
      <c r="G39" s="6" t="n">
        <v>78</v>
      </c>
    </row>
    <row r="40" spans="1:7">
      <c r="A40" s="4" t="s">
        <v>175</v>
      </c>
      <c r="B40" s="6" t="n">
        <v>1</v>
      </c>
      <c r="C40" s="7" t="n">
        <v>1</v>
      </c>
    </row>
    <row r="41" spans="1:7">
      <c r="A41" s="4" t="s">
        <v>176</v>
      </c>
      <c r="C41" s="6" t="n">
        <v>736252</v>
      </c>
    </row>
    <row r="42" spans="1:7">
      <c r="A42" s="4" t="s">
        <v>177</v>
      </c>
      <c r="C42" s="6" t="n">
        <v>-112648</v>
      </c>
    </row>
    <row r="43" spans="1:7">
      <c r="A43" s="4" t="s">
        <v>178</v>
      </c>
      <c r="B43" s="6" t="n">
        <v>207</v>
      </c>
      <c r="F43" s="6" t="n">
        <v>207</v>
      </c>
    </row>
    <row r="44" spans="1:7">
      <c r="A44" s="4" t="s">
        <v>183</v>
      </c>
      <c r="B44" s="7" t="n">
        <v>210588</v>
      </c>
      <c r="C44" s="7" t="n">
        <v>57</v>
      </c>
      <c r="D44" s="7" t="n">
        <v>276340</v>
      </c>
      <c r="E44" s="7" t="n">
        <v>-199861</v>
      </c>
      <c r="F44" s="7" t="n">
        <v>-825</v>
      </c>
      <c r="G44" s="7" t="n">
        <v>134877</v>
      </c>
    </row>
    <row r="45" spans="1:7">
      <c r="A45" s="4" t="s">
        <v>184</v>
      </c>
      <c r="C45" s="6" t="n">
        <v>568738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99</v>
      </c>
      <c r="B1" s="2" t="s">
        <v>1</v>
      </c>
    </row>
    <row r="2" spans="1:3">
      <c r="B2" s="2" t="s">
        <v>600</v>
      </c>
    </row>
    <row r="3" spans="1:3">
      <c r="A3" s="3" t="s">
        <v>601</v>
      </c>
    </row>
    <row r="4" spans="1:3">
      <c r="A4" s="4" t="s">
        <v>602</v>
      </c>
      <c r="B4" s="7" t="n">
        <v>349008</v>
      </c>
    </row>
    <row r="5" spans="1:3">
      <c r="A5" s="4" t="s">
        <v>603</v>
      </c>
      <c r="B5" s="6" t="n">
        <v>436449</v>
      </c>
    </row>
    <row r="6" spans="1:3">
      <c r="A6" s="4" t="s">
        <v>498</v>
      </c>
    </row>
    <row r="7" spans="1:3">
      <c r="A7" s="3" t="s">
        <v>601</v>
      </c>
    </row>
    <row r="8" spans="1:3">
      <c r="A8" s="4" t="s">
        <v>602</v>
      </c>
      <c r="B8" s="6" t="n">
        <v>242075</v>
      </c>
    </row>
    <row r="9" spans="1:3">
      <c r="A9" s="4" t="s">
        <v>604</v>
      </c>
      <c r="B9" s="6" t="n">
        <v>0</v>
      </c>
    </row>
    <row r="10" spans="1:3">
      <c r="A10" s="4" t="s">
        <v>605</v>
      </c>
      <c r="B10" s="6" t="n">
        <v>-1581</v>
      </c>
      <c r="C10" s="4" t="s">
        <v>40</v>
      </c>
    </row>
    <row r="11" spans="1:3">
      <c r="A11" s="4" t="s">
        <v>606</v>
      </c>
      <c r="B11" s="6" t="n">
        <v>0</v>
      </c>
    </row>
    <row r="12" spans="1:3">
      <c r="A12" s="4" t="s">
        <v>607</v>
      </c>
      <c r="B12" s="6" t="n">
        <v>0</v>
      </c>
    </row>
    <row r="13" spans="1:3">
      <c r="A13" s="4" t="s">
        <v>603</v>
      </c>
      <c r="B13" s="6" t="n">
        <v>240494</v>
      </c>
    </row>
    <row r="14" spans="1:3">
      <c r="A14" s="4" t="s">
        <v>501</v>
      </c>
    </row>
    <row r="15" spans="1:3">
      <c r="A15" s="3" t="s">
        <v>601</v>
      </c>
    </row>
    <row r="16" spans="1:3">
      <c r="A16" s="4" t="s">
        <v>602</v>
      </c>
      <c r="B16" s="6" t="n">
        <v>100418</v>
      </c>
    </row>
    <row r="17" spans="1:3">
      <c r="A17" s="4" t="s">
        <v>604</v>
      </c>
      <c r="B17" s="6" t="n">
        <v>90558</v>
      </c>
      <c r="C17" s="4" t="s">
        <v>463</v>
      </c>
    </row>
    <row r="18" spans="1:3">
      <c r="A18" s="4" t="s">
        <v>605</v>
      </c>
      <c r="B18" s="6" t="n">
        <v>0</v>
      </c>
    </row>
    <row r="19" spans="1:3">
      <c r="A19" s="4" t="s">
        <v>606</v>
      </c>
      <c r="B19" s="6" t="n">
        <v>0</v>
      </c>
    </row>
    <row r="20" spans="1:3">
      <c r="A20" s="4" t="s">
        <v>607</v>
      </c>
      <c r="B20" s="6" t="n">
        <v>0</v>
      </c>
    </row>
    <row r="21" spans="1:3">
      <c r="A21" s="4" t="s">
        <v>603</v>
      </c>
      <c r="B21" s="6" t="n">
        <v>190976</v>
      </c>
    </row>
    <row r="22" spans="1:3">
      <c r="A22" s="4" t="s">
        <v>596</v>
      </c>
    </row>
    <row r="23" spans="1:3">
      <c r="A23" s="3" t="s">
        <v>601</v>
      </c>
    </row>
    <row r="24" spans="1:3">
      <c r="A24" s="4" t="s">
        <v>602</v>
      </c>
      <c r="B24" s="6" t="n">
        <v>6515</v>
      </c>
    </row>
    <row r="25" spans="1:3">
      <c r="A25" s="4" t="s">
        <v>604</v>
      </c>
      <c r="B25" s="6" t="n">
        <v>239</v>
      </c>
      <c r="C25" s="4" t="s">
        <v>463</v>
      </c>
    </row>
    <row r="26" spans="1:3">
      <c r="A26" s="4" t="s">
        <v>605</v>
      </c>
      <c r="B26" s="6" t="n">
        <v>0</v>
      </c>
    </row>
    <row r="27" spans="1:3">
      <c r="A27" s="4" t="s">
        <v>606</v>
      </c>
      <c r="B27" s="6" t="n">
        <v>-1153</v>
      </c>
      <c r="C27" s="4" t="s">
        <v>608</v>
      </c>
    </row>
    <row r="28" spans="1:3">
      <c r="A28" s="4" t="s">
        <v>607</v>
      </c>
      <c r="B28" s="6" t="n">
        <v>-622</v>
      </c>
      <c r="C28" s="4" t="s">
        <v>609</v>
      </c>
    </row>
    <row r="29" spans="1:3">
      <c r="A29" s="4" t="s">
        <v>603</v>
      </c>
      <c r="B29" s="6" t="n">
        <v>4979</v>
      </c>
    </row>
    <row r="30" spans="1:3">
      <c r="A30" s="4" t="s">
        <v>610</v>
      </c>
    </row>
    <row r="31" spans="1:3">
      <c r="A31" s="3" t="s">
        <v>601</v>
      </c>
    </row>
    <row r="32" spans="1:3">
      <c r="A32" s="4" t="s">
        <v>602</v>
      </c>
      <c r="B32" s="6" t="n">
        <v>349008</v>
      </c>
    </row>
    <row r="33" spans="1:3">
      <c r="A33" s="4" t="s">
        <v>604</v>
      </c>
      <c r="B33" s="6" t="n">
        <v>90797</v>
      </c>
    </row>
    <row r="34" spans="1:3">
      <c r="A34" s="4" t="s">
        <v>605</v>
      </c>
      <c r="B34" s="6" t="n">
        <v>-1581</v>
      </c>
    </row>
    <row r="35" spans="1:3">
      <c r="A35" s="4" t="s">
        <v>606</v>
      </c>
      <c r="B35" s="6" t="n">
        <v>-1153</v>
      </c>
    </row>
    <row r="36" spans="1:3">
      <c r="A36" s="4" t="s">
        <v>607</v>
      </c>
      <c r="B36" s="6" t="n">
        <v>-622</v>
      </c>
    </row>
    <row r="37" spans="1:3">
      <c r="A37" s="4" t="s">
        <v>603</v>
      </c>
      <c r="B37" s="7" t="n">
        <v>436449</v>
      </c>
    </row>
    <row r="38" spans="1:3">
      <c r="A38" t="n"/>
    </row>
    <row r="39" spans="1:3">
      <c r="A39" s="4" t="s">
        <v>40</v>
      </c>
      <c r="B39" s="4" t="s">
        <v>515</v>
      </c>
    </row>
    <row r="40" spans="1:3">
      <c r="A40" s="4" t="s">
        <v>463</v>
      </c>
      <c r="B40" s="4" t="s">
        <v>516</v>
      </c>
    </row>
    <row r="41" spans="1:3">
      <c r="A41" s="4" t="s">
        <v>608</v>
      </c>
      <c r="B41" s="4" t="s">
        <v>598</v>
      </c>
    </row>
    <row r="42" spans="1:3">
      <c r="A42" s="4" t="s">
        <v>609</v>
      </c>
      <c r="B42" s="4" t="s">
        <v>611</v>
      </c>
    </row>
  </sheetData>
  <mergeCells count="8">
    <mergeCell ref="A1:A2"/>
    <mergeCell ref="B1:C1"/>
    <mergeCell ref="B2:C2"/>
    <mergeCell ref="A38:C38"/>
    <mergeCell ref="B39:C39"/>
    <mergeCell ref="B40:C40"/>
    <mergeCell ref="B41:C41"/>
    <mergeCell ref="B42:C4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31</v>
      </c>
    </row>
    <row r="2" spans="1:3">
      <c r="A2" s="3" t="s">
        <v>613</v>
      </c>
    </row>
    <row r="3" spans="1:3">
      <c r="A3" s="4" t="s">
        <v>614</v>
      </c>
      <c r="B3" s="7" t="n">
        <v>420044</v>
      </c>
      <c r="C3" s="7" t="n">
        <v>321480</v>
      </c>
    </row>
    <row r="4" spans="1:3">
      <c r="A4" s="4" t="s">
        <v>615</v>
      </c>
      <c r="B4" s="6" t="n">
        <v>127974</v>
      </c>
      <c r="C4" s="6" t="n">
        <v>94865</v>
      </c>
    </row>
    <row r="5" spans="1:3">
      <c r="A5" s="4" t="s">
        <v>616</v>
      </c>
      <c r="B5" s="6" t="n">
        <v>294672</v>
      </c>
      <c r="C5" s="6" t="n">
        <v>229307</v>
      </c>
    </row>
    <row r="6" spans="1:3">
      <c r="A6" s="4" t="s">
        <v>447</v>
      </c>
    </row>
    <row r="7" spans="1:3">
      <c r="A7" s="3" t="s">
        <v>613</v>
      </c>
    </row>
    <row r="8" spans="1:3">
      <c r="A8" s="4" t="s">
        <v>614</v>
      </c>
      <c r="B8" s="6" t="n">
        <v>247462</v>
      </c>
      <c r="C8" s="6" t="n">
        <v>174239</v>
      </c>
    </row>
    <row r="9" spans="1:3">
      <c r="A9" s="4" t="s">
        <v>615</v>
      </c>
      <c r="B9" s="6" t="n">
        <v>57748</v>
      </c>
      <c r="C9" s="6" t="n">
        <v>43671</v>
      </c>
    </row>
    <row r="10" spans="1:3">
      <c r="A10" s="4" t="s">
        <v>456</v>
      </c>
    </row>
    <row r="11" spans="1:3">
      <c r="A11" s="3" t="s">
        <v>613</v>
      </c>
    </row>
    <row r="12" spans="1:3">
      <c r="A12" s="4" t="s">
        <v>614</v>
      </c>
      <c r="B12" s="6" t="n">
        <v>16187</v>
      </c>
      <c r="C12" s="6" t="n">
        <v>15158</v>
      </c>
    </row>
    <row r="13" spans="1:3">
      <c r="A13" s="4" t="s">
        <v>615</v>
      </c>
      <c r="B13" s="6" t="n">
        <v>7753</v>
      </c>
      <c r="C13" s="6" t="n">
        <v>6137</v>
      </c>
    </row>
    <row r="14" spans="1:3">
      <c r="A14" s="4" t="s">
        <v>461</v>
      </c>
    </row>
    <row r="15" spans="1:3">
      <c r="A15" s="3" t="s">
        <v>613</v>
      </c>
    </row>
    <row r="16" spans="1:3">
      <c r="A16" s="4" t="s">
        <v>614</v>
      </c>
      <c r="B16" s="6" t="n">
        <v>148615</v>
      </c>
      <c r="C16" s="6" t="n">
        <v>126650</v>
      </c>
    </row>
    <row r="17" spans="1:3">
      <c r="A17" s="4" t="s">
        <v>615</v>
      </c>
      <c r="B17" s="6" t="n">
        <v>57548</v>
      </c>
      <c r="C17" s="6" t="n">
        <v>40801</v>
      </c>
    </row>
    <row r="18" spans="1:3">
      <c r="A18" s="4" t="s">
        <v>467</v>
      </c>
    </row>
    <row r="19" spans="1:3">
      <c r="A19" s="3" t="s">
        <v>613</v>
      </c>
    </row>
    <row r="20" spans="1:3">
      <c r="A20" s="4" t="s">
        <v>614</v>
      </c>
      <c r="B20" s="6" t="n">
        <v>3402</v>
      </c>
      <c r="C20" s="6" t="n">
        <v>1158</v>
      </c>
    </row>
    <row r="21" spans="1:3">
      <c r="A21" s="4" t="s">
        <v>615</v>
      </c>
      <c r="B21" s="6" t="n">
        <v>864</v>
      </c>
      <c r="C21" s="6" t="n">
        <v>389</v>
      </c>
    </row>
    <row r="22" spans="1:3">
      <c r="A22" s="4" t="s">
        <v>472</v>
      </c>
    </row>
    <row r="23" spans="1:3">
      <c r="A23" s="3" t="s">
        <v>613</v>
      </c>
    </row>
    <row r="24" spans="1:3">
      <c r="A24" s="4" t="s">
        <v>614</v>
      </c>
      <c r="B24" s="6" t="n">
        <v>4378</v>
      </c>
      <c r="C24" s="6" t="n">
        <v>4275</v>
      </c>
    </row>
    <row r="25" spans="1:3">
      <c r="A25" s="4" t="s">
        <v>615</v>
      </c>
      <c r="B25" s="6" t="n">
        <v>4061</v>
      </c>
      <c r="C25" s="6" t="n">
        <v>3867</v>
      </c>
    </row>
    <row r="26" spans="1:3">
      <c r="A26" s="4" t="s">
        <v>456</v>
      </c>
    </row>
    <row r="27" spans="1:3">
      <c r="A27" s="3" t="s">
        <v>613</v>
      </c>
    </row>
    <row r="28" spans="1:3">
      <c r="A28" s="4" t="s">
        <v>617</v>
      </c>
      <c r="B28" s="7" t="n">
        <v>2602</v>
      </c>
      <c r="C28" s="7" t="n">
        <v>269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1</v>
      </c>
      <c r="D2" s="2" t="s">
        <v>80</v>
      </c>
    </row>
    <row r="3" spans="1:4">
      <c r="A3" s="3" t="s">
        <v>619</v>
      </c>
    </row>
    <row r="4" spans="1:4">
      <c r="A4" s="4" t="s">
        <v>98</v>
      </c>
      <c r="B4" s="7" t="n">
        <v>32218</v>
      </c>
      <c r="C4" s="7" t="n">
        <v>26148</v>
      </c>
      <c r="D4" s="7" t="n">
        <v>24598</v>
      </c>
    </row>
    <row r="5" spans="1:4">
      <c r="A5" s="4" t="s">
        <v>620</v>
      </c>
    </row>
    <row r="6" spans="1:4">
      <c r="A6" s="3" t="s">
        <v>619</v>
      </c>
    </row>
    <row r="7" spans="1:4">
      <c r="A7" s="4" t="s">
        <v>98</v>
      </c>
      <c r="B7" s="6" t="n">
        <v>23075</v>
      </c>
      <c r="C7" s="6" t="n">
        <v>20239</v>
      </c>
      <c r="D7" s="6" t="n">
        <v>18578</v>
      </c>
    </row>
    <row r="8" spans="1:4">
      <c r="A8" s="4" t="s">
        <v>621</v>
      </c>
    </row>
    <row r="9" spans="1:4">
      <c r="A9" s="3" t="s">
        <v>619</v>
      </c>
    </row>
    <row r="10" spans="1:4">
      <c r="A10" s="4" t="s">
        <v>98</v>
      </c>
      <c r="B10" s="6" t="n">
        <v>4162</v>
      </c>
      <c r="C10" s="6" t="n">
        <v>772</v>
      </c>
      <c r="D10" s="6" t="n">
        <v>457</v>
      </c>
    </row>
    <row r="11" spans="1:4">
      <c r="A11" s="4" t="s">
        <v>622</v>
      </c>
    </row>
    <row r="12" spans="1:4">
      <c r="A12" s="3" t="s">
        <v>619</v>
      </c>
    </row>
    <row r="13" spans="1:4">
      <c r="A13" s="4" t="s">
        <v>98</v>
      </c>
      <c r="B13" s="6" t="n">
        <v>2382</v>
      </c>
      <c r="C13" s="6" t="n">
        <v>2910</v>
      </c>
      <c r="D13" s="6" t="n">
        <v>2528</v>
      </c>
    </row>
    <row r="14" spans="1:4">
      <c r="A14" s="4" t="s">
        <v>623</v>
      </c>
    </row>
    <row r="15" spans="1:4">
      <c r="A15" s="3" t="s">
        <v>619</v>
      </c>
    </row>
    <row r="16" spans="1:4">
      <c r="A16" s="4" t="s">
        <v>98</v>
      </c>
      <c r="B16" s="6" t="n">
        <v>368</v>
      </c>
      <c r="C16" s="6" t="n">
        <v>424</v>
      </c>
      <c r="D16" s="6" t="n">
        <v>496</v>
      </c>
    </row>
    <row r="17" spans="1:4">
      <c r="A17" s="4" t="s">
        <v>624</v>
      </c>
    </row>
    <row r="18" spans="1:4">
      <c r="A18" s="3" t="s">
        <v>619</v>
      </c>
    </row>
    <row r="19" spans="1:4">
      <c r="A19" s="4" t="s">
        <v>98</v>
      </c>
      <c r="B19" s="6" t="n">
        <v>29987</v>
      </c>
      <c r="C19" s="6" t="n">
        <v>24345</v>
      </c>
      <c r="D19" s="6" t="n">
        <v>22059</v>
      </c>
    </row>
    <row r="20" spans="1:4">
      <c r="A20" s="4" t="s">
        <v>625</v>
      </c>
    </row>
    <row r="21" spans="1:4">
      <c r="A21" s="3" t="s">
        <v>619</v>
      </c>
    </row>
    <row r="22" spans="1:4">
      <c r="A22" s="4" t="s">
        <v>98</v>
      </c>
      <c r="B22" s="7" t="n">
        <v>2231</v>
      </c>
      <c r="C22" s="7" t="n">
        <v>1803</v>
      </c>
      <c r="D22" s="7" t="n">
        <v>25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26</v>
      </c>
      <c r="B1" s="2" t="s">
        <v>600</v>
      </c>
    </row>
    <row r="2" spans="1:2">
      <c r="A2" s="3" t="s">
        <v>627</v>
      </c>
    </row>
    <row r="3" spans="1:2">
      <c r="A3" s="6" t="n">
        <v>2016</v>
      </c>
      <c r="B3" s="7" t="n">
        <v>42154</v>
      </c>
    </row>
    <row r="4" spans="1:2">
      <c r="A4" s="6" t="n">
        <v>2017</v>
      </c>
      <c r="B4" s="6" t="n">
        <v>41322</v>
      </c>
    </row>
    <row r="5" spans="1:2">
      <c r="A5" s="6" t="n">
        <v>2018</v>
      </c>
      <c r="B5" s="6" t="n">
        <v>39684</v>
      </c>
    </row>
    <row r="6" spans="1:2">
      <c r="A6" s="6" t="n">
        <v>2019</v>
      </c>
      <c r="B6" s="6" t="n">
        <v>36478</v>
      </c>
    </row>
    <row r="7" spans="1:2">
      <c r="A7" s="6" t="n">
        <v>2020</v>
      </c>
      <c r="B7" s="6" t="n">
        <v>27699</v>
      </c>
    </row>
    <row r="8" spans="1:2">
      <c r="A8" s="4" t="s">
        <v>160</v>
      </c>
      <c r="B8" s="7" t="n">
        <v>1873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1</v>
      </c>
    </row>
    <row r="2" spans="1:3">
      <c r="A2" s="3" t="s">
        <v>188</v>
      </c>
    </row>
    <row r="3" spans="1:3">
      <c r="A3" s="4" t="s">
        <v>629</v>
      </c>
      <c r="B3" s="7" t="n">
        <v>30141</v>
      </c>
      <c r="C3" s="7" t="n">
        <v>22630</v>
      </c>
    </row>
    <row r="4" spans="1:3">
      <c r="A4" s="4" t="s">
        <v>630</v>
      </c>
      <c r="B4" s="6" t="n">
        <v>15308</v>
      </c>
      <c r="C4" s="6" t="n">
        <v>9480</v>
      </c>
    </row>
    <row r="5" spans="1:3">
      <c r="A5" s="4" t="s">
        <v>631</v>
      </c>
      <c r="B5" s="6" t="n">
        <v>9121</v>
      </c>
      <c r="C5" s="6" t="n">
        <v>8991</v>
      </c>
    </row>
    <row r="6" spans="1:3">
      <c r="A6" s="4" t="s">
        <v>632</v>
      </c>
      <c r="B6" s="6" t="n">
        <v>3603</v>
      </c>
      <c r="C6" s="6" t="n">
        <v>5753</v>
      </c>
    </row>
    <row r="7" spans="1:3">
      <c r="A7" s="4" t="s">
        <v>519</v>
      </c>
      <c r="B7" s="6" t="n">
        <v>2869</v>
      </c>
      <c r="C7" s="6" t="n">
        <v>1761</v>
      </c>
    </row>
    <row r="8" spans="1:3">
      <c r="A8" s="4" t="s">
        <v>633</v>
      </c>
      <c r="B8" s="6" t="n">
        <v>1767</v>
      </c>
      <c r="C8" s="6" t="n">
        <v>3192</v>
      </c>
    </row>
    <row r="9" spans="1:3">
      <c r="A9" s="4" t="s">
        <v>44</v>
      </c>
      <c r="B9" s="6" t="n">
        <v>7275</v>
      </c>
      <c r="C9" s="6" t="n">
        <v>6355</v>
      </c>
    </row>
    <row r="10" spans="1:3">
      <c r="A10" s="4" t="s">
        <v>634</v>
      </c>
      <c r="B10" s="6" t="n">
        <v>70084</v>
      </c>
      <c r="C10" s="6" t="n">
        <v>58162</v>
      </c>
    </row>
    <row r="11" spans="1:3">
      <c r="A11" s="4" t="s">
        <v>635</v>
      </c>
      <c r="B11" s="6" t="n">
        <v>21418</v>
      </c>
      <c r="C11" s="6" t="n">
        <v>17770</v>
      </c>
    </row>
    <row r="12" spans="1:3">
      <c r="A12" s="4" t="s">
        <v>36</v>
      </c>
      <c r="B12" s="7" t="n">
        <v>48666</v>
      </c>
      <c r="C12" s="7" t="n">
        <v>403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1</v>
      </c>
    </row>
    <row r="2" spans="1:3">
      <c r="A2" s="3" t="s">
        <v>188</v>
      </c>
    </row>
    <row r="3" spans="1:3">
      <c r="A3" s="4" t="s">
        <v>637</v>
      </c>
      <c r="B3" s="7" t="n">
        <v>24591</v>
      </c>
      <c r="C3" s="7" t="n">
        <v>19480</v>
      </c>
    </row>
    <row r="4" spans="1:3">
      <c r="A4" s="4" t="s">
        <v>638</v>
      </c>
      <c r="B4" s="6" t="n">
        <v>8391</v>
      </c>
      <c r="C4" s="6" t="n">
        <v>8712</v>
      </c>
    </row>
    <row r="5" spans="1:3">
      <c r="A5" s="4" t="s">
        <v>639</v>
      </c>
      <c r="B5" s="6" t="n">
        <v>3923</v>
      </c>
      <c r="C5" s="6" t="n">
        <v>4285</v>
      </c>
    </row>
    <row r="6" spans="1:3">
      <c r="A6" s="4" t="s">
        <v>640</v>
      </c>
      <c r="B6" s="6" t="n">
        <v>4070</v>
      </c>
      <c r="C6" s="6" t="n">
        <v>4200</v>
      </c>
    </row>
    <row r="7" spans="1:3">
      <c r="A7" s="4" t="s">
        <v>641</v>
      </c>
      <c r="B7" s="6" t="n">
        <v>4734</v>
      </c>
      <c r="C7" s="6" t="n">
        <v>4099</v>
      </c>
    </row>
    <row r="8" spans="1:3">
      <c r="A8" s="4" t="s">
        <v>642</v>
      </c>
      <c r="B8" s="6" t="n">
        <v>3147</v>
      </c>
      <c r="C8" s="6" t="n">
        <v>3791</v>
      </c>
    </row>
    <row r="9" spans="1:3">
      <c r="A9" s="4" t="s">
        <v>643</v>
      </c>
      <c r="B9" s="6" t="n">
        <v>3515</v>
      </c>
      <c r="C9" s="6" t="n">
        <v>2573</v>
      </c>
    </row>
    <row r="10" spans="1:3">
      <c r="A10" s="4" t="s">
        <v>644</v>
      </c>
      <c r="B10" s="6" t="n">
        <v>2446</v>
      </c>
      <c r="C10" s="6" t="n">
        <v>1847</v>
      </c>
    </row>
    <row r="11" spans="1:3">
      <c r="A11" s="4" t="s">
        <v>645</v>
      </c>
      <c r="B11" s="6" t="n">
        <v>2356</v>
      </c>
      <c r="C11" s="6" t="n">
        <v>2707</v>
      </c>
    </row>
    <row r="12" spans="1:3">
      <c r="A12" s="4" t="s">
        <v>56</v>
      </c>
      <c r="B12" s="6" t="n">
        <v>7911</v>
      </c>
      <c r="C12" s="6" t="n">
        <v>7944</v>
      </c>
    </row>
    <row r="13" spans="1:3">
      <c r="A13" s="4" t="s">
        <v>646</v>
      </c>
      <c r="B13" s="6" t="n">
        <v>65084</v>
      </c>
      <c r="C13" s="6" t="n">
        <v>59638</v>
      </c>
    </row>
    <row r="14" spans="1:3">
      <c r="A14" s="4" t="s">
        <v>635</v>
      </c>
      <c r="B14" s="6" t="n">
        <v>7623</v>
      </c>
      <c r="C14" s="6" t="n">
        <v>7437</v>
      </c>
    </row>
    <row r="15" spans="1:3">
      <c r="A15" s="4" t="s">
        <v>48</v>
      </c>
      <c r="B15" s="7" t="n">
        <v>57461</v>
      </c>
      <c r="C15" s="7" t="n">
        <v>522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31</v>
      </c>
    </row>
    <row r="2" spans="1:3">
      <c r="A2" s="3" t="s">
        <v>648</v>
      </c>
    </row>
    <row r="3" spans="1:3">
      <c r="A3" s="4" t="s">
        <v>649</v>
      </c>
      <c r="B3" s="7" t="n">
        <v>237335</v>
      </c>
      <c r="C3" s="7" t="n">
        <v>221274</v>
      </c>
    </row>
    <row r="4" spans="1:3">
      <c r="A4" s="4" t="s">
        <v>635</v>
      </c>
      <c r="B4" s="6" t="n">
        <v>7119</v>
      </c>
      <c r="C4" s="6" t="n">
        <v>8991</v>
      </c>
    </row>
    <row r="5" spans="1:3">
      <c r="A5" s="4" t="s">
        <v>51</v>
      </c>
      <c r="B5" s="6" t="n">
        <v>230216</v>
      </c>
      <c r="C5" s="6" t="n">
        <v>212283</v>
      </c>
    </row>
    <row r="6" spans="1:3">
      <c r="A6" s="4" t="s">
        <v>650</v>
      </c>
    </row>
    <row r="7" spans="1:3">
      <c r="A7" s="3" t="s">
        <v>648</v>
      </c>
    </row>
    <row r="8" spans="1:3">
      <c r="A8" s="4" t="s">
        <v>649</v>
      </c>
      <c r="B8" s="6" t="n">
        <v>122524</v>
      </c>
      <c r="C8" s="6" t="n">
        <v>98225</v>
      </c>
    </row>
    <row r="9" spans="1:3">
      <c r="A9" s="4" t="s">
        <v>651</v>
      </c>
    </row>
    <row r="10" spans="1:3">
      <c r="A10" s="3" t="s">
        <v>648</v>
      </c>
    </row>
    <row r="11" spans="1:3">
      <c r="A11" s="4" t="s">
        <v>649</v>
      </c>
      <c r="B11" s="6" t="n">
        <v>85901</v>
      </c>
      <c r="C11" s="6" t="n">
        <v>92823</v>
      </c>
    </row>
    <row r="12" spans="1:3">
      <c r="A12" s="4" t="s">
        <v>652</v>
      </c>
    </row>
    <row r="13" spans="1:3">
      <c r="A13" s="3" t="s">
        <v>648</v>
      </c>
    </row>
    <row r="14" spans="1:3">
      <c r="A14" s="4" t="s">
        <v>649</v>
      </c>
      <c r="B14" s="6" t="n">
        <v>28517</v>
      </c>
      <c r="C14" s="6" t="n">
        <v>29457</v>
      </c>
    </row>
    <row r="15" spans="1:3">
      <c r="A15" s="4" t="s">
        <v>653</v>
      </c>
    </row>
    <row r="16" spans="1:3">
      <c r="A16" s="3" t="s">
        <v>648</v>
      </c>
    </row>
    <row r="17" spans="1:3">
      <c r="A17" s="4" t="s">
        <v>649</v>
      </c>
      <c r="B17" s="7" t="n">
        <v>393</v>
      </c>
      <c r="C17" s="7" t="n">
        <v>76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54</v>
      </c>
      <c r="B1" s="2" t="s">
        <v>1</v>
      </c>
    </row>
    <row r="2" spans="1:5">
      <c r="B2" s="2" t="s">
        <v>2</v>
      </c>
      <c r="C2" s="2" t="s">
        <v>31</v>
      </c>
      <c r="E2" s="2" t="s">
        <v>80</v>
      </c>
    </row>
    <row r="3" spans="1:5">
      <c r="A3" s="3" t="s">
        <v>188</v>
      </c>
    </row>
    <row r="4" spans="1:5">
      <c r="A4" s="4" t="s">
        <v>655</v>
      </c>
      <c r="B4" s="7" t="n">
        <v>155</v>
      </c>
      <c r="C4" s="7" t="n">
        <v>59</v>
      </c>
      <c r="E4" s="7" t="n">
        <v>67</v>
      </c>
    </row>
    <row r="5" spans="1:5">
      <c r="A5" s="4" t="s">
        <v>127</v>
      </c>
      <c r="B5" s="6" t="n">
        <v>-1976</v>
      </c>
      <c r="C5" s="6" t="n">
        <v>0</v>
      </c>
      <c r="E5" s="6" t="n">
        <v>0</v>
      </c>
    </row>
    <row r="6" spans="1:5">
      <c r="A6" s="4" t="s">
        <v>129</v>
      </c>
      <c r="B6" s="6" t="n">
        <v>0</v>
      </c>
      <c r="C6" s="6" t="n">
        <v>-996</v>
      </c>
      <c r="D6" s="4" t="s">
        <v>40</v>
      </c>
      <c r="E6" s="6" t="n">
        <v>0</v>
      </c>
    </row>
    <row r="7" spans="1:5">
      <c r="A7" s="4" t="s">
        <v>656</v>
      </c>
      <c r="B7" s="6" t="n">
        <v>134</v>
      </c>
      <c r="C7" s="6" t="n">
        <v>-182</v>
      </c>
      <c r="E7" s="6" t="n">
        <v>-462</v>
      </c>
    </row>
    <row r="8" spans="1:5">
      <c r="A8" s="4" t="s">
        <v>103</v>
      </c>
      <c r="B8" s="7" t="n">
        <v>-1687</v>
      </c>
      <c r="C8" s="7" t="n">
        <v>-1119</v>
      </c>
      <c r="E8" s="7" t="n">
        <v>-395</v>
      </c>
    </row>
    <row r="9" spans="1:5">
      <c r="A9" t="n"/>
    </row>
    <row r="10" spans="1:5">
      <c r="A10" s="4" t="s">
        <v>40</v>
      </c>
      <c r="B10" s="4" t="s">
        <v>158</v>
      </c>
    </row>
  </sheetData>
  <mergeCells count="5">
    <mergeCell ref="A1:A2"/>
    <mergeCell ref="B1:E1"/>
    <mergeCell ref="C2:D2"/>
    <mergeCell ref="A9:E9"/>
    <mergeCell ref="B10:E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7</v>
      </c>
      <c r="B1" s="2" t="s">
        <v>488</v>
      </c>
      <c r="C1" s="2" t="s">
        <v>489</v>
      </c>
      <c r="D1" s="2" t="s">
        <v>658</v>
      </c>
      <c r="E1" s="2" t="s">
        <v>659</v>
      </c>
      <c r="F1" s="2" t="s">
        <v>2</v>
      </c>
      <c r="G1" s="2" t="s">
        <v>31</v>
      </c>
      <c r="H1" s="2" t="s">
        <v>80</v>
      </c>
      <c r="I1" s="2" t="s">
        <v>660</v>
      </c>
    </row>
    <row r="2" spans="1:9">
      <c r="A2" s="3" t="s">
        <v>661</v>
      </c>
    </row>
    <row r="3" spans="1:9">
      <c r="A3" s="4" t="s">
        <v>662</v>
      </c>
      <c r="D3" s="7" t="n">
        <v>325000</v>
      </c>
      <c r="E3" s="7" t="n">
        <v>325000</v>
      </c>
    </row>
    <row r="4" spans="1:9">
      <c r="A4" s="4" t="s">
        <v>663</v>
      </c>
      <c r="D4" s="4" t="s">
        <v>471</v>
      </c>
      <c r="E4" s="4" t="s">
        <v>471</v>
      </c>
    </row>
    <row r="5" spans="1:9">
      <c r="A5" s="4" t="s">
        <v>497</v>
      </c>
      <c r="B5" s="7" t="n">
        <v>429000</v>
      </c>
      <c r="F5" s="7" t="n">
        <v>410244</v>
      </c>
      <c r="G5" s="7" t="n">
        <v>282419</v>
      </c>
    </row>
    <row r="6" spans="1:9">
      <c r="A6" s="4" t="s">
        <v>664</v>
      </c>
      <c r="D6" s="4" t="s">
        <v>665</v>
      </c>
    </row>
    <row r="7" spans="1:9">
      <c r="A7" s="4" t="s">
        <v>666</v>
      </c>
      <c r="D7" s="7" t="n">
        <v>400</v>
      </c>
    </row>
    <row r="8" spans="1:9">
      <c r="A8" s="4" t="s">
        <v>667</v>
      </c>
      <c r="D8" s="6" t="n">
        <v>2500</v>
      </c>
      <c r="F8" s="6" t="n">
        <v>429</v>
      </c>
      <c r="G8" s="6" t="n">
        <v>3003</v>
      </c>
      <c r="H8" s="7" t="n">
        <v>0</v>
      </c>
    </row>
    <row r="9" spans="1:9">
      <c r="A9" s="4" t="s">
        <v>668</v>
      </c>
      <c r="D9" s="6" t="n">
        <v>1100</v>
      </c>
    </row>
    <row r="10" spans="1:9">
      <c r="A10" s="4" t="s">
        <v>669</v>
      </c>
      <c r="F10" s="7" t="n">
        <v>1400</v>
      </c>
      <c r="G10" s="6" t="n">
        <v>1700</v>
      </c>
    </row>
    <row r="11" spans="1:9">
      <c r="A11" s="4" t="s">
        <v>670</v>
      </c>
      <c r="F11" s="4" t="s">
        <v>671</v>
      </c>
    </row>
    <row r="12" spans="1:9">
      <c r="A12" s="4" t="s">
        <v>672</v>
      </c>
      <c r="D12" s="6" t="n">
        <v>200000</v>
      </c>
    </row>
    <row r="13" spans="1:9">
      <c r="A13" s="4" t="s">
        <v>442</v>
      </c>
    </row>
    <row r="14" spans="1:9">
      <c r="A14" s="3" t="s">
        <v>661</v>
      </c>
    </row>
    <row r="15" spans="1:9">
      <c r="A15" s="4" t="s">
        <v>670</v>
      </c>
      <c r="F15" s="4" t="s">
        <v>673</v>
      </c>
    </row>
    <row r="16" spans="1:9">
      <c r="A16" s="4" t="s">
        <v>445</v>
      </c>
    </row>
    <row r="17" spans="1:9">
      <c r="A17" s="3" t="s">
        <v>661</v>
      </c>
    </row>
    <row r="18" spans="1:9">
      <c r="A18" s="4" t="s">
        <v>670</v>
      </c>
      <c r="F18" s="4" t="s">
        <v>671</v>
      </c>
    </row>
    <row r="19" spans="1:9">
      <c r="A19" s="4" t="s">
        <v>674</v>
      </c>
    </row>
    <row r="20" spans="1:9">
      <c r="A20" s="3" t="s">
        <v>661</v>
      </c>
    </row>
    <row r="21" spans="1:9">
      <c r="A21" s="4" t="s">
        <v>675</v>
      </c>
      <c r="F21" s="4" t="s">
        <v>676</v>
      </c>
    </row>
    <row r="22" spans="1:9">
      <c r="A22" s="4" t="s">
        <v>677</v>
      </c>
    </row>
    <row r="23" spans="1:9">
      <c r="A23" s="3" t="s">
        <v>661</v>
      </c>
    </row>
    <row r="24" spans="1:9">
      <c r="A24" s="4" t="s">
        <v>675</v>
      </c>
      <c r="F24" s="4" t="s">
        <v>678</v>
      </c>
    </row>
    <row r="25" spans="1:9">
      <c r="A25" s="4" t="s">
        <v>679</v>
      </c>
    </row>
    <row r="26" spans="1:9">
      <c r="A26" s="3" t="s">
        <v>661</v>
      </c>
    </row>
    <row r="27" spans="1:9">
      <c r="A27" s="4" t="s">
        <v>680</v>
      </c>
      <c r="F27" s="4" t="s">
        <v>681</v>
      </c>
    </row>
    <row r="28" spans="1:9">
      <c r="A28" s="4" t="s">
        <v>682</v>
      </c>
    </row>
    <row r="29" spans="1:9">
      <c r="A29" s="3" t="s">
        <v>661</v>
      </c>
    </row>
    <row r="30" spans="1:9">
      <c r="A30" s="4" t="s">
        <v>680</v>
      </c>
      <c r="F30" s="4" t="s">
        <v>678</v>
      </c>
    </row>
    <row r="31" spans="1:9">
      <c r="A31" s="4" t="s">
        <v>683</v>
      </c>
    </row>
    <row r="32" spans="1:9">
      <c r="A32" s="3" t="s">
        <v>661</v>
      </c>
    </row>
    <row r="33" spans="1:9">
      <c r="A33" s="4" t="s">
        <v>675</v>
      </c>
      <c r="F33" s="4" t="s">
        <v>681</v>
      </c>
    </row>
    <row r="34" spans="1:9">
      <c r="A34" s="4" t="s">
        <v>684</v>
      </c>
    </row>
    <row r="35" spans="1:9">
      <c r="A35" s="3" t="s">
        <v>661</v>
      </c>
    </row>
    <row r="36" spans="1:9">
      <c r="A36" s="4" t="s">
        <v>675</v>
      </c>
      <c r="F36" s="4" t="s">
        <v>685</v>
      </c>
    </row>
    <row r="37" spans="1:9">
      <c r="A37" s="4" t="s">
        <v>686</v>
      </c>
    </row>
    <row r="38" spans="1:9">
      <c r="A38" s="3" t="s">
        <v>661</v>
      </c>
    </row>
    <row r="39" spans="1:9">
      <c r="A39" s="4" t="s">
        <v>497</v>
      </c>
      <c r="B39" s="6" t="n">
        <v>168000</v>
      </c>
      <c r="D39" s="7" t="n">
        <v>175000</v>
      </c>
      <c r="F39" s="7" t="n">
        <v>167344</v>
      </c>
      <c r="G39" s="6" t="n">
        <v>171719</v>
      </c>
    </row>
    <row r="40" spans="1:9">
      <c r="A40" s="4" t="s">
        <v>687</v>
      </c>
    </row>
    <row r="41" spans="1:9">
      <c r="A41" s="3" t="s">
        <v>661</v>
      </c>
    </row>
    <row r="42" spans="1:9">
      <c r="A42" s="4" t="s">
        <v>497</v>
      </c>
      <c r="B42" s="6" t="n">
        <v>261000</v>
      </c>
      <c r="F42" s="7" t="n">
        <v>242900</v>
      </c>
      <c r="G42" s="7" t="n">
        <v>110700</v>
      </c>
    </row>
    <row r="43" spans="1:9">
      <c r="A43" s="4" t="s">
        <v>688</v>
      </c>
      <c r="C43" s="7" t="n">
        <v>100000</v>
      </c>
      <c r="I43" s="7" t="n">
        <v>100000</v>
      </c>
    </row>
    <row r="44" spans="1:9">
      <c r="A44" s="4" t="s">
        <v>689</v>
      </c>
      <c r="C44" s="6" t="n">
        <v>250000</v>
      </c>
      <c r="I44" s="7" t="n">
        <v>350000</v>
      </c>
    </row>
    <row r="45" spans="1:9">
      <c r="A45" s="4" t="s">
        <v>513</v>
      </c>
      <c r="B45" s="7" t="n">
        <v>186000</v>
      </c>
    </row>
    <row r="46" spans="1:9">
      <c r="A46" s="4" t="s">
        <v>690</v>
      </c>
    </row>
    <row r="47" spans="1:9">
      <c r="A47" s="3" t="s">
        <v>661</v>
      </c>
    </row>
    <row r="48" spans="1:9">
      <c r="A48" s="4" t="s">
        <v>513</v>
      </c>
      <c r="C48" s="7" t="n">
        <v>14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r="A1" s="1" t="s">
        <v>691</v>
      </c>
      <c r="B1" s="2" t="s">
        <v>2</v>
      </c>
      <c r="C1" s="2" t="s">
        <v>488</v>
      </c>
      <c r="D1" s="2" t="s">
        <v>31</v>
      </c>
      <c r="E1" s="2" t="s">
        <v>658</v>
      </c>
    </row>
    <row r="2" spans="1:5">
      <c r="A2" s="3" t="s">
        <v>661</v>
      </c>
    </row>
    <row r="3" spans="1:5">
      <c r="A3" s="4" t="s">
        <v>497</v>
      </c>
      <c r="B3" s="7" t="n">
        <v>410244</v>
      </c>
      <c r="C3" s="7" t="n">
        <v>429000</v>
      </c>
      <c r="D3" s="7" t="n">
        <v>282419</v>
      </c>
    </row>
    <row r="4" spans="1:5">
      <c r="A4" s="4" t="s">
        <v>692</v>
      </c>
      <c r="B4" s="6" t="n">
        <v>1640</v>
      </c>
      <c r="D4" s="6" t="n">
        <v>1848</v>
      </c>
    </row>
    <row r="5" spans="1:5">
      <c r="A5" s="4" t="s">
        <v>693</v>
      </c>
      <c r="B5" s="6" t="n">
        <v>4375</v>
      </c>
      <c r="D5" s="6" t="n">
        <v>4375</v>
      </c>
    </row>
    <row r="6" spans="1:5">
      <c r="A6" s="4" t="s">
        <v>53</v>
      </c>
      <c r="B6" s="7" t="n">
        <v>404229</v>
      </c>
      <c r="D6" s="7" t="n">
        <v>276196</v>
      </c>
    </row>
    <row r="7" spans="1:5">
      <c r="A7" s="4" t="s">
        <v>694</v>
      </c>
      <c r="B7" s="4" t="s">
        <v>695</v>
      </c>
      <c r="D7" s="4" t="s">
        <v>696</v>
      </c>
    </row>
    <row r="8" spans="1:5">
      <c r="A8" s="4" t="s">
        <v>687</v>
      </c>
    </row>
    <row r="9" spans="1:5">
      <c r="A9" s="3" t="s">
        <v>661</v>
      </c>
    </row>
    <row r="10" spans="1:5">
      <c r="A10" s="4" t="s">
        <v>497</v>
      </c>
      <c r="B10" s="7" t="n">
        <v>242900</v>
      </c>
      <c r="C10" s="6" t="n">
        <v>261000</v>
      </c>
      <c r="D10" s="7" t="n">
        <v>110700</v>
      </c>
    </row>
    <row r="11" spans="1:5">
      <c r="A11" s="4" t="s">
        <v>694</v>
      </c>
      <c r="B11" s="4" t="s">
        <v>697</v>
      </c>
      <c r="D11" s="4" t="s">
        <v>698</v>
      </c>
    </row>
    <row r="12" spans="1:5">
      <c r="A12" s="4" t="s">
        <v>686</v>
      </c>
    </row>
    <row r="13" spans="1:5">
      <c r="A13" s="3" t="s">
        <v>661</v>
      </c>
    </row>
    <row r="14" spans="1:5">
      <c r="A14" s="4" t="s">
        <v>497</v>
      </c>
      <c r="B14" s="7" t="n">
        <v>167344</v>
      </c>
      <c r="C14" s="7" t="n">
        <v>168000</v>
      </c>
      <c r="D14" s="7" t="n">
        <v>171719</v>
      </c>
      <c r="E14" s="7" t="n">
        <v>175000</v>
      </c>
    </row>
    <row r="15" spans="1:5">
      <c r="A15" s="4" t="s">
        <v>694</v>
      </c>
      <c r="B15" s="4" t="s">
        <v>699</v>
      </c>
      <c r="D15" s="4" t="s">
        <v>700</v>
      </c>
    </row>
    <row r="16" spans="1:5">
      <c r="A16" s="4" t="s">
        <v>701</v>
      </c>
    </row>
    <row r="17" spans="1:5">
      <c r="A17" s="3" t="s">
        <v>661</v>
      </c>
    </row>
    <row r="18" spans="1:5">
      <c r="A18" s="4" t="s">
        <v>694</v>
      </c>
      <c r="B18" s="4" t="s">
        <v>702</v>
      </c>
      <c r="D18" s="4" t="s">
        <v>703</v>
      </c>
    </row>
    <row r="19" spans="1:5">
      <c r="A19" s="4" t="s">
        <v>704</v>
      </c>
    </row>
    <row r="20" spans="1:5">
      <c r="A20" s="3" t="s">
        <v>661</v>
      </c>
    </row>
    <row r="21" spans="1:5">
      <c r="A21" s="4" t="s">
        <v>694</v>
      </c>
      <c r="B21" s="4" t="s">
        <v>695</v>
      </c>
      <c r="D21" s="4" t="s">
        <v>6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v>
      </c>
      <c r="B1" s="2" t="s">
        <v>1</v>
      </c>
    </row>
    <row r="2" spans="1:4">
      <c r="B2" s="2" t="s">
        <v>2</v>
      </c>
      <c r="C2" s="2" t="s">
        <v>31</v>
      </c>
      <c r="D2" s="2" t="s">
        <v>80</v>
      </c>
    </row>
    <row r="3" spans="1:4">
      <c r="A3" s="3" t="s">
        <v>186</v>
      </c>
    </row>
    <row r="4" spans="1:4">
      <c r="A4" s="4" t="s">
        <v>172</v>
      </c>
      <c r="B4" s="6" t="n">
        <v>163017</v>
      </c>
      <c r="C4" s="6" t="n">
        <v>166952</v>
      </c>
      <c r="D4" s="6" t="n">
        <v>3637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705</v>
      </c>
      <c r="B1" s="2" t="s">
        <v>600</v>
      </c>
    </row>
    <row r="2" spans="1:2">
      <c r="A2" s="3" t="s">
        <v>214</v>
      </c>
    </row>
    <row r="3" spans="1:2">
      <c r="A3" s="6" t="n">
        <v>2016</v>
      </c>
      <c r="B3" s="7" t="n">
        <v>4375</v>
      </c>
    </row>
    <row r="4" spans="1:2">
      <c r="A4" s="6" t="n">
        <v>2017</v>
      </c>
      <c r="B4" s="6" t="n">
        <v>4375</v>
      </c>
    </row>
    <row r="5" spans="1:2">
      <c r="A5" s="6" t="n">
        <v>2018</v>
      </c>
      <c r="B5" s="6" t="n">
        <v>4375</v>
      </c>
    </row>
    <row r="6" spans="1:2">
      <c r="A6" s="6" t="n">
        <v>2019</v>
      </c>
      <c r="B6" s="6" t="n">
        <v>397119</v>
      </c>
    </row>
    <row r="7" spans="1:2">
      <c r="A7" s="6" t="n">
        <v>2020</v>
      </c>
      <c r="B7" s="6" t="n">
        <v>0</v>
      </c>
    </row>
    <row r="8" spans="1:2">
      <c r="A8" s="4" t="s">
        <v>706</v>
      </c>
      <c r="B8" s="6" t="n">
        <v>0</v>
      </c>
    </row>
    <row r="9" spans="1:2">
      <c r="A9" s="4" t="s">
        <v>707</v>
      </c>
      <c r="B9" s="7" t="n">
        <v>4102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08</v>
      </c>
      <c r="B1" s="2" t="s">
        <v>591</v>
      </c>
      <c r="C1" s="2" t="s">
        <v>1</v>
      </c>
    </row>
    <row r="2" spans="1:8">
      <c r="B2" s="2" t="s">
        <v>658</v>
      </c>
      <c r="C2" s="2" t="s">
        <v>2</v>
      </c>
      <c r="D2" s="2" t="s">
        <v>31</v>
      </c>
      <c r="E2" s="2" t="s">
        <v>592</v>
      </c>
      <c r="F2" s="2" t="s">
        <v>709</v>
      </c>
      <c r="G2" s="2" t="s">
        <v>496</v>
      </c>
      <c r="H2" s="2" t="s">
        <v>710</v>
      </c>
    </row>
    <row r="3" spans="1:8">
      <c r="A3" s="3" t="s">
        <v>711</v>
      </c>
    </row>
    <row r="4" spans="1:8">
      <c r="A4" s="4" t="s">
        <v>712</v>
      </c>
      <c r="B4" s="10" t="n">
        <v>0.6</v>
      </c>
    </row>
    <row r="5" spans="1:8">
      <c r="A5" s="4" t="s">
        <v>713</v>
      </c>
      <c r="C5" s="7" t="n">
        <v>0</v>
      </c>
      <c r="D5" s="7" t="n">
        <v>0</v>
      </c>
    </row>
    <row r="6" spans="1:8">
      <c r="A6" s="4" t="s">
        <v>714</v>
      </c>
      <c r="C6" s="10" t="n">
        <v>0.7</v>
      </c>
    </row>
    <row r="7" spans="1:8">
      <c r="A7" s="4" t="s">
        <v>715</v>
      </c>
    </row>
    <row r="8" spans="1:8">
      <c r="A8" s="3" t="s">
        <v>711</v>
      </c>
    </row>
    <row r="9" spans="1:8">
      <c r="A9" s="4" t="s">
        <v>716</v>
      </c>
      <c r="G9" s="7" t="n">
        <v>125</v>
      </c>
    </row>
    <row r="10" spans="1:8">
      <c r="A10" s="4" t="s">
        <v>717</v>
      </c>
      <c r="H10" s="7" t="n">
        <v>75</v>
      </c>
    </row>
    <row r="11" spans="1:8">
      <c r="A11" s="4" t="s">
        <v>718</v>
      </c>
    </row>
    <row r="12" spans="1:8">
      <c r="A12" s="3" t="s">
        <v>711</v>
      </c>
    </row>
    <row r="13" spans="1:8">
      <c r="A13" s="4" t="s">
        <v>716</v>
      </c>
      <c r="F13" s="7" t="n">
        <v>75</v>
      </c>
    </row>
    <row r="14" spans="1:8">
      <c r="A14" s="4" t="s">
        <v>717</v>
      </c>
      <c r="F14" s="7" t="n">
        <v>50</v>
      </c>
    </row>
    <row r="15" spans="1:8">
      <c r="A15" s="4" t="s">
        <v>719</v>
      </c>
    </row>
    <row r="16" spans="1:8">
      <c r="A16" s="3" t="s">
        <v>711</v>
      </c>
    </row>
    <row r="17" spans="1:8">
      <c r="A17" s="4" t="s">
        <v>716</v>
      </c>
      <c r="E17" s="7" t="n">
        <v>7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v>
      </c>
      <c r="C1" s="2" t="s">
        <v>31</v>
      </c>
    </row>
    <row r="2" spans="1:3">
      <c r="A2" s="3" t="s">
        <v>721</v>
      </c>
    </row>
    <row r="3" spans="1:3">
      <c r="A3" s="4" t="s">
        <v>722</v>
      </c>
      <c r="B3" s="7" t="n">
        <v>406</v>
      </c>
      <c r="C3" s="7" t="n">
        <v>0</v>
      </c>
    </row>
    <row r="4" spans="1:3">
      <c r="A4" s="4" t="s">
        <v>723</v>
      </c>
    </row>
    <row r="5" spans="1:3">
      <c r="A5" s="3" t="s">
        <v>721</v>
      </c>
    </row>
    <row r="6" spans="1:3">
      <c r="A6" s="4" t="s">
        <v>724</v>
      </c>
      <c r="B6" s="6" t="n">
        <v>406</v>
      </c>
      <c r="C6" s="6" t="n">
        <v>0</v>
      </c>
    </row>
    <row r="7" spans="1:3">
      <c r="A7" s="4" t="s">
        <v>725</v>
      </c>
    </row>
    <row r="8" spans="1:3">
      <c r="A8" s="3" t="s">
        <v>721</v>
      </c>
    </row>
    <row r="9" spans="1:3">
      <c r="A9" s="4" t="s">
        <v>726</v>
      </c>
      <c r="B9" s="6" t="n">
        <v>438</v>
      </c>
      <c r="C9" s="6" t="n">
        <v>268</v>
      </c>
    </row>
    <row r="10" spans="1:3">
      <c r="A10" s="4" t="s">
        <v>727</v>
      </c>
    </row>
    <row r="11" spans="1:3">
      <c r="A11" s="3" t="s">
        <v>721</v>
      </c>
    </row>
    <row r="12" spans="1:3">
      <c r="A12" s="4" t="s">
        <v>728</v>
      </c>
      <c r="B12" s="6" t="n">
        <v>2</v>
      </c>
      <c r="C12" s="6" t="n">
        <v>0</v>
      </c>
    </row>
    <row r="13" spans="1:3">
      <c r="A13" s="4" t="s">
        <v>729</v>
      </c>
    </row>
    <row r="14" spans="1:3">
      <c r="A14" s="3" t="s">
        <v>721</v>
      </c>
    </row>
    <row r="15" spans="1:3">
      <c r="A15" s="4" t="s">
        <v>730</v>
      </c>
      <c r="B15" s="7" t="n">
        <v>436</v>
      </c>
      <c r="C15" s="7" t="n">
        <v>2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1</v>
      </c>
      <c r="B1" s="2" t="s">
        <v>1</v>
      </c>
    </row>
    <row r="2" spans="1:4">
      <c r="B2" s="2" t="s">
        <v>2</v>
      </c>
      <c r="C2" s="2" t="s">
        <v>31</v>
      </c>
      <c r="D2" s="2" t="s">
        <v>80</v>
      </c>
    </row>
    <row r="3" spans="1:4">
      <c r="A3" s="3" t="s">
        <v>732</v>
      </c>
    </row>
    <row r="4" spans="1:4">
      <c r="A4" s="4" t="s">
        <v>733</v>
      </c>
      <c r="C4" s="7" t="n">
        <v>-268</v>
      </c>
    </row>
    <row r="5" spans="1:4">
      <c r="A5" s="4" t="s">
        <v>734</v>
      </c>
      <c r="C5" s="6" t="n">
        <v>-1802</v>
      </c>
    </row>
    <row r="6" spans="1:4">
      <c r="A6" s="4" t="s">
        <v>735</v>
      </c>
    </row>
    <row r="7" spans="1:4">
      <c r="A7" s="3" t="s">
        <v>732</v>
      </c>
    </row>
    <row r="8" spans="1:4">
      <c r="A8" s="4" t="s">
        <v>733</v>
      </c>
      <c r="B8" s="7" t="n">
        <v>-31</v>
      </c>
      <c r="C8" s="6" t="n">
        <v>-268</v>
      </c>
      <c r="D8" s="7" t="n">
        <v>-427</v>
      </c>
    </row>
    <row r="9" spans="1:4">
      <c r="A9" s="4" t="s">
        <v>736</v>
      </c>
    </row>
    <row r="10" spans="1:4">
      <c r="A10" s="3" t="s">
        <v>732</v>
      </c>
    </row>
    <row r="11" spans="1:4">
      <c r="A11" s="4" t="s">
        <v>733</v>
      </c>
      <c r="C11" s="6" t="n">
        <v>0</v>
      </c>
    </row>
    <row r="12" spans="1:4">
      <c r="A12" s="4" t="s">
        <v>737</v>
      </c>
    </row>
    <row r="13" spans="1:4">
      <c r="A13" s="3" t="s">
        <v>732</v>
      </c>
    </row>
    <row r="14" spans="1:4">
      <c r="A14" s="4" t="s">
        <v>734</v>
      </c>
      <c r="B14" s="7" t="n">
        <v>-1569</v>
      </c>
      <c r="C14" s="6" t="n">
        <v>-1215</v>
      </c>
      <c r="D14" s="7" t="n">
        <v>-794</v>
      </c>
    </row>
    <row r="15" spans="1:4">
      <c r="A15" s="4" t="s">
        <v>738</v>
      </c>
    </row>
    <row r="16" spans="1:4">
      <c r="A16" s="3" t="s">
        <v>732</v>
      </c>
    </row>
    <row r="17" spans="1:4">
      <c r="A17" s="4" t="s">
        <v>734</v>
      </c>
      <c r="C17" s="7" t="n">
        <v>-5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3"/>
    <col customWidth="1" max="2" min="2" width="22"/>
    <col customWidth="1" max="3" min="3" width="19"/>
    <col customWidth="1" max="4" min="4" width="21"/>
    <col customWidth="1" max="5" min="5" width="21"/>
    <col customWidth="1" max="6" min="6" width="21"/>
    <col customWidth="1" max="7" min="7" width="21"/>
  </cols>
  <sheetData>
    <row r="1" spans="1:7">
      <c r="A1" s="1" t="s">
        <v>739</v>
      </c>
      <c r="B1" s="2" t="s">
        <v>740</v>
      </c>
      <c r="C1" s="2" t="s">
        <v>741</v>
      </c>
      <c r="D1" s="2" t="s">
        <v>600</v>
      </c>
      <c r="E1" s="2" t="s">
        <v>600</v>
      </c>
      <c r="F1" s="2" t="s">
        <v>742</v>
      </c>
      <c r="G1" s="2" t="s">
        <v>743</v>
      </c>
    </row>
    <row r="2" spans="1:7">
      <c r="A2" s="3" t="s">
        <v>744</v>
      </c>
    </row>
    <row r="3" spans="1:7">
      <c r="A3" s="4" t="s">
        <v>745</v>
      </c>
      <c r="E3" s="10" t="n">
        <v>10.3</v>
      </c>
      <c r="F3" s="10" t="n">
        <v>9.4</v>
      </c>
      <c r="G3" s="7" t="n">
        <v>9</v>
      </c>
    </row>
    <row r="4" spans="1:7">
      <c r="A4" s="4" t="s">
        <v>746</v>
      </c>
    </row>
    <row r="5" spans="1:7">
      <c r="A5" s="3" t="s">
        <v>744</v>
      </c>
    </row>
    <row r="6" spans="1:7">
      <c r="A6" s="4" t="s">
        <v>747</v>
      </c>
      <c r="E6" s="11" t="n">
        <v>2.3</v>
      </c>
      <c r="F6" s="11" t="n">
        <v>2.2</v>
      </c>
      <c r="G6" s="11" t="n">
        <v>2.4</v>
      </c>
    </row>
    <row r="7" spans="1:7">
      <c r="A7" s="4" t="s">
        <v>748</v>
      </c>
    </row>
    <row r="8" spans="1:7">
      <c r="A8" s="3" t="s">
        <v>749</v>
      </c>
    </row>
    <row r="9" spans="1:7">
      <c r="A9" s="4" t="s">
        <v>750</v>
      </c>
      <c r="D9" s="7" t="n">
        <v>19</v>
      </c>
      <c r="E9" s="6" t="n">
        <v>19</v>
      </c>
    </row>
    <row r="10" spans="1:7">
      <c r="A10" s="4" t="s">
        <v>751</v>
      </c>
    </row>
    <row r="11" spans="1:7">
      <c r="A11" s="3" t="s">
        <v>749</v>
      </c>
    </row>
    <row r="12" spans="1:7">
      <c r="A12" s="4" t="s">
        <v>752</v>
      </c>
      <c r="D12" s="4" t="s">
        <v>437</v>
      </c>
    </row>
    <row r="13" spans="1:7">
      <c r="A13" s="4" t="s">
        <v>753</v>
      </c>
    </row>
    <row r="14" spans="1:7">
      <c r="A14" s="3" t="s">
        <v>749</v>
      </c>
    </row>
    <row r="15" spans="1:7">
      <c r="A15" s="4" t="s">
        <v>752</v>
      </c>
      <c r="D15" s="4" t="s">
        <v>471</v>
      </c>
    </row>
    <row r="16" spans="1:7">
      <c r="A16" s="4" t="s">
        <v>754</v>
      </c>
    </row>
    <row r="17" spans="1:7">
      <c r="A17" s="3" t="s">
        <v>744</v>
      </c>
    </row>
    <row r="18" spans="1:7">
      <c r="A18" s="4" t="s">
        <v>755</v>
      </c>
      <c r="C18" s="4" t="s">
        <v>756</v>
      </c>
    </row>
    <row r="19" spans="1:7">
      <c r="A19" s="4" t="s">
        <v>757</v>
      </c>
      <c r="C19" s="6" t="n">
        <v>2</v>
      </c>
    </row>
    <row r="20" spans="1:7">
      <c r="A20" s="4" t="s">
        <v>758</v>
      </c>
      <c r="C20" s="4" t="s">
        <v>471</v>
      </c>
    </row>
    <row r="21" spans="1:7">
      <c r="A21" s="4" t="s">
        <v>759</v>
      </c>
      <c r="D21" s="7" t="n">
        <v>5</v>
      </c>
      <c r="E21" s="6" t="n">
        <v>5</v>
      </c>
    </row>
    <row r="22" spans="1:7">
      <c r="A22" s="4" t="s">
        <v>760</v>
      </c>
    </row>
    <row r="23" spans="1:7">
      <c r="A23" s="3" t="s">
        <v>744</v>
      </c>
    </row>
    <row r="24" spans="1:7">
      <c r="A24" s="4" t="s">
        <v>761</v>
      </c>
      <c r="C24" s="4" t="s">
        <v>762</v>
      </c>
    </row>
    <row r="25" spans="1:7">
      <c r="A25" s="4" t="s">
        <v>763</v>
      </c>
    </row>
    <row r="26" spans="1:7">
      <c r="A26" s="3" t="s">
        <v>744</v>
      </c>
    </row>
    <row r="27" spans="1:7">
      <c r="A27" s="4" t="s">
        <v>757</v>
      </c>
      <c r="B27" s="6" t="n">
        <v>2</v>
      </c>
    </row>
    <row r="28" spans="1:7">
      <c r="A28" s="4" t="s">
        <v>758</v>
      </c>
      <c r="B28" s="4" t="s">
        <v>471</v>
      </c>
    </row>
    <row r="29" spans="1:7">
      <c r="A29" s="4" t="s">
        <v>759</v>
      </c>
      <c r="D29" s="11" t="n">
        <v>2.3</v>
      </c>
      <c r="E29" s="11" t="n">
        <v>2.3</v>
      </c>
    </row>
    <row r="30" spans="1:7">
      <c r="A30" s="4" t="s">
        <v>764</v>
      </c>
      <c r="B30" s="6" t="n">
        <v>20000</v>
      </c>
    </row>
    <row r="31" spans="1:7">
      <c r="A31" s="4" t="s">
        <v>765</v>
      </c>
      <c r="D31" s="6" t="n">
        <v>2</v>
      </c>
      <c r="E31" s="6" t="n">
        <v>2</v>
      </c>
    </row>
    <row r="32" spans="1:7">
      <c r="A32" s="4" t="s">
        <v>766</v>
      </c>
    </row>
    <row r="33" spans="1:7">
      <c r="A33" s="3" t="s">
        <v>744</v>
      </c>
    </row>
    <row r="34" spans="1:7">
      <c r="A34" s="4" t="s">
        <v>761</v>
      </c>
      <c r="B34" s="4" t="s">
        <v>767</v>
      </c>
    </row>
    <row r="35" spans="1:7">
      <c r="A35" s="4" t="s">
        <v>768</v>
      </c>
    </row>
    <row r="36" spans="1:7">
      <c r="A36" s="3" t="s">
        <v>744</v>
      </c>
    </row>
    <row r="37" spans="1:7">
      <c r="A37" s="4" t="s">
        <v>761</v>
      </c>
      <c r="B37" s="4" t="s">
        <v>769</v>
      </c>
    </row>
    <row r="38" spans="1:7">
      <c r="A38" s="4" t="s">
        <v>578</v>
      </c>
    </row>
    <row r="39" spans="1:7">
      <c r="A39" s="3" t="s">
        <v>744</v>
      </c>
    </row>
    <row r="40" spans="1:7">
      <c r="A40" s="4" t="s">
        <v>770</v>
      </c>
      <c r="D40" s="10" t="n">
        <v>4.9</v>
      </c>
      <c r="E40" s="11" t="n">
        <v>4.9</v>
      </c>
    </row>
    <row r="41" spans="1:7">
      <c r="A41" s="4" t="s">
        <v>747</v>
      </c>
      <c r="E41" s="10" t="n">
        <v>0.8</v>
      </c>
      <c r="F41" s="10" t="n">
        <v>0.7</v>
      </c>
      <c r="G41" s="10" t="n">
        <v>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71</v>
      </c>
      <c r="B1" s="2" t="s">
        <v>600</v>
      </c>
    </row>
    <row r="2" spans="1:2">
      <c r="A2" s="3" t="s">
        <v>221</v>
      </c>
    </row>
    <row r="3" spans="1:2">
      <c r="A3" s="6" t="n">
        <v>2016</v>
      </c>
      <c r="B3" s="7" t="n">
        <v>13183</v>
      </c>
    </row>
    <row r="4" spans="1:2">
      <c r="A4" s="6" t="n">
        <v>2017</v>
      </c>
      <c r="B4" s="6" t="n">
        <v>11711</v>
      </c>
    </row>
    <row r="5" spans="1:2">
      <c r="A5" s="6" t="n">
        <v>2018</v>
      </c>
      <c r="B5" s="6" t="n">
        <v>11465</v>
      </c>
    </row>
    <row r="6" spans="1:2">
      <c r="A6" s="6" t="n">
        <v>2019</v>
      </c>
      <c r="B6" s="6" t="n">
        <v>11882</v>
      </c>
    </row>
    <row r="7" spans="1:2">
      <c r="A7" s="6" t="n">
        <v>2020</v>
      </c>
      <c r="B7" s="6" t="n">
        <v>11162</v>
      </c>
    </row>
    <row r="8" spans="1:2">
      <c r="A8" s="4" t="s">
        <v>706</v>
      </c>
      <c r="B8" s="6" t="n">
        <v>30886</v>
      </c>
    </row>
    <row r="9" spans="1:2">
      <c r="A9" s="4" t="s">
        <v>772</v>
      </c>
      <c r="B9" s="7" t="n">
        <v>902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73</v>
      </c>
      <c r="B1" s="2" t="s">
        <v>1</v>
      </c>
    </row>
    <row r="2" spans="1:5">
      <c r="B2" s="2" t="s">
        <v>2</v>
      </c>
      <c r="C2" s="2" t="s">
        <v>31</v>
      </c>
      <c r="D2" s="2" t="s">
        <v>80</v>
      </c>
      <c r="E2" s="2" t="s">
        <v>774</v>
      </c>
    </row>
    <row r="3" spans="1:5">
      <c r="A3" s="3" t="s">
        <v>224</v>
      </c>
    </row>
    <row r="4" spans="1:5">
      <c r="A4" s="4" t="s">
        <v>775</v>
      </c>
      <c r="B4" s="7" t="n">
        <v>5466</v>
      </c>
      <c r="C4" s="7" t="n">
        <v>7455</v>
      </c>
    </row>
    <row r="5" spans="1:5">
      <c r="A5" s="4" t="s">
        <v>776</v>
      </c>
      <c r="B5" s="6" t="n">
        <v>3000</v>
      </c>
      <c r="C5" s="7" t="n">
        <v>2600</v>
      </c>
      <c r="D5" s="7" t="n">
        <v>1600</v>
      </c>
      <c r="E5" s="7" t="n">
        <v>1800</v>
      </c>
    </row>
    <row r="6" spans="1:5">
      <c r="A6" s="4" t="s">
        <v>777</v>
      </c>
      <c r="B6" s="6" t="n">
        <v>2300</v>
      </c>
    </row>
    <row r="7" spans="1:5">
      <c r="A7" s="4" t="s">
        <v>778</v>
      </c>
    </row>
    <row r="8" spans="1:5">
      <c r="A8" s="3" t="s">
        <v>779</v>
      </c>
    </row>
    <row r="9" spans="1:5">
      <c r="A9" s="4" t="s">
        <v>780</v>
      </c>
      <c r="B9" s="6" t="n">
        <v>29300</v>
      </c>
    </row>
    <row r="10" spans="1:5">
      <c r="A10" s="4" t="s">
        <v>781</v>
      </c>
    </row>
    <row r="11" spans="1:5">
      <c r="A11" s="3" t="s">
        <v>779</v>
      </c>
    </row>
    <row r="12" spans="1:5">
      <c r="A12" s="4" t="s">
        <v>780</v>
      </c>
      <c r="B12" s="6" t="n">
        <v>7000</v>
      </c>
    </row>
    <row r="13" spans="1:5">
      <c r="A13" s="4" t="s">
        <v>782</v>
      </c>
    </row>
    <row r="14" spans="1:5">
      <c r="A14" s="3" t="s">
        <v>779</v>
      </c>
    </row>
    <row r="15" spans="1:5">
      <c r="A15" s="4" t="s">
        <v>780</v>
      </c>
      <c r="B15" s="6" t="n">
        <v>42200</v>
      </c>
    </row>
    <row r="16" spans="1:5">
      <c r="A16" s="4" t="s">
        <v>783</v>
      </c>
      <c r="B16" s="7" t="n">
        <v>99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4</v>
      </c>
      <c r="B1" s="2" t="s">
        <v>1</v>
      </c>
    </row>
    <row r="2" spans="1:4">
      <c r="B2" s="2" t="s">
        <v>2</v>
      </c>
      <c r="C2" s="2" t="s">
        <v>31</v>
      </c>
      <c r="D2" s="2" t="s">
        <v>80</v>
      </c>
    </row>
    <row r="3" spans="1:4">
      <c r="A3" s="3" t="s">
        <v>224</v>
      </c>
    </row>
    <row r="4" spans="1:4">
      <c r="A4" s="4" t="s">
        <v>785</v>
      </c>
      <c r="B4" s="7" t="n">
        <v>5890</v>
      </c>
      <c r="C4" s="7" t="n">
        <v>5757</v>
      </c>
      <c r="D4" s="7" t="n">
        <v>78</v>
      </c>
    </row>
    <row r="5" spans="1:4">
      <c r="A5" s="4" t="s">
        <v>786</v>
      </c>
      <c r="B5" s="6" t="n">
        <v>2215</v>
      </c>
      <c r="C5" s="6" t="n">
        <v>2158</v>
      </c>
      <c r="D5" s="6" t="n">
        <v>1127</v>
      </c>
    </row>
    <row r="6" spans="1:4">
      <c r="A6" s="4" t="s">
        <v>787</v>
      </c>
      <c r="B6" s="6" t="n">
        <v>33</v>
      </c>
      <c r="C6" s="6" t="n">
        <v>-21</v>
      </c>
      <c r="D6" s="6" t="n">
        <v>-221</v>
      </c>
    </row>
    <row r="7" spans="1:4">
      <c r="A7" s="4" t="s">
        <v>788</v>
      </c>
      <c r="B7" s="6" t="n">
        <v>8138</v>
      </c>
      <c r="C7" s="6" t="n">
        <v>7894</v>
      </c>
      <c r="D7" s="6" t="n">
        <v>984</v>
      </c>
    </row>
    <row r="8" spans="1:4">
      <c r="A8" s="4" t="s">
        <v>785</v>
      </c>
      <c r="B8" s="6" t="n">
        <v>2702</v>
      </c>
      <c r="C8" s="6" t="n">
        <v>4725</v>
      </c>
      <c r="D8" s="6" t="n">
        <v>14394</v>
      </c>
    </row>
    <row r="9" spans="1:4">
      <c r="A9" s="4" t="s">
        <v>786</v>
      </c>
      <c r="B9" s="6" t="n">
        <v>585</v>
      </c>
      <c r="C9" s="6" t="n">
        <v>-1329</v>
      </c>
      <c r="D9" s="6" t="n">
        <v>-694</v>
      </c>
    </row>
    <row r="10" spans="1:4">
      <c r="A10" s="4" t="s">
        <v>787</v>
      </c>
      <c r="B10" s="6" t="n">
        <v>-122</v>
      </c>
      <c r="C10" s="6" t="n">
        <v>-346</v>
      </c>
      <c r="D10" s="6" t="n">
        <v>173</v>
      </c>
    </row>
    <row r="11" spans="1:4">
      <c r="A11" s="4" t="s">
        <v>789</v>
      </c>
      <c r="B11" s="6" t="n">
        <v>3165</v>
      </c>
      <c r="C11" s="6" t="n">
        <v>3050</v>
      </c>
      <c r="D11" s="6" t="n">
        <v>13873</v>
      </c>
    </row>
    <row r="12" spans="1:4">
      <c r="A12" s="4" t="s">
        <v>790</v>
      </c>
      <c r="B12" s="7" t="n">
        <v>11303</v>
      </c>
      <c r="C12" s="7" t="n">
        <v>10944</v>
      </c>
      <c r="D12" s="7" t="n">
        <v>148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550</v>
      </c>
      <c r="J1" s="2" t="s">
        <v>1</v>
      </c>
    </row>
    <row r="2" spans="1:12">
      <c r="B2" s="2" t="s">
        <v>2</v>
      </c>
      <c r="C2" s="2" t="s">
        <v>491</v>
      </c>
      <c r="D2" s="2" t="s">
        <v>492</v>
      </c>
      <c r="E2" s="2" t="s">
        <v>493</v>
      </c>
      <c r="F2" s="2" t="s">
        <v>31</v>
      </c>
      <c r="G2" s="2" t="s">
        <v>494</v>
      </c>
      <c r="H2" s="2" t="s">
        <v>495</v>
      </c>
      <c r="I2" s="2" t="s">
        <v>496</v>
      </c>
      <c r="J2" s="2" t="s">
        <v>2</v>
      </c>
      <c r="K2" s="2" t="s">
        <v>31</v>
      </c>
      <c r="L2" s="2" t="s">
        <v>80</v>
      </c>
    </row>
    <row r="3" spans="1:12">
      <c r="A3" s="3" t="s">
        <v>224</v>
      </c>
    </row>
    <row r="4" spans="1:12">
      <c r="A4" s="4" t="s">
        <v>792</v>
      </c>
      <c r="J4" s="7" t="n">
        <v>37523</v>
      </c>
      <c r="K4" s="7" t="n">
        <v>39638</v>
      </c>
      <c r="L4" s="7" t="n">
        <v>48137</v>
      </c>
    </row>
    <row r="5" spans="1:12">
      <c r="A5" s="4" t="s">
        <v>787</v>
      </c>
      <c r="J5" s="6" t="n">
        <v>-571</v>
      </c>
      <c r="K5" s="6" t="n">
        <v>-404</v>
      </c>
      <c r="L5" s="6" t="n">
        <v>-2808</v>
      </c>
    </row>
    <row r="6" spans="1:12">
      <c r="A6" s="4" t="s">
        <v>104</v>
      </c>
      <c r="B6" s="7" t="n">
        <v>7255</v>
      </c>
      <c r="C6" s="7" t="n">
        <v>12344</v>
      </c>
      <c r="D6" s="7" t="n">
        <v>11314</v>
      </c>
      <c r="E6" s="7" t="n">
        <v>6039</v>
      </c>
      <c r="F6" s="7" t="n">
        <v>5450</v>
      </c>
      <c r="G6" s="7" t="n">
        <v>12276</v>
      </c>
      <c r="H6" s="7" t="n">
        <v>14906</v>
      </c>
      <c r="I6" s="7" t="n">
        <v>6602</v>
      </c>
      <c r="J6" s="7" t="n">
        <v>36952</v>
      </c>
      <c r="K6" s="7" t="n">
        <v>39234</v>
      </c>
      <c r="L6" s="7" t="n">
        <v>4532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93</v>
      </c>
      <c r="B1" s="2" t="s">
        <v>1</v>
      </c>
    </row>
    <row r="2" spans="1:4">
      <c r="B2" s="2" t="s">
        <v>2</v>
      </c>
      <c r="C2" s="2" t="s">
        <v>31</v>
      </c>
      <c r="D2" s="2" t="s">
        <v>80</v>
      </c>
    </row>
    <row r="3" spans="1:4">
      <c r="A3" s="3" t="s">
        <v>224</v>
      </c>
    </row>
    <row r="4" spans="1:4">
      <c r="A4" s="4" t="s">
        <v>794</v>
      </c>
      <c r="B4" s="4" t="s">
        <v>795</v>
      </c>
      <c r="C4" s="4" t="s">
        <v>795</v>
      </c>
      <c r="D4" s="4" t="s">
        <v>795</v>
      </c>
    </row>
    <row r="5" spans="1:4">
      <c r="A5" s="4" t="s">
        <v>796</v>
      </c>
      <c r="B5" s="4" t="s">
        <v>797</v>
      </c>
      <c r="C5" s="4" t="s">
        <v>798</v>
      </c>
      <c r="D5" s="4" t="s">
        <v>799</v>
      </c>
    </row>
    <row r="6" spans="1:4">
      <c r="A6" s="4" t="s">
        <v>800</v>
      </c>
      <c r="B6" s="4" t="s">
        <v>801</v>
      </c>
      <c r="C6" s="4" t="s">
        <v>802</v>
      </c>
      <c r="D6" s="4" t="s">
        <v>803</v>
      </c>
    </row>
    <row r="7" spans="1:4">
      <c r="A7" s="4" t="s">
        <v>804</v>
      </c>
      <c r="B7" s="4" t="s">
        <v>805</v>
      </c>
      <c r="C7" s="4" t="s">
        <v>806</v>
      </c>
      <c r="D7" s="4" t="s">
        <v>807</v>
      </c>
    </row>
    <row r="8" spans="1:4">
      <c r="A8" s="4" t="s">
        <v>642</v>
      </c>
      <c r="B8" s="4" t="s">
        <v>802</v>
      </c>
      <c r="C8" s="4" t="s">
        <v>808</v>
      </c>
      <c r="D8" s="4" t="s">
        <v>809</v>
      </c>
    </row>
    <row r="9" spans="1:4">
      <c r="A9" s="4" t="s">
        <v>810</v>
      </c>
      <c r="B9" s="4" t="s">
        <v>811</v>
      </c>
      <c r="C9" s="4" t="s">
        <v>807</v>
      </c>
      <c r="D9" s="4" t="s">
        <v>808</v>
      </c>
    </row>
    <row r="10" spans="1:4">
      <c r="A10" s="4" t="s">
        <v>812</v>
      </c>
      <c r="B10" s="4" t="s">
        <v>813</v>
      </c>
      <c r="C10" s="4" t="s">
        <v>814</v>
      </c>
      <c r="D10" s="4" t="s">
        <v>815</v>
      </c>
    </row>
    <row r="11" spans="1:4">
      <c r="A11" s="4" t="s">
        <v>816</v>
      </c>
      <c r="B11" s="4" t="s">
        <v>817</v>
      </c>
      <c r="C11" s="4" t="s">
        <v>818</v>
      </c>
      <c r="D11" s="4" t="s">
        <v>819</v>
      </c>
    </row>
    <row r="12" spans="1:4">
      <c r="A12" s="4" t="s">
        <v>820</v>
      </c>
      <c r="B12" s="4" t="s">
        <v>821</v>
      </c>
      <c r="C12" s="4" t="s">
        <v>805</v>
      </c>
      <c r="D12" s="4" t="s">
        <v>822</v>
      </c>
    </row>
    <row r="13" spans="1:4">
      <c r="A13" s="4" t="s">
        <v>823</v>
      </c>
      <c r="B13" s="4" t="s">
        <v>824</v>
      </c>
      <c r="C13" s="4" t="s">
        <v>822</v>
      </c>
      <c r="D13" s="4" t="s">
        <v>676</v>
      </c>
    </row>
    <row r="14" spans="1:4">
      <c r="A14" s="4" t="s">
        <v>825</v>
      </c>
      <c r="B14" s="4" t="s">
        <v>824</v>
      </c>
      <c r="C14" s="4" t="s">
        <v>826</v>
      </c>
      <c r="D14" s="4" t="s">
        <v>827</v>
      </c>
    </row>
    <row r="15" spans="1:4">
      <c r="A15" s="4" t="s">
        <v>828</v>
      </c>
      <c r="B15" s="4" t="s">
        <v>829</v>
      </c>
      <c r="C15" s="4" t="s">
        <v>676</v>
      </c>
      <c r="D15" s="4" t="s">
        <v>676</v>
      </c>
    </row>
    <row r="16" spans="1:4">
      <c r="A16" s="4" t="s">
        <v>830</v>
      </c>
      <c r="B16" s="4" t="s">
        <v>831</v>
      </c>
      <c r="C16" s="4" t="s">
        <v>832</v>
      </c>
      <c r="D16" s="4" t="s">
        <v>676</v>
      </c>
    </row>
    <row r="17" spans="1:4">
      <c r="A17" s="4" t="s">
        <v>833</v>
      </c>
      <c r="B17" s="4" t="s">
        <v>834</v>
      </c>
      <c r="C17" s="4" t="s">
        <v>835</v>
      </c>
      <c r="D17" s="4" t="s">
        <v>815</v>
      </c>
    </row>
    <row r="18" spans="1:4">
      <c r="A18" s="4" t="s">
        <v>836</v>
      </c>
      <c r="B18" s="4" t="s">
        <v>837</v>
      </c>
      <c r="C18" s="4" t="s">
        <v>838</v>
      </c>
      <c r="D18" s="4" t="s">
        <v>8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0</v>
      </c>
      <c r="B1" s="2" t="s">
        <v>2</v>
      </c>
      <c r="C1" s="2" t="s">
        <v>31</v>
      </c>
      <c r="D1" s="2" t="s">
        <v>80</v>
      </c>
      <c r="E1" s="2" t="s">
        <v>774</v>
      </c>
    </row>
    <row r="2" spans="1:5">
      <c r="A2" s="3" t="s">
        <v>224</v>
      </c>
    </row>
    <row r="3" spans="1:5">
      <c r="A3" s="4" t="s">
        <v>841</v>
      </c>
      <c r="B3" s="7" t="n">
        <v>13913</v>
      </c>
      <c r="C3" s="7" t="n">
        <v>15428</v>
      </c>
    </row>
    <row r="4" spans="1:5">
      <c r="A4" s="4" t="s">
        <v>842</v>
      </c>
      <c r="B4" s="6" t="n">
        <v>10464</v>
      </c>
      <c r="C4" s="6" t="n">
        <v>14792</v>
      </c>
    </row>
    <row r="5" spans="1:5">
      <c r="A5" s="4" t="s">
        <v>520</v>
      </c>
      <c r="B5" s="6" t="n">
        <v>449</v>
      </c>
      <c r="C5" s="6" t="n">
        <v>562</v>
      </c>
    </row>
    <row r="6" spans="1:5">
      <c r="A6" s="4" t="s">
        <v>174</v>
      </c>
      <c r="B6" s="6" t="n">
        <v>7848</v>
      </c>
      <c r="C6" s="6" t="n">
        <v>4072</v>
      </c>
    </row>
    <row r="7" spans="1:5">
      <c r="A7" s="4" t="s">
        <v>637</v>
      </c>
      <c r="B7" s="6" t="n">
        <v>9335</v>
      </c>
      <c r="C7" s="6" t="n">
        <v>7177</v>
      </c>
    </row>
    <row r="8" spans="1:5">
      <c r="A8" s="4" t="s">
        <v>136</v>
      </c>
      <c r="B8" s="6" t="n">
        <v>6049</v>
      </c>
      <c r="C8" s="6" t="n">
        <v>7332</v>
      </c>
    </row>
    <row r="9" spans="1:5">
      <c r="A9" s="4" t="s">
        <v>843</v>
      </c>
      <c r="B9" s="6" t="n">
        <v>780</v>
      </c>
      <c r="C9" s="6" t="n">
        <v>1655</v>
      </c>
    </row>
    <row r="10" spans="1:5">
      <c r="A10" s="4" t="s">
        <v>833</v>
      </c>
      <c r="B10" s="6" t="n">
        <v>6593</v>
      </c>
      <c r="C10" s="6" t="n">
        <v>5790</v>
      </c>
    </row>
    <row r="11" spans="1:5">
      <c r="A11" s="4" t="s">
        <v>844</v>
      </c>
      <c r="B11" s="6" t="n">
        <v>55431</v>
      </c>
      <c r="C11" s="6" t="n">
        <v>56808</v>
      </c>
    </row>
    <row r="12" spans="1:5">
      <c r="A12" s="4" t="s">
        <v>520</v>
      </c>
      <c r="B12" s="6" t="n">
        <v>-49559</v>
      </c>
      <c r="C12" s="6" t="n">
        <v>-54794</v>
      </c>
    </row>
    <row r="13" spans="1:5">
      <c r="A13" s="4" t="s">
        <v>804</v>
      </c>
      <c r="B13" s="6" t="n">
        <v>-10323</v>
      </c>
      <c r="C13" s="6" t="n">
        <v>-10715</v>
      </c>
    </row>
    <row r="14" spans="1:5">
      <c r="A14" s="4" t="s">
        <v>833</v>
      </c>
      <c r="B14" s="6" t="n">
        <v>-12765</v>
      </c>
      <c r="C14" s="6" t="n">
        <v>-7593</v>
      </c>
    </row>
    <row r="15" spans="1:5">
      <c r="A15" s="4" t="s">
        <v>845</v>
      </c>
      <c r="B15" s="6" t="n">
        <v>-72647</v>
      </c>
      <c r="C15" s="6" t="n">
        <v>-73102</v>
      </c>
    </row>
    <row r="16" spans="1:5">
      <c r="A16" s="4" t="s">
        <v>846</v>
      </c>
      <c r="B16" s="6" t="n">
        <v>-7911</v>
      </c>
      <c r="C16" s="6" t="n">
        <v>-11161</v>
      </c>
      <c r="D16" s="7" t="n">
        <v>-11042</v>
      </c>
      <c r="E16" s="7" t="n">
        <v>-10651</v>
      </c>
    </row>
    <row r="17" spans="1:5">
      <c r="A17" s="4" t="s">
        <v>847</v>
      </c>
      <c r="B17" s="7" t="n">
        <v>-25127</v>
      </c>
      <c r="C17" s="7" t="n">
        <v>-274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8</v>
      </c>
      <c r="B1" s="2" t="s">
        <v>1</v>
      </c>
    </row>
    <row r="2" spans="1:4">
      <c r="B2" s="2" t="s">
        <v>2</v>
      </c>
      <c r="C2" s="2" t="s">
        <v>31</v>
      </c>
      <c r="D2" s="2" t="s">
        <v>80</v>
      </c>
    </row>
    <row r="3" spans="1:4">
      <c r="A3" s="3" t="s">
        <v>224</v>
      </c>
    </row>
    <row r="4" spans="1:4">
      <c r="A4" s="4" t="s">
        <v>478</v>
      </c>
      <c r="B4" s="7" t="n">
        <v>11161</v>
      </c>
      <c r="C4" s="7" t="n">
        <v>11042</v>
      </c>
      <c r="D4" s="7" t="n">
        <v>10651</v>
      </c>
    </row>
    <row r="5" spans="1:4">
      <c r="A5" s="4" t="s">
        <v>849</v>
      </c>
      <c r="B5" s="6" t="n">
        <v>0</v>
      </c>
      <c r="C5" s="6" t="n">
        <v>0</v>
      </c>
      <c r="D5" s="6" t="n">
        <v>635</v>
      </c>
    </row>
    <row r="6" spans="1:4">
      <c r="A6" s="4" t="s">
        <v>850</v>
      </c>
      <c r="B6" s="6" t="n">
        <v>-3250</v>
      </c>
      <c r="C6" s="6" t="n">
        <v>119</v>
      </c>
      <c r="D6" s="6" t="n">
        <v>-244</v>
      </c>
    </row>
    <row r="7" spans="1:4">
      <c r="A7" s="4" t="s">
        <v>481</v>
      </c>
      <c r="B7" s="7" t="n">
        <v>7911</v>
      </c>
      <c r="C7" s="7" t="n">
        <v>11161</v>
      </c>
      <c r="D7" s="7" t="n">
        <v>110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1</v>
      </c>
      <c r="B1" s="2" t="s">
        <v>1</v>
      </c>
    </row>
    <row r="2" spans="1:4">
      <c r="B2" s="2" t="s">
        <v>2</v>
      </c>
      <c r="C2" s="2" t="s">
        <v>31</v>
      </c>
      <c r="D2" s="2" t="s">
        <v>80</v>
      </c>
    </row>
    <row r="3" spans="1:4">
      <c r="A3" s="3" t="s">
        <v>224</v>
      </c>
    </row>
    <row r="4" spans="1:4">
      <c r="A4" s="4" t="s">
        <v>478</v>
      </c>
      <c r="B4" s="7" t="n">
        <v>3564</v>
      </c>
      <c r="C4" s="7" t="n">
        <v>3698</v>
      </c>
      <c r="D4" s="7" t="n">
        <v>3846</v>
      </c>
    </row>
    <row r="5" spans="1:4">
      <c r="A5" s="4" t="s">
        <v>852</v>
      </c>
      <c r="B5" s="6" t="n">
        <v>129</v>
      </c>
      <c r="C5" s="6" t="n">
        <v>195</v>
      </c>
      <c r="D5" s="6" t="n">
        <v>1254</v>
      </c>
    </row>
    <row r="6" spans="1:4">
      <c r="A6" s="4" t="s">
        <v>853</v>
      </c>
      <c r="B6" s="6" t="n">
        <v>-651</v>
      </c>
      <c r="C6" s="6" t="n">
        <v>-102</v>
      </c>
      <c r="D6" s="6" t="n">
        <v>-813</v>
      </c>
    </row>
    <row r="7" spans="1:4">
      <c r="A7" s="4" t="s">
        <v>854</v>
      </c>
      <c r="B7" s="6" t="n">
        <v>257</v>
      </c>
      <c r="C7" s="6" t="n">
        <v>1046</v>
      </c>
      <c r="D7" s="6" t="n">
        <v>224</v>
      </c>
    </row>
    <row r="8" spans="1:4">
      <c r="A8" s="4" t="s">
        <v>855</v>
      </c>
      <c r="B8" s="6" t="n">
        <v>-274</v>
      </c>
      <c r="C8" s="6" t="n">
        <v>0</v>
      </c>
      <c r="D8" s="6" t="n">
        <v>0</v>
      </c>
    </row>
    <row r="9" spans="1:4">
      <c r="A9" s="4" t="s">
        <v>856</v>
      </c>
      <c r="B9" s="6" t="n">
        <v>-1</v>
      </c>
      <c r="C9" s="6" t="n">
        <v>-1273</v>
      </c>
      <c r="D9" s="6" t="n">
        <v>-813</v>
      </c>
    </row>
    <row r="10" spans="1:4">
      <c r="A10" s="4" t="s">
        <v>481</v>
      </c>
      <c r="B10" s="7" t="n">
        <v>3024</v>
      </c>
      <c r="C10" s="7" t="n">
        <v>3564</v>
      </c>
      <c r="D10" s="7" t="n">
        <v>36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7</v>
      </c>
      <c r="B1" s="2" t="s">
        <v>1</v>
      </c>
    </row>
    <row r="2" spans="1:4">
      <c r="B2" s="2" t="s">
        <v>2</v>
      </c>
      <c r="C2" s="2" t="s">
        <v>31</v>
      </c>
      <c r="D2" s="2" t="s">
        <v>80</v>
      </c>
    </row>
    <row r="3" spans="1:4">
      <c r="A3" s="3" t="s">
        <v>858</v>
      </c>
    </row>
    <row r="4" spans="1:4">
      <c r="A4" s="4" t="s">
        <v>859</v>
      </c>
      <c r="B4" s="6" t="n">
        <v>3404365</v>
      </c>
    </row>
    <row r="5" spans="1:4">
      <c r="A5" s="4" t="s">
        <v>860</v>
      </c>
      <c r="B5" s="10" t="n">
        <v>48.5</v>
      </c>
    </row>
    <row r="6" spans="1:4">
      <c r="A6" s="4" t="s">
        <v>861</v>
      </c>
      <c r="B6" s="4" t="s">
        <v>469</v>
      </c>
    </row>
    <row r="7" spans="1:4">
      <c r="A7" s="4" t="s">
        <v>862</v>
      </c>
    </row>
    <row r="8" spans="1:4">
      <c r="A8" s="3" t="s">
        <v>858</v>
      </c>
    </row>
    <row r="9" spans="1:4">
      <c r="A9" s="4" t="s">
        <v>863</v>
      </c>
      <c r="B9" s="4" t="s">
        <v>466</v>
      </c>
    </row>
    <row r="10" spans="1:4">
      <c r="A10" s="4" t="s">
        <v>864</v>
      </c>
      <c r="B10" s="10" t="n">
        <v>10.6</v>
      </c>
      <c r="C10" s="10" t="n">
        <v>10.5</v>
      </c>
      <c r="D10" s="10" t="n">
        <v>10.4</v>
      </c>
    </row>
    <row r="11" spans="1:4">
      <c r="A11" s="4" t="s">
        <v>865</v>
      </c>
      <c r="B11" s="9" t="n">
        <v>48.82</v>
      </c>
      <c r="C11" s="9" t="n">
        <v>37.89</v>
      </c>
      <c r="D11" s="9" t="n">
        <v>35.31</v>
      </c>
    </row>
    <row r="12" spans="1:4">
      <c r="A12" s="4" t="s">
        <v>866</v>
      </c>
    </row>
    <row r="13" spans="1:4">
      <c r="A13" s="3" t="s">
        <v>858</v>
      </c>
    </row>
    <row r="14" spans="1:4">
      <c r="A14" s="4" t="s">
        <v>863</v>
      </c>
      <c r="B14" s="4" t="s">
        <v>466</v>
      </c>
    </row>
    <row r="15" spans="1:4">
      <c r="A15" s="4" t="s">
        <v>864</v>
      </c>
      <c r="B15" s="10" t="n">
        <v>3.9</v>
      </c>
      <c r="C15" s="10" t="n">
        <v>1.4</v>
      </c>
      <c r="D15" s="10" t="n">
        <v>5.4</v>
      </c>
    </row>
    <row r="16" spans="1:4">
      <c r="A16" s="4" t="s">
        <v>865</v>
      </c>
      <c r="B16" s="9" t="n">
        <v>45.15</v>
      </c>
      <c r="C16" s="9" t="n">
        <v>33.38</v>
      </c>
      <c r="D16" s="9" t="n">
        <v>35.7</v>
      </c>
    </row>
    <row r="17" spans="1:4">
      <c r="A17" s="4" t="s">
        <v>867</v>
      </c>
    </row>
    <row r="18" spans="1:4">
      <c r="A18" s="3" t="s">
        <v>858</v>
      </c>
    </row>
    <row r="19" spans="1:4">
      <c r="A19" s="4" t="s">
        <v>863</v>
      </c>
      <c r="B19" s="4" t="s">
        <v>531</v>
      </c>
    </row>
    <row r="20" spans="1:4">
      <c r="A20" s="4" t="s">
        <v>868</v>
      </c>
      <c r="B20" s="10" t="n">
        <v>1.9</v>
      </c>
      <c r="C20" s="10" t="n">
        <v>2.5</v>
      </c>
      <c r="D20" s="10" t="n">
        <v>3.4</v>
      </c>
    </row>
    <row r="21" spans="1:4">
      <c r="A21" s="4" t="s">
        <v>869</v>
      </c>
      <c r="D21" s="9" t="n">
        <v>6.59</v>
      </c>
    </row>
    <row r="22" spans="1:4">
      <c r="A22" s="4" t="s">
        <v>870</v>
      </c>
      <c r="B22" s="10" t="n">
        <v>5.2</v>
      </c>
      <c r="C22" s="7" t="n">
        <v>5</v>
      </c>
      <c r="D22" s="10" t="n">
        <v>12.9</v>
      </c>
    </row>
    <row r="23" spans="1:4">
      <c r="A23" s="4" t="s">
        <v>871</v>
      </c>
    </row>
    <row r="24" spans="1:4">
      <c r="A24" s="3" t="s">
        <v>858</v>
      </c>
    </row>
    <row r="25" spans="1:4">
      <c r="A25" s="4" t="s">
        <v>863</v>
      </c>
      <c r="B25" s="4" t="s">
        <v>466</v>
      </c>
    </row>
    <row r="26" spans="1:4">
      <c r="A26" s="4" t="s">
        <v>870</v>
      </c>
      <c r="D26" s="10" t="n">
        <v>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2</v>
      </c>
      <c r="B1" s="2" t="s">
        <v>2</v>
      </c>
      <c r="C1" s="2" t="s">
        <v>31</v>
      </c>
    </row>
    <row r="2" spans="1:3">
      <c r="A2" s="4" t="s">
        <v>862</v>
      </c>
    </row>
    <row r="3" spans="1:3">
      <c r="A3" s="3" t="s">
        <v>858</v>
      </c>
    </row>
    <row r="4" spans="1:3">
      <c r="A4" s="4" t="s">
        <v>873</v>
      </c>
      <c r="B4" s="6" t="n">
        <v>1096839</v>
      </c>
      <c r="C4" s="6" t="n">
        <v>812451</v>
      </c>
    </row>
    <row r="5" spans="1:3">
      <c r="A5" s="4" t="s">
        <v>866</v>
      </c>
    </row>
    <row r="6" spans="1:3">
      <c r="A6" s="3" t="s">
        <v>858</v>
      </c>
    </row>
    <row r="7" spans="1:3">
      <c r="A7" s="4" t="s">
        <v>873</v>
      </c>
      <c r="B7" s="6" t="n">
        <v>396198</v>
      </c>
      <c r="C7" s="6" t="n">
        <v>274733</v>
      </c>
    </row>
    <row r="8" spans="1:3">
      <c r="A8" s="4" t="s">
        <v>867</v>
      </c>
    </row>
    <row r="9" spans="1:3">
      <c r="A9" s="3" t="s">
        <v>858</v>
      </c>
    </row>
    <row r="10" spans="1:3">
      <c r="A10" s="4" t="s">
        <v>873</v>
      </c>
      <c r="B10" s="6" t="n">
        <v>757203</v>
      </c>
      <c r="C10" s="6" t="n">
        <v>983473</v>
      </c>
    </row>
    <row r="11" spans="1:3">
      <c r="A11" s="4" t="s">
        <v>871</v>
      </c>
    </row>
    <row r="12" spans="1:3">
      <c r="A12" s="3" t="s">
        <v>858</v>
      </c>
    </row>
    <row r="13" spans="1:3">
      <c r="A13" s="4" t="s">
        <v>873</v>
      </c>
      <c r="B13" s="6" t="n">
        <v>4745</v>
      </c>
      <c r="C13" s="6" t="n">
        <v>754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4</v>
      </c>
      <c r="B1" s="2" t="s">
        <v>1</v>
      </c>
    </row>
    <row r="2" spans="1:4">
      <c r="B2" s="2" t="s">
        <v>2</v>
      </c>
      <c r="C2" s="2" t="s">
        <v>31</v>
      </c>
      <c r="D2" s="2" t="s">
        <v>80</v>
      </c>
    </row>
    <row r="3" spans="1:4">
      <c r="A3" s="3" t="s">
        <v>875</v>
      </c>
    </row>
    <row r="4" spans="1:4">
      <c r="A4" s="4" t="s">
        <v>876</v>
      </c>
      <c r="B4" s="7" t="n">
        <v>25246</v>
      </c>
      <c r="C4" s="7" t="n">
        <v>17345</v>
      </c>
      <c r="D4" s="7" t="n">
        <v>16910</v>
      </c>
    </row>
    <row r="5" spans="1:4">
      <c r="A5" s="4" t="s">
        <v>620</v>
      </c>
    </row>
    <row r="6" spans="1:4">
      <c r="A6" s="3" t="s">
        <v>875</v>
      </c>
    </row>
    <row r="7" spans="1:4">
      <c r="A7" s="4" t="s">
        <v>876</v>
      </c>
      <c r="B7" s="6" t="n">
        <v>1130</v>
      </c>
      <c r="C7" s="6" t="n">
        <v>687</v>
      </c>
      <c r="D7" s="6" t="n">
        <v>1032</v>
      </c>
    </row>
    <row r="8" spans="1:4">
      <c r="A8" s="4" t="s">
        <v>621</v>
      </c>
    </row>
    <row r="9" spans="1:4">
      <c r="A9" s="3" t="s">
        <v>875</v>
      </c>
    </row>
    <row r="10" spans="1:4">
      <c r="A10" s="4" t="s">
        <v>876</v>
      </c>
      <c r="B10" s="6" t="n">
        <v>420</v>
      </c>
      <c r="C10" s="6" t="n">
        <v>689</v>
      </c>
      <c r="D10" s="6" t="n">
        <v>545</v>
      </c>
    </row>
    <row r="11" spans="1:4">
      <c r="A11" s="4" t="s">
        <v>622</v>
      </c>
    </row>
    <row r="12" spans="1:4">
      <c r="A12" s="3" t="s">
        <v>875</v>
      </c>
    </row>
    <row r="13" spans="1:4">
      <c r="A13" s="4" t="s">
        <v>876</v>
      </c>
      <c r="B13" s="6" t="n">
        <v>1944</v>
      </c>
      <c r="C13" s="6" t="n">
        <v>2229</v>
      </c>
      <c r="D13" s="6" t="n">
        <v>2464</v>
      </c>
    </row>
    <row r="14" spans="1:4">
      <c r="A14" s="4" t="s">
        <v>624</v>
      </c>
    </row>
    <row r="15" spans="1:4">
      <c r="A15" s="3" t="s">
        <v>875</v>
      </c>
    </row>
    <row r="16" spans="1:4">
      <c r="A16" s="4" t="s">
        <v>876</v>
      </c>
      <c r="B16" s="6" t="n">
        <v>3494</v>
      </c>
      <c r="C16" s="6" t="n">
        <v>3605</v>
      </c>
      <c r="D16" s="6" t="n">
        <v>4041</v>
      </c>
    </row>
    <row r="17" spans="1:4">
      <c r="A17" s="4" t="s">
        <v>877</v>
      </c>
    </row>
    <row r="18" spans="1:4">
      <c r="A18" s="3" t="s">
        <v>875</v>
      </c>
    </row>
    <row r="19" spans="1:4">
      <c r="A19" s="4" t="s">
        <v>876</v>
      </c>
      <c r="B19" s="6" t="n">
        <v>2979</v>
      </c>
      <c r="C19" s="6" t="n">
        <v>2147</v>
      </c>
      <c r="D19" s="6" t="n">
        <v>2351</v>
      </c>
    </row>
    <row r="20" spans="1:4">
      <c r="A20" s="4" t="s">
        <v>878</v>
      </c>
    </row>
    <row r="21" spans="1:4">
      <c r="A21" s="3" t="s">
        <v>875</v>
      </c>
    </row>
    <row r="22" spans="1:4">
      <c r="A22" s="4" t="s">
        <v>876</v>
      </c>
      <c r="B22" s="6" t="n">
        <v>4865</v>
      </c>
      <c r="C22" s="6" t="n">
        <v>3264</v>
      </c>
      <c r="D22" s="6" t="n">
        <v>3731</v>
      </c>
    </row>
    <row r="23" spans="1:4">
      <c r="A23" s="4" t="s">
        <v>879</v>
      </c>
    </row>
    <row r="24" spans="1:4">
      <c r="A24" s="3" t="s">
        <v>875</v>
      </c>
    </row>
    <row r="25" spans="1:4">
      <c r="A25" s="4" t="s">
        <v>876</v>
      </c>
      <c r="B25" s="6" t="n">
        <v>13908</v>
      </c>
      <c r="C25" s="6" t="n">
        <v>8329</v>
      </c>
      <c r="D25" s="6" t="n">
        <v>6787</v>
      </c>
    </row>
    <row r="26" spans="1:4">
      <c r="A26" s="4" t="s">
        <v>880</v>
      </c>
    </row>
    <row r="27" spans="1:4">
      <c r="A27" s="3" t="s">
        <v>875</v>
      </c>
    </row>
    <row r="28" spans="1:4">
      <c r="A28" s="4" t="s">
        <v>876</v>
      </c>
      <c r="B28" s="7" t="n">
        <v>21752</v>
      </c>
      <c r="C28" s="7" t="n">
        <v>13740</v>
      </c>
      <c r="D28" s="7" t="n">
        <v>128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r="1" spans="1:5">
      <c r="A1" s="1" t="s">
        <v>881</v>
      </c>
      <c r="C1" s="2" t="s">
        <v>1</v>
      </c>
    </row>
    <row r="2" spans="1:5">
      <c r="C2" s="2" t="s">
        <v>2</v>
      </c>
      <c r="D2" s="2" t="s">
        <v>31</v>
      </c>
      <c r="E2" s="2" t="s">
        <v>80</v>
      </c>
    </row>
    <row r="3" spans="1:5">
      <c r="A3" s="3" t="s">
        <v>858</v>
      </c>
    </row>
    <row r="4" spans="1:5">
      <c r="A4" s="4" t="s">
        <v>882</v>
      </c>
      <c r="C4" s="6" t="n">
        <v>812451</v>
      </c>
    </row>
    <row r="5" spans="1:5">
      <c r="A5" s="4" t="s">
        <v>883</v>
      </c>
      <c r="C5" s="9" t="n">
        <v>32.28</v>
      </c>
    </row>
    <row r="6" spans="1:5">
      <c r="A6" s="4" t="s">
        <v>884</v>
      </c>
      <c r="C6" s="6" t="n">
        <v>736252</v>
      </c>
    </row>
    <row r="7" spans="1:5">
      <c r="A7" s="4" t="s">
        <v>885</v>
      </c>
      <c r="C7" s="9" t="n">
        <v>48.82</v>
      </c>
      <c r="D7" s="9" t="n">
        <v>37.89</v>
      </c>
      <c r="E7" s="9" t="n">
        <v>35.31</v>
      </c>
    </row>
    <row r="8" spans="1:5">
      <c r="A8" s="4" t="s">
        <v>886</v>
      </c>
      <c r="C8" s="6" t="n">
        <v>-339216</v>
      </c>
    </row>
    <row r="9" spans="1:5">
      <c r="A9" s="4" t="s">
        <v>887</v>
      </c>
      <c r="C9" s="9" t="n">
        <v>31.39</v>
      </c>
    </row>
    <row r="10" spans="1:5">
      <c r="A10" s="4" t="s">
        <v>888</v>
      </c>
      <c r="C10" s="6" t="n">
        <v>-112648</v>
      </c>
    </row>
    <row r="11" spans="1:5">
      <c r="A11" s="4" t="s">
        <v>889</v>
      </c>
      <c r="C11" s="9" t="n">
        <v>35.98</v>
      </c>
    </row>
    <row r="12" spans="1:5">
      <c r="A12" s="4" t="s">
        <v>890</v>
      </c>
      <c r="C12" s="6" t="n">
        <v>1096839</v>
      </c>
      <c r="D12" s="6" t="n">
        <v>812451</v>
      </c>
    </row>
    <row r="13" spans="1:5">
      <c r="A13" s="4" t="s">
        <v>891</v>
      </c>
      <c r="C13" s="9" t="n">
        <v>43.28</v>
      </c>
      <c r="D13" s="9" t="n">
        <v>32.28</v>
      </c>
    </row>
    <row r="14" spans="1:5">
      <c r="A14" s="4" t="s">
        <v>892</v>
      </c>
      <c r="C14" s="4" t="s">
        <v>893</v>
      </c>
    </row>
    <row r="15" spans="1:5">
      <c r="A15" s="4" t="s">
        <v>894</v>
      </c>
      <c r="B15" s="4" t="s">
        <v>40</v>
      </c>
      <c r="C15" s="7" t="n">
        <v>72238</v>
      </c>
    </row>
    <row r="16" spans="1:5">
      <c r="A16" s="4" t="s">
        <v>895</v>
      </c>
      <c r="C16" s="6" t="n">
        <v>996678</v>
      </c>
    </row>
    <row r="17" spans="1:5">
      <c r="A17" s="4" t="s">
        <v>896</v>
      </c>
      <c r="C17" s="9" t="n">
        <v>43.6</v>
      </c>
    </row>
    <row r="18" spans="1:5">
      <c r="A18" s="4" t="s">
        <v>897</v>
      </c>
      <c r="C18" s="4" t="s">
        <v>898</v>
      </c>
    </row>
    <row r="19" spans="1:5">
      <c r="A19" s="4" t="s">
        <v>899</v>
      </c>
      <c r="B19" s="4" t="s">
        <v>40</v>
      </c>
      <c r="C19" s="7" t="n">
        <v>65641</v>
      </c>
    </row>
    <row r="20" spans="1:5">
      <c r="A20" t="n"/>
    </row>
    <row r="21" spans="1:5">
      <c r="A21" s="4" t="s">
        <v>40</v>
      </c>
      <c r="B21" s="4" t="s">
        <v>900</v>
      </c>
    </row>
  </sheetData>
  <mergeCells count="4">
    <mergeCell ref="A1:B2"/>
    <mergeCell ref="C1:E1"/>
    <mergeCell ref="A20:D20"/>
    <mergeCell ref="B21:D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r="1" spans="1:5">
      <c r="A1" s="1" t="s">
        <v>901</v>
      </c>
      <c r="C1" s="2" t="s">
        <v>1</v>
      </c>
    </row>
    <row r="2" spans="1:5">
      <c r="C2" s="2" t="s">
        <v>2</v>
      </c>
      <c r="D2" s="2" t="s">
        <v>31</v>
      </c>
      <c r="E2" s="2" t="s">
        <v>80</v>
      </c>
    </row>
    <row r="3" spans="1:5">
      <c r="A3" s="3" t="s">
        <v>858</v>
      </c>
    </row>
    <row r="4" spans="1:5">
      <c r="A4" s="4" t="s">
        <v>882</v>
      </c>
      <c r="C4" s="6" t="n">
        <v>274733</v>
      </c>
    </row>
    <row r="5" spans="1:5">
      <c r="A5" s="4" t="s">
        <v>883</v>
      </c>
      <c r="C5" s="9" t="n">
        <v>32.86</v>
      </c>
    </row>
    <row r="6" spans="1:5">
      <c r="A6" s="4" t="s">
        <v>884</v>
      </c>
      <c r="C6" s="6" t="n">
        <v>269418</v>
      </c>
    </row>
    <row r="7" spans="1:5">
      <c r="A7" s="4" t="s">
        <v>885</v>
      </c>
      <c r="C7" s="9" t="n">
        <v>45.15</v>
      </c>
      <c r="D7" s="9" t="n">
        <v>33.38</v>
      </c>
      <c r="E7" s="9" t="n">
        <v>35.7</v>
      </c>
    </row>
    <row r="8" spans="1:5">
      <c r="A8" s="4" t="s">
        <v>888</v>
      </c>
      <c r="C8" s="6" t="n">
        <v>-42079</v>
      </c>
    </row>
    <row r="9" spans="1:5">
      <c r="A9" s="4" t="s">
        <v>889</v>
      </c>
      <c r="C9" s="9" t="n">
        <v>42.74</v>
      </c>
    </row>
    <row r="10" spans="1:5">
      <c r="A10" s="4" t="s">
        <v>886</v>
      </c>
      <c r="C10" s="6" t="n">
        <v>-105874</v>
      </c>
    </row>
    <row r="11" spans="1:5">
      <c r="A11" s="4" t="s">
        <v>887</v>
      </c>
      <c r="C11" s="9" t="n">
        <v>36.43</v>
      </c>
    </row>
    <row r="12" spans="1:5">
      <c r="A12" s="4" t="s">
        <v>890</v>
      </c>
      <c r="C12" s="6" t="n">
        <v>396198</v>
      </c>
      <c r="D12" s="6" t="n">
        <v>274733</v>
      </c>
    </row>
    <row r="13" spans="1:5">
      <c r="A13" s="4" t="s">
        <v>891</v>
      </c>
      <c r="C13" s="9" t="n">
        <v>40.51</v>
      </c>
      <c r="D13" s="9" t="n">
        <v>32.86</v>
      </c>
    </row>
    <row r="14" spans="1:5">
      <c r="A14" s="4" t="s">
        <v>892</v>
      </c>
      <c r="C14" s="4" t="s">
        <v>902</v>
      </c>
    </row>
    <row r="15" spans="1:5">
      <c r="A15" s="4" t="s">
        <v>894</v>
      </c>
      <c r="B15" s="4" t="s">
        <v>40</v>
      </c>
      <c r="C15" s="7" t="n">
        <v>26094</v>
      </c>
    </row>
    <row r="16" spans="1:5">
      <c r="A16" s="4" t="s">
        <v>895</v>
      </c>
      <c r="C16" s="6" t="n">
        <v>352531</v>
      </c>
    </row>
    <row r="17" spans="1:5">
      <c r="A17" s="4" t="s">
        <v>896</v>
      </c>
      <c r="C17" s="9" t="n">
        <v>40.59</v>
      </c>
    </row>
    <row r="18" spans="1:5">
      <c r="A18" s="4" t="s">
        <v>897</v>
      </c>
      <c r="C18" s="4" t="s">
        <v>903</v>
      </c>
    </row>
    <row r="19" spans="1:5">
      <c r="A19" s="4" t="s">
        <v>899</v>
      </c>
      <c r="B19" s="4" t="s">
        <v>40</v>
      </c>
      <c r="C19" s="7" t="n">
        <v>23218</v>
      </c>
    </row>
    <row r="20" spans="1:5">
      <c r="A20" t="n"/>
    </row>
    <row r="21" spans="1:5">
      <c r="A21" s="4" t="s">
        <v>40</v>
      </c>
      <c r="B21" s="4" t="s">
        <v>900</v>
      </c>
    </row>
  </sheetData>
  <mergeCells count="4">
    <mergeCell ref="A1:B2"/>
    <mergeCell ref="C1:E1"/>
    <mergeCell ref="A20:D20"/>
    <mergeCell ref="B21:D2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04</v>
      </c>
      <c r="B1" s="2" t="s">
        <v>1</v>
      </c>
    </row>
    <row r="2" spans="1:3">
      <c r="B2" s="2" t="s">
        <v>905</v>
      </c>
    </row>
    <row r="3" spans="1:3">
      <c r="A3" s="3" t="s">
        <v>858</v>
      </c>
    </row>
    <row r="4" spans="1:3">
      <c r="A4" s="4" t="s">
        <v>906</v>
      </c>
      <c r="B4" s="6" t="n">
        <v>983473</v>
      </c>
    </row>
    <row r="5" spans="1:3">
      <c r="A5" s="4" t="s">
        <v>907</v>
      </c>
      <c r="B5" s="9" t="n">
        <v>24.33</v>
      </c>
    </row>
    <row r="6" spans="1:3">
      <c r="A6" s="4" t="s">
        <v>908</v>
      </c>
      <c r="B6" s="6" t="n">
        <v>-175617</v>
      </c>
    </row>
    <row r="7" spans="1:3">
      <c r="A7" s="4" t="s">
        <v>909</v>
      </c>
      <c r="B7" s="9" t="n">
        <v>25.09</v>
      </c>
    </row>
    <row r="8" spans="1:3">
      <c r="A8" s="4" t="s">
        <v>910</v>
      </c>
      <c r="B8" s="6" t="n">
        <v>-50653</v>
      </c>
    </row>
    <row r="9" spans="1:3">
      <c r="A9" s="4" t="s">
        <v>911</v>
      </c>
      <c r="B9" s="9" t="n">
        <v>22.59</v>
      </c>
    </row>
    <row r="10" spans="1:3">
      <c r="A10" s="4" t="s">
        <v>912</v>
      </c>
      <c r="B10" s="6" t="n">
        <v>757203</v>
      </c>
    </row>
    <row r="11" spans="1:3">
      <c r="A11" s="4" t="s">
        <v>913</v>
      </c>
      <c r="B11" s="9" t="n">
        <v>24.27</v>
      </c>
    </row>
    <row r="12" spans="1:3">
      <c r="A12" s="4" t="s">
        <v>914</v>
      </c>
      <c r="B12" s="4" t="s">
        <v>915</v>
      </c>
    </row>
    <row r="13" spans="1:3">
      <c r="A13" s="4" t="s">
        <v>916</v>
      </c>
      <c r="B13" s="7" t="n">
        <v>31492</v>
      </c>
      <c r="C13" s="4" t="s">
        <v>40</v>
      </c>
    </row>
    <row r="14" spans="1:3">
      <c r="A14" s="4" t="s">
        <v>917</v>
      </c>
      <c r="B14" s="6" t="n">
        <v>144972</v>
      </c>
    </row>
    <row r="15" spans="1:3">
      <c r="A15" s="4" t="s">
        <v>918</v>
      </c>
      <c r="B15" s="9" t="n">
        <v>23.14</v>
      </c>
    </row>
    <row r="16" spans="1:3">
      <c r="A16" s="4" t="s">
        <v>897</v>
      </c>
      <c r="B16" s="4" t="s">
        <v>919</v>
      </c>
    </row>
    <row r="17" spans="1:3">
      <c r="A17" s="4" t="s">
        <v>920</v>
      </c>
      <c r="B17" s="7" t="n">
        <v>6193</v>
      </c>
      <c r="C17" s="4" t="s">
        <v>40</v>
      </c>
    </row>
    <row r="18" spans="1:3">
      <c r="A18" s="4" t="s">
        <v>921</v>
      </c>
      <c r="B18" s="6" t="n">
        <v>594621</v>
      </c>
    </row>
    <row r="19" spans="1:3">
      <c r="A19" s="4" t="s">
        <v>922</v>
      </c>
      <c r="B19" s="9" t="n">
        <v>24.55</v>
      </c>
    </row>
    <row r="20" spans="1:3">
      <c r="A20" s="4" t="s">
        <v>923</v>
      </c>
      <c r="B20" s="4" t="s">
        <v>440</v>
      </c>
    </row>
    <row r="21" spans="1:3">
      <c r="A21" s="4" t="s">
        <v>924</v>
      </c>
      <c r="B21" s="7" t="n">
        <v>24561</v>
      </c>
      <c r="C21" s="4" t="s">
        <v>40</v>
      </c>
    </row>
    <row r="22" spans="1:3">
      <c r="A22" t="n"/>
    </row>
    <row r="23" spans="1:3">
      <c r="A23" s="4" t="s">
        <v>40</v>
      </c>
      <c r="B23" s="4" t="s">
        <v>925</v>
      </c>
    </row>
  </sheetData>
  <mergeCells count="5">
    <mergeCell ref="A1:A2"/>
    <mergeCell ref="B1:C1"/>
    <mergeCell ref="B2:C2"/>
    <mergeCell ref="A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r="A1" s="1" t="s">
        <v>926</v>
      </c>
      <c r="B1" s="2" t="s">
        <v>1</v>
      </c>
    </row>
    <row r="2" spans="1:2">
      <c r="B2" s="2" t="s">
        <v>80</v>
      </c>
    </row>
    <row r="3" spans="1:2">
      <c r="A3" s="3" t="s">
        <v>858</v>
      </c>
    </row>
    <row r="4" spans="1:2">
      <c r="A4" s="4" t="s">
        <v>927</v>
      </c>
      <c r="B4" s="4" t="s">
        <v>928</v>
      </c>
    </row>
    <row r="5" spans="1:2">
      <c r="A5" s="4" t="s">
        <v>929</v>
      </c>
      <c r="B5" s="4" t="s">
        <v>453</v>
      </c>
    </row>
    <row r="6" spans="1:2">
      <c r="A6" s="4" t="s">
        <v>442</v>
      </c>
    </row>
    <row r="7" spans="1:2">
      <c r="A7" s="3" t="s">
        <v>858</v>
      </c>
    </row>
    <row r="8" spans="1:2">
      <c r="A8" s="4" t="s">
        <v>930</v>
      </c>
      <c r="B8" s="4" t="s">
        <v>931</v>
      </c>
    </row>
    <row r="9" spans="1:2">
      <c r="A9" s="4" t="s">
        <v>932</v>
      </c>
      <c r="B9" s="4" t="s">
        <v>822</v>
      </c>
    </row>
    <row r="10" spans="1:2">
      <c r="A10" s="4" t="s">
        <v>445</v>
      </c>
    </row>
    <row r="11" spans="1:2">
      <c r="A11" s="3" t="s">
        <v>858</v>
      </c>
    </row>
    <row r="12" spans="1:2">
      <c r="A12" s="4" t="s">
        <v>930</v>
      </c>
      <c r="B12" s="4" t="s">
        <v>795</v>
      </c>
    </row>
    <row r="13" spans="1:2">
      <c r="A13" s="4" t="s">
        <v>932</v>
      </c>
      <c r="B13" s="4" t="s">
        <v>9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934</v>
      </c>
      <c r="C1" s="2" t="s">
        <v>1</v>
      </c>
    </row>
    <row r="2" spans="1:4">
      <c r="C2" s="2" t="s">
        <v>2</v>
      </c>
      <c r="D2" s="2" t="s">
        <v>31</v>
      </c>
    </row>
    <row r="3" spans="1:4">
      <c r="A3" s="3" t="s">
        <v>858</v>
      </c>
    </row>
    <row r="4" spans="1:4">
      <c r="A4" s="4" t="s">
        <v>873</v>
      </c>
      <c r="C4" s="6" t="n">
        <v>4745</v>
      </c>
      <c r="D4" s="6" t="n">
        <v>7547</v>
      </c>
    </row>
    <row r="5" spans="1:4">
      <c r="A5" s="4" t="s">
        <v>935</v>
      </c>
      <c r="C5" s="9" t="n">
        <v>11.6</v>
      </c>
      <c r="D5" s="9" t="n">
        <v>11.49</v>
      </c>
    </row>
    <row r="6" spans="1:4">
      <c r="A6" s="4" t="s">
        <v>936</v>
      </c>
    </row>
    <row r="7" spans="1:4">
      <c r="A7" s="3" t="s">
        <v>858</v>
      </c>
    </row>
    <row r="8" spans="1:4">
      <c r="A8" s="4" t="s">
        <v>937</v>
      </c>
      <c r="B8" s="4" t="s">
        <v>40</v>
      </c>
      <c r="C8" s="4" t="s">
        <v>938</v>
      </c>
    </row>
    <row r="9" spans="1:4">
      <c r="A9" s="4" t="s">
        <v>873</v>
      </c>
      <c r="B9" s="4" t="s">
        <v>40</v>
      </c>
      <c r="C9" s="6" t="n">
        <v>2314</v>
      </c>
    </row>
    <row r="10" spans="1:4">
      <c r="A10" s="4" t="s">
        <v>939</v>
      </c>
    </row>
    <row r="11" spans="1:4">
      <c r="A11" s="3" t="s">
        <v>858</v>
      </c>
    </row>
    <row r="12" spans="1:4">
      <c r="A12" s="4" t="s">
        <v>935</v>
      </c>
      <c r="C12" s="9" t="n">
        <v>10.59</v>
      </c>
    </row>
    <row r="13" spans="1:4">
      <c r="A13" s="4" t="s">
        <v>940</v>
      </c>
    </row>
    <row r="14" spans="1:4">
      <c r="A14" s="3" t="s">
        <v>858</v>
      </c>
    </row>
    <row r="15" spans="1:4">
      <c r="A15" s="4" t="s">
        <v>935</v>
      </c>
      <c r="C15" s="9" t="n">
        <v>19.26</v>
      </c>
    </row>
    <row r="16" spans="1:4">
      <c r="A16" s="4" t="s">
        <v>941</v>
      </c>
    </row>
    <row r="17" spans="1:4">
      <c r="A17" s="3" t="s">
        <v>858</v>
      </c>
    </row>
    <row r="18" spans="1:4">
      <c r="A18" s="4" t="s">
        <v>937</v>
      </c>
      <c r="B18" s="4" t="s">
        <v>40</v>
      </c>
      <c r="C18" s="4" t="s">
        <v>942</v>
      </c>
    </row>
    <row r="19" spans="1:4">
      <c r="A19" s="4" t="s">
        <v>873</v>
      </c>
      <c r="B19" s="4" t="s">
        <v>40</v>
      </c>
      <c r="C19" s="6" t="n">
        <v>1841</v>
      </c>
    </row>
    <row r="20" spans="1:4">
      <c r="A20" s="4" t="s">
        <v>943</v>
      </c>
    </row>
    <row r="21" spans="1:4">
      <c r="A21" s="3" t="s">
        <v>858</v>
      </c>
    </row>
    <row r="22" spans="1:4">
      <c r="A22" s="4" t="s">
        <v>935</v>
      </c>
      <c r="C22" s="9" t="n">
        <v>9.1</v>
      </c>
    </row>
    <row r="23" spans="1:4">
      <c r="A23" s="4" t="s">
        <v>944</v>
      </c>
    </row>
    <row r="24" spans="1:4">
      <c r="A24" s="3" t="s">
        <v>858</v>
      </c>
    </row>
    <row r="25" spans="1:4">
      <c r="A25" s="4" t="s">
        <v>935</v>
      </c>
      <c r="C25" s="9" t="n">
        <v>12.55</v>
      </c>
    </row>
    <row r="26" spans="1:4">
      <c r="A26" s="4" t="s">
        <v>945</v>
      </c>
    </row>
    <row r="27" spans="1:4">
      <c r="A27" s="3" t="s">
        <v>858</v>
      </c>
    </row>
    <row r="28" spans="1:4">
      <c r="A28" s="4" t="s">
        <v>937</v>
      </c>
      <c r="B28" s="4" t="s">
        <v>40</v>
      </c>
      <c r="C28" s="4" t="s">
        <v>942</v>
      </c>
    </row>
    <row r="29" spans="1:4">
      <c r="A29" s="4" t="s">
        <v>873</v>
      </c>
      <c r="B29" s="4" t="s">
        <v>40</v>
      </c>
      <c r="C29" s="6" t="n">
        <v>590</v>
      </c>
    </row>
    <row r="30" spans="1:4">
      <c r="A30" s="4" t="s">
        <v>946</v>
      </c>
    </row>
    <row r="31" spans="1:4">
      <c r="A31" s="3" t="s">
        <v>858</v>
      </c>
    </row>
    <row r="32" spans="1:4">
      <c r="A32" s="4" t="s">
        <v>935</v>
      </c>
      <c r="C32" s="9" t="n">
        <v>15.62</v>
      </c>
    </row>
    <row r="33" spans="1:4">
      <c r="A33" s="4" t="s">
        <v>947</v>
      </c>
    </row>
    <row r="34" spans="1:4">
      <c r="A34" s="3" t="s">
        <v>858</v>
      </c>
    </row>
    <row r="35" spans="1:4">
      <c r="A35" s="4" t="s">
        <v>935</v>
      </c>
      <c r="C35" s="9" t="n">
        <v>18.2</v>
      </c>
    </row>
    <row r="36" spans="1:4">
      <c r="A36" t="n"/>
    </row>
    <row r="37" spans="1:4">
      <c r="A37" s="4" t="s">
        <v>40</v>
      </c>
      <c r="B37" s="4" t="s">
        <v>948</v>
      </c>
    </row>
  </sheetData>
  <mergeCells count="3">
    <mergeCell ref="A1:B2"/>
    <mergeCell ref="A36:C36"/>
    <mergeCell ref="B37:C3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49</v>
      </c>
      <c r="B1" s="2" t="s">
        <v>1</v>
      </c>
    </row>
    <row r="2" spans="1:3">
      <c r="B2" s="2" t="s">
        <v>905</v>
      </c>
    </row>
    <row r="3" spans="1:3">
      <c r="A3" s="3" t="s">
        <v>858</v>
      </c>
    </row>
    <row r="4" spans="1:3">
      <c r="A4" s="4" t="s">
        <v>906</v>
      </c>
      <c r="B4" s="6" t="n">
        <v>7547</v>
      </c>
    </row>
    <row r="5" spans="1:3">
      <c r="A5" s="4" t="s">
        <v>907</v>
      </c>
      <c r="B5" s="9" t="n">
        <v>11.49</v>
      </c>
    </row>
    <row r="6" spans="1:3">
      <c r="A6" s="4" t="s">
        <v>908</v>
      </c>
      <c r="B6" s="6" t="n">
        <v>-2802</v>
      </c>
    </row>
    <row r="7" spans="1:3">
      <c r="A7" s="4" t="s">
        <v>909</v>
      </c>
      <c r="B7" s="9" t="n">
        <v>11.31</v>
      </c>
    </row>
    <row r="8" spans="1:3">
      <c r="A8" s="4" t="s">
        <v>912</v>
      </c>
      <c r="B8" s="6" t="n">
        <v>4745</v>
      </c>
    </row>
    <row r="9" spans="1:3">
      <c r="A9" s="4" t="s">
        <v>913</v>
      </c>
      <c r="B9" s="9" t="n">
        <v>11.6</v>
      </c>
    </row>
    <row r="10" spans="1:3">
      <c r="A10" s="4" t="s">
        <v>914</v>
      </c>
      <c r="B10" s="4" t="s">
        <v>950</v>
      </c>
    </row>
    <row r="11" spans="1:3">
      <c r="A11" s="4" t="s">
        <v>916</v>
      </c>
      <c r="B11" s="7" t="n">
        <v>257</v>
      </c>
      <c r="C11" s="4" t="s">
        <v>40</v>
      </c>
    </row>
    <row r="12" spans="1:3">
      <c r="A12" s="4" t="s">
        <v>921</v>
      </c>
      <c r="B12" s="6" t="n">
        <v>4745</v>
      </c>
    </row>
    <row r="13" spans="1:3">
      <c r="A13" s="4" t="s">
        <v>922</v>
      </c>
      <c r="B13" s="9" t="n">
        <v>11.6</v>
      </c>
    </row>
    <row r="14" spans="1:3">
      <c r="A14" s="4" t="s">
        <v>923</v>
      </c>
      <c r="B14" s="4" t="s">
        <v>950</v>
      </c>
    </row>
    <row r="15" spans="1:3">
      <c r="A15" s="4" t="s">
        <v>924</v>
      </c>
      <c r="B15" s="7" t="n">
        <v>257</v>
      </c>
      <c r="C15" s="4" t="s">
        <v>40</v>
      </c>
    </row>
    <row r="16" spans="1:3">
      <c r="A16" t="n"/>
    </row>
    <row r="17" spans="1:3">
      <c r="A17" s="4" t="s">
        <v>40</v>
      </c>
      <c r="B17" s="4" t="s">
        <v>951</v>
      </c>
    </row>
  </sheetData>
  <mergeCells count="5">
    <mergeCell ref="A1:A2"/>
    <mergeCell ref="B1:C1"/>
    <mergeCell ref="B2:C2"/>
    <mergeCell ref="A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2</v>
      </c>
      <c r="B1" s="2" t="s">
        <v>953</v>
      </c>
      <c r="C1" s="2" t="s">
        <v>954</v>
      </c>
      <c r="D1" s="2" t="s">
        <v>955</v>
      </c>
      <c r="E1" s="2" t="s">
        <v>956</v>
      </c>
      <c r="F1" s="2" t="s">
        <v>2</v>
      </c>
      <c r="G1" s="2" t="s">
        <v>31</v>
      </c>
      <c r="H1" s="2" t="s">
        <v>80</v>
      </c>
      <c r="I1" s="2" t="s">
        <v>957</v>
      </c>
    </row>
    <row r="2" spans="1:9">
      <c r="A2" s="3" t="s">
        <v>230</v>
      </c>
    </row>
    <row r="3" spans="1:9">
      <c r="A3" s="4" t="s">
        <v>958</v>
      </c>
      <c r="B3" s="9" t="n">
        <v>0.12</v>
      </c>
      <c r="C3" s="9" t="n">
        <v>0.12</v>
      </c>
      <c r="D3" s="9" t="n">
        <v>0.12</v>
      </c>
      <c r="E3" s="9" t="n">
        <v>0.12</v>
      </c>
      <c r="F3" s="9" t="n">
        <v>0.48</v>
      </c>
      <c r="G3" s="9" t="n">
        <v>0.48</v>
      </c>
      <c r="H3" s="9" t="n">
        <v>0.48</v>
      </c>
    </row>
    <row r="4" spans="1:9">
      <c r="A4" s="4" t="s">
        <v>959</v>
      </c>
      <c r="F4" s="7" t="n">
        <v>50</v>
      </c>
    </row>
    <row r="5" spans="1:9">
      <c r="A5" s="4" t="s">
        <v>960</v>
      </c>
      <c r="F5" s="7" t="n">
        <v>50</v>
      </c>
    </row>
    <row r="6" spans="1:9">
      <c r="A6" s="4" t="s">
        <v>961</v>
      </c>
    </row>
    <row r="7" spans="1:9">
      <c r="A7" s="3" t="s">
        <v>962</v>
      </c>
    </row>
    <row r="8" spans="1:9">
      <c r="A8" s="4" t="s">
        <v>963</v>
      </c>
      <c r="I8" s="9" t="n">
        <v>0.1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1</v>
      </c>
      <c r="D2" s="2" t="s">
        <v>80</v>
      </c>
    </row>
    <row r="3" spans="1:4">
      <c r="A3" s="3" t="s">
        <v>965</v>
      </c>
    </row>
    <row r="4" spans="1:4">
      <c r="A4" s="4" t="s">
        <v>966</v>
      </c>
      <c r="B4" s="7" t="n">
        <v>-1032</v>
      </c>
      <c r="C4" s="7" t="n">
        <v>-1385</v>
      </c>
      <c r="D4" s="7" t="n">
        <v>-1973</v>
      </c>
    </row>
    <row r="5" spans="1:4">
      <c r="A5" s="4" t="s">
        <v>967</v>
      </c>
      <c r="B5" s="6" t="n">
        <v>62</v>
      </c>
      <c r="C5" s="6" t="n">
        <v>261</v>
      </c>
      <c r="D5" s="6" t="n">
        <v>53</v>
      </c>
    </row>
    <row r="6" spans="1:4">
      <c r="A6" s="4" t="s">
        <v>968</v>
      </c>
      <c r="B6" s="6" t="n">
        <v>-825</v>
      </c>
      <c r="C6" s="6" t="n">
        <v>-1032</v>
      </c>
      <c r="D6" s="6" t="n">
        <v>-1385</v>
      </c>
    </row>
    <row r="7" spans="1:4">
      <c r="A7" s="4" t="s">
        <v>969</v>
      </c>
    </row>
    <row r="8" spans="1:4">
      <c r="A8" s="3" t="s">
        <v>965</v>
      </c>
    </row>
    <row r="9" spans="1:4">
      <c r="A9" s="4" t="s">
        <v>966</v>
      </c>
      <c r="B9" s="6" t="n">
        <v>-164</v>
      </c>
      <c r="C9" s="6" t="n">
        <v>-256</v>
      </c>
      <c r="D9" s="6" t="n">
        <v>-791</v>
      </c>
    </row>
    <row r="10" spans="1:4">
      <c r="A10" s="4" t="s">
        <v>970</v>
      </c>
      <c r="B10" s="6" t="n">
        <v>-818</v>
      </c>
      <c r="C10" s="6" t="n">
        <v>-999</v>
      </c>
      <c r="D10" s="6" t="n">
        <v>46</v>
      </c>
    </row>
    <row r="11" spans="1:4">
      <c r="A11" s="4" t="s">
        <v>971</v>
      </c>
      <c r="B11" s="6" t="n">
        <v>1569</v>
      </c>
      <c r="C11" s="6" t="n">
        <v>1215</v>
      </c>
      <c r="D11" s="6" t="n">
        <v>794</v>
      </c>
    </row>
    <row r="12" spans="1:4">
      <c r="A12" s="4" t="s">
        <v>972</v>
      </c>
      <c r="B12" s="6" t="n">
        <v>0</v>
      </c>
      <c r="C12" s="6" t="n">
        <v>587</v>
      </c>
      <c r="D12" s="6" t="n">
        <v>0</v>
      </c>
    </row>
    <row r="13" spans="1:4">
      <c r="A13" s="4" t="s">
        <v>973</v>
      </c>
      <c r="B13" s="6" t="n">
        <v>-606</v>
      </c>
      <c r="C13" s="6" t="n">
        <v>-711</v>
      </c>
      <c r="D13" s="6" t="n">
        <v>-305</v>
      </c>
    </row>
    <row r="14" spans="1:4">
      <c r="A14" s="4" t="s">
        <v>974</v>
      </c>
      <c r="B14" s="6" t="n">
        <v>963</v>
      </c>
      <c r="C14" s="6" t="n">
        <v>1091</v>
      </c>
      <c r="D14" s="6" t="n">
        <v>489</v>
      </c>
    </row>
    <row r="15" spans="1:4">
      <c r="A15" s="4" t="s">
        <v>975</v>
      </c>
      <c r="B15" s="6" t="n">
        <v>145</v>
      </c>
      <c r="C15" s="6" t="n">
        <v>92</v>
      </c>
      <c r="D15" s="6" t="n">
        <v>535</v>
      </c>
    </row>
    <row r="16" spans="1:4">
      <c r="A16" s="4" t="s">
        <v>968</v>
      </c>
      <c r="B16" s="6" t="n">
        <v>-19</v>
      </c>
      <c r="C16" s="6" t="n">
        <v>-164</v>
      </c>
      <c r="D16" s="6" t="n">
        <v>-256</v>
      </c>
    </row>
    <row r="17" spans="1:4">
      <c r="A17" s="4" t="s">
        <v>976</v>
      </c>
      <c r="B17" s="6" t="n">
        <v>514</v>
      </c>
      <c r="C17" s="6" t="n">
        <v>644</v>
      </c>
      <c r="D17" s="6" t="n">
        <v>-30</v>
      </c>
    </row>
    <row r="18" spans="1:4">
      <c r="A18" s="4" t="s">
        <v>977</v>
      </c>
    </row>
    <row r="19" spans="1:4">
      <c r="A19" s="3" t="s">
        <v>965</v>
      </c>
    </row>
    <row r="20" spans="1:4">
      <c r="A20" s="4" t="s">
        <v>966</v>
      </c>
      <c r="B20" s="6" t="n">
        <v>-868</v>
      </c>
      <c r="C20" s="6" t="n">
        <v>-1129</v>
      </c>
      <c r="D20" s="6" t="n">
        <v>-1182</v>
      </c>
    </row>
    <row r="21" spans="1:4">
      <c r="A21" s="4" t="s">
        <v>967</v>
      </c>
      <c r="B21" s="6" t="n">
        <v>62</v>
      </c>
      <c r="C21" s="6" t="n">
        <v>261</v>
      </c>
      <c r="D21" s="6" t="n">
        <v>53</v>
      </c>
    </row>
    <row r="22" spans="1:4">
      <c r="A22" s="4" t="s">
        <v>968</v>
      </c>
      <c r="B22" s="7" t="n">
        <v>-806</v>
      </c>
      <c r="C22" s="7" t="n">
        <v>-868</v>
      </c>
      <c r="D22" s="7" t="n">
        <v>-11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78</v>
      </c>
      <c r="B1" s="2" t="s">
        <v>1</v>
      </c>
    </row>
    <row r="2" spans="1:4">
      <c r="B2" s="2" t="s">
        <v>2</v>
      </c>
      <c r="C2" s="2" t="s">
        <v>31</v>
      </c>
      <c r="D2" s="2" t="s">
        <v>80</v>
      </c>
    </row>
    <row r="3" spans="1:4">
      <c r="A3" s="3" t="s">
        <v>233</v>
      </c>
    </row>
    <row r="4" spans="1:4">
      <c r="A4" s="4" t="s">
        <v>979</v>
      </c>
      <c r="B4" s="10" t="n">
        <v>5.3</v>
      </c>
      <c r="C4" s="10" t="n">
        <v>5.6</v>
      </c>
      <c r="D4" s="10" t="n">
        <v>5.1</v>
      </c>
    </row>
    <row r="5" spans="1:4">
      <c r="A5" s="4" t="s">
        <v>980</v>
      </c>
      <c r="B5" s="7" t="n">
        <v>0</v>
      </c>
      <c r="C5" s="7" t="n">
        <v>0</v>
      </c>
      <c r="D5"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81</v>
      </c>
      <c r="B1" s="2" t="s">
        <v>1</v>
      </c>
    </row>
    <row r="2" spans="1:4">
      <c r="B2" s="2" t="s">
        <v>2</v>
      </c>
      <c r="C2" s="2" t="s">
        <v>31</v>
      </c>
      <c r="D2" s="2" t="s">
        <v>80</v>
      </c>
    </row>
    <row r="3" spans="1:4">
      <c r="A3" s="3" t="s">
        <v>982</v>
      </c>
    </row>
    <row r="4" spans="1:4">
      <c r="A4" s="4" t="s">
        <v>983</v>
      </c>
      <c r="B4" s="4" t="s">
        <v>984</v>
      </c>
      <c r="C4" s="4" t="s">
        <v>984</v>
      </c>
      <c r="D4" s="4" t="s">
        <v>984</v>
      </c>
    </row>
    <row r="5" spans="1:4">
      <c r="A5" s="4" t="s">
        <v>442</v>
      </c>
    </row>
    <row r="6" spans="1:4">
      <c r="A6" s="3" t="s">
        <v>982</v>
      </c>
    </row>
    <row r="7" spans="1:4">
      <c r="A7" s="4" t="s">
        <v>985</v>
      </c>
      <c r="B7" s="4" t="s">
        <v>681</v>
      </c>
      <c r="C7" s="4" t="s">
        <v>681</v>
      </c>
      <c r="D7" s="4" t="s">
        <v>681</v>
      </c>
    </row>
    <row r="8" spans="1:4">
      <c r="A8" s="4" t="s">
        <v>445</v>
      </c>
    </row>
    <row r="9" spans="1:4">
      <c r="A9" s="3" t="s">
        <v>982</v>
      </c>
    </row>
    <row r="10" spans="1:4">
      <c r="A10" s="4" t="s">
        <v>985</v>
      </c>
      <c r="B10" s="4" t="s">
        <v>986</v>
      </c>
      <c r="C10" s="4" t="s">
        <v>986</v>
      </c>
      <c r="D10" s="4" t="s">
        <v>986</v>
      </c>
    </row>
    <row r="11" spans="1:4">
      <c r="A11" s="4" t="s">
        <v>987</v>
      </c>
      <c r="B11" s="4" t="s">
        <v>811</v>
      </c>
      <c r="C11" s="4" t="s">
        <v>811</v>
      </c>
      <c r="D11" s="4" t="s">
        <v>8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8</v>
      </c>
      <c r="C1" s="2" t="s">
        <v>550</v>
      </c>
      <c r="K1" s="2" t="s">
        <v>1</v>
      </c>
    </row>
    <row r="2" spans="1:13">
      <c r="C2" s="2" t="s">
        <v>2</v>
      </c>
      <c r="D2" s="2" t="s">
        <v>491</v>
      </c>
      <c r="E2" s="2" t="s">
        <v>492</v>
      </c>
      <c r="F2" s="2" t="s">
        <v>493</v>
      </c>
      <c r="G2" s="2" t="s">
        <v>31</v>
      </c>
      <c r="H2" s="2" t="s">
        <v>494</v>
      </c>
      <c r="I2" s="2" t="s">
        <v>495</v>
      </c>
      <c r="J2" s="2" t="s">
        <v>496</v>
      </c>
      <c r="K2" s="2" t="s">
        <v>2</v>
      </c>
      <c r="L2" s="2" t="s">
        <v>31</v>
      </c>
      <c r="M2" s="2" t="s">
        <v>80</v>
      </c>
    </row>
    <row r="3" spans="1:13">
      <c r="A3" s="3" t="s">
        <v>989</v>
      </c>
    </row>
    <row r="4" spans="1:13">
      <c r="A4" s="4" t="s">
        <v>86</v>
      </c>
      <c r="C4" s="7" t="n">
        <v>175877</v>
      </c>
      <c r="D4" s="7" t="n">
        <v>158811</v>
      </c>
      <c r="E4" s="7" t="n">
        <v>156259</v>
      </c>
      <c r="F4" s="7" t="n">
        <v>146993</v>
      </c>
      <c r="G4" s="7" t="n">
        <v>152813</v>
      </c>
      <c r="H4" s="7" t="n">
        <v>144598</v>
      </c>
      <c r="I4" s="7" t="n">
        <v>139388</v>
      </c>
      <c r="J4" s="7" t="n">
        <v>127622</v>
      </c>
      <c r="K4" s="7" t="n">
        <v>637940</v>
      </c>
      <c r="L4" s="7" t="n">
        <v>564421</v>
      </c>
      <c r="M4" s="7" t="n">
        <v>503817</v>
      </c>
    </row>
    <row r="5" spans="1:13">
      <c r="A5" s="4" t="s">
        <v>990</v>
      </c>
      <c r="K5" s="6" t="n">
        <v>299322</v>
      </c>
      <c r="L5" s="6" t="n">
        <v>266471</v>
      </c>
      <c r="M5" s="6" t="n">
        <v>260109</v>
      </c>
    </row>
    <row r="6" spans="1:13">
      <c r="A6" s="4" t="s">
        <v>991</v>
      </c>
      <c r="B6" s="4" t="s">
        <v>40</v>
      </c>
      <c r="K6" s="6" t="n">
        <v>-195146</v>
      </c>
      <c r="L6" s="6" t="n">
        <v>-176614</v>
      </c>
      <c r="M6" s="6" t="n">
        <v>-167059</v>
      </c>
    </row>
    <row r="7" spans="1:13">
      <c r="A7" s="4" t="s">
        <v>992</v>
      </c>
      <c r="K7" s="6" t="n">
        <v>-25246</v>
      </c>
      <c r="L7" s="6" t="n">
        <v>-17345</v>
      </c>
      <c r="M7" s="6" t="n">
        <v>-16910</v>
      </c>
    </row>
    <row r="8" spans="1:13">
      <c r="A8" s="4" t="s">
        <v>993</v>
      </c>
      <c r="K8" s="6" t="n">
        <v>-32218</v>
      </c>
      <c r="L8" s="6" t="n">
        <v>-26148</v>
      </c>
      <c r="M8" s="6" t="n">
        <v>-24598</v>
      </c>
    </row>
    <row r="9" spans="1:13">
      <c r="A9" s="4" t="s">
        <v>102</v>
      </c>
      <c r="K9" s="6" t="n">
        <v>-8073</v>
      </c>
      <c r="L9" s="6" t="n">
        <v>-6011</v>
      </c>
      <c r="M9" s="6" t="n">
        <v>-5818</v>
      </c>
    </row>
    <row r="10" spans="1:13">
      <c r="A10" s="4" t="s">
        <v>103</v>
      </c>
      <c r="K10" s="6" t="n">
        <v>1687</v>
      </c>
      <c r="L10" s="6" t="n">
        <v>1119</v>
      </c>
      <c r="M10" s="6" t="n">
        <v>395</v>
      </c>
    </row>
    <row r="11" spans="1:13">
      <c r="A11" s="4" t="s">
        <v>104</v>
      </c>
      <c r="C11" s="7" t="n">
        <v>7255</v>
      </c>
      <c r="D11" s="7" t="n">
        <v>12344</v>
      </c>
      <c r="E11" s="7" t="n">
        <v>11314</v>
      </c>
      <c r="F11" s="7" t="n">
        <v>6039</v>
      </c>
      <c r="G11" s="7" t="n">
        <v>5450</v>
      </c>
      <c r="H11" s="7" t="n">
        <v>12276</v>
      </c>
      <c r="I11" s="7" t="n">
        <v>14906</v>
      </c>
      <c r="J11" s="7" t="n">
        <v>6602</v>
      </c>
      <c r="K11" s="6" t="n">
        <v>36952</v>
      </c>
      <c r="L11" s="6" t="n">
        <v>39234</v>
      </c>
      <c r="M11" s="6" t="n">
        <v>45329</v>
      </c>
    </row>
    <row r="12" spans="1:13">
      <c r="A12" s="4" t="s">
        <v>498</v>
      </c>
    </row>
    <row r="13" spans="1:13">
      <c r="A13" s="3" t="s">
        <v>989</v>
      </c>
    </row>
    <row r="14" spans="1:13">
      <c r="A14" s="4" t="s">
        <v>86</v>
      </c>
      <c r="K14" s="6" t="n">
        <v>279897</v>
      </c>
      <c r="L14" s="6" t="n">
        <v>245119</v>
      </c>
      <c r="M14" s="6" t="n">
        <v>219695</v>
      </c>
    </row>
    <row r="15" spans="1:13">
      <c r="A15" s="4" t="s">
        <v>990</v>
      </c>
      <c r="B15" s="4" t="s">
        <v>463</v>
      </c>
      <c r="K15" s="6" t="n">
        <v>137162</v>
      </c>
      <c r="L15" s="6" t="n">
        <v>121285</v>
      </c>
      <c r="M15" s="6" t="n">
        <v>111745</v>
      </c>
    </row>
    <row r="16" spans="1:13">
      <c r="A16" s="4" t="s">
        <v>501</v>
      </c>
    </row>
    <row r="17" spans="1:13">
      <c r="A17" s="3" t="s">
        <v>989</v>
      </c>
    </row>
    <row r="18" spans="1:13">
      <c r="A18" s="4" t="s">
        <v>86</v>
      </c>
      <c r="K18" s="6" t="n">
        <v>313935</v>
      </c>
      <c r="L18" s="6" t="n">
        <v>270637</v>
      </c>
      <c r="M18" s="6" t="n">
        <v>240413</v>
      </c>
    </row>
    <row r="19" spans="1:13">
      <c r="A19" s="4" t="s">
        <v>990</v>
      </c>
      <c r="B19" s="4" t="s">
        <v>463</v>
      </c>
      <c r="K19" s="6" t="n">
        <v>156876</v>
      </c>
      <c r="L19" s="6" t="n">
        <v>139310</v>
      </c>
      <c r="M19" s="6" t="n">
        <v>137962</v>
      </c>
    </row>
    <row r="20" spans="1:13">
      <c r="A20" s="4" t="s">
        <v>596</v>
      </c>
    </row>
    <row r="21" spans="1:13">
      <c r="A21" s="3" t="s">
        <v>989</v>
      </c>
    </row>
    <row r="22" spans="1:13">
      <c r="A22" s="4" t="s">
        <v>86</v>
      </c>
      <c r="K22" s="6" t="n">
        <v>41997</v>
      </c>
      <c r="L22" s="6" t="n">
        <v>47068</v>
      </c>
      <c r="M22" s="6" t="n">
        <v>42148</v>
      </c>
    </row>
    <row r="23" spans="1:13">
      <c r="A23" s="4" t="s">
        <v>990</v>
      </c>
      <c r="B23" s="4" t="s">
        <v>463</v>
      </c>
      <c r="K23" s="6" t="n">
        <v>5404</v>
      </c>
      <c r="L23" s="6" t="n">
        <v>4291</v>
      </c>
      <c r="M23" s="6" t="n">
        <v>8760</v>
      </c>
    </row>
    <row r="24" spans="1:13">
      <c r="A24" s="4" t="s">
        <v>610</v>
      </c>
    </row>
    <row r="25" spans="1:13">
      <c r="A25" s="3" t="s">
        <v>989</v>
      </c>
    </row>
    <row r="26" spans="1:13">
      <c r="A26" s="4" t="s">
        <v>86</v>
      </c>
      <c r="B26" s="4" t="s">
        <v>608</v>
      </c>
      <c r="K26" s="6" t="n">
        <v>2111</v>
      </c>
      <c r="L26" s="6" t="n">
        <v>1597</v>
      </c>
      <c r="M26" s="6" t="n">
        <v>1561</v>
      </c>
    </row>
    <row r="27" spans="1:13">
      <c r="A27" s="4" t="s">
        <v>990</v>
      </c>
      <c r="B27" s="4" t="s">
        <v>994</v>
      </c>
      <c r="K27" s="7" t="n">
        <v>-120</v>
      </c>
      <c r="L27" s="7" t="n">
        <v>1585</v>
      </c>
      <c r="M27" s="7" t="n">
        <v>1642</v>
      </c>
    </row>
    <row r="28" spans="1:13">
      <c r="A28" t="n"/>
    </row>
    <row r="29" spans="1:13">
      <c r="A29" s="4" t="s">
        <v>40</v>
      </c>
      <c r="B29" s="4" t="s">
        <v>995</v>
      </c>
    </row>
    <row r="30" spans="1:13">
      <c r="A30" s="4" t="s">
        <v>463</v>
      </c>
      <c r="B30" s="4" t="s">
        <v>996</v>
      </c>
    </row>
    <row r="31" spans="1:13">
      <c r="A31" s="4" t="s">
        <v>608</v>
      </c>
      <c r="B31" s="4" t="s">
        <v>997</v>
      </c>
    </row>
  </sheetData>
  <mergeCells count="7">
    <mergeCell ref="A1:B2"/>
    <mergeCell ref="C1:J1"/>
    <mergeCell ref="K1:M1"/>
    <mergeCell ref="A28:L28"/>
    <mergeCell ref="B29:L29"/>
    <mergeCell ref="B30:L30"/>
    <mergeCell ref="B31:L3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50</v>
      </c>
      <c r="J1" s="2" t="s">
        <v>1</v>
      </c>
    </row>
    <row r="2" spans="1:12">
      <c r="B2" s="2" t="s">
        <v>2</v>
      </c>
      <c r="C2" s="2" t="s">
        <v>491</v>
      </c>
      <c r="D2" s="2" t="s">
        <v>492</v>
      </c>
      <c r="E2" s="2" t="s">
        <v>493</v>
      </c>
      <c r="F2" s="2" t="s">
        <v>31</v>
      </c>
      <c r="G2" s="2" t="s">
        <v>494</v>
      </c>
      <c r="H2" s="2" t="s">
        <v>495</v>
      </c>
      <c r="I2" s="2" t="s">
        <v>496</v>
      </c>
      <c r="J2" s="2" t="s">
        <v>2</v>
      </c>
      <c r="K2" s="2" t="s">
        <v>31</v>
      </c>
      <c r="L2" s="2" t="s">
        <v>80</v>
      </c>
    </row>
    <row r="3" spans="1:12">
      <c r="A3" s="3" t="s">
        <v>999</v>
      </c>
    </row>
    <row r="4" spans="1:12">
      <c r="A4" s="4" t="s">
        <v>82</v>
      </c>
      <c r="J4" s="7" t="n">
        <v>331759</v>
      </c>
      <c r="K4" s="7" t="n">
        <v>263435</v>
      </c>
      <c r="L4" s="7" t="n">
        <v>212656</v>
      </c>
    </row>
    <row r="5" spans="1:12">
      <c r="A5" s="4" t="s">
        <v>83</v>
      </c>
      <c r="J5" s="6" t="n">
        <v>153801</v>
      </c>
      <c r="K5" s="6" t="n">
        <v>147418</v>
      </c>
      <c r="L5" s="6" t="n">
        <v>138745</v>
      </c>
    </row>
    <row r="6" spans="1:12">
      <c r="A6" s="4" t="s">
        <v>84</v>
      </c>
      <c r="J6" s="6" t="n">
        <v>132978</v>
      </c>
      <c r="K6" s="6" t="n">
        <v>128371</v>
      </c>
      <c r="L6" s="6" t="n">
        <v>126548</v>
      </c>
    </row>
    <row r="7" spans="1:12">
      <c r="A7" s="4" t="s">
        <v>85</v>
      </c>
      <c r="J7" s="6" t="n">
        <v>19402</v>
      </c>
      <c r="K7" s="6" t="n">
        <v>25197</v>
      </c>
      <c r="L7" s="6" t="n">
        <v>25868</v>
      </c>
    </row>
    <row r="8" spans="1:12">
      <c r="A8" s="4" t="s">
        <v>86</v>
      </c>
      <c r="B8" s="7" t="n">
        <v>175877</v>
      </c>
      <c r="C8" s="7" t="n">
        <v>158811</v>
      </c>
      <c r="D8" s="7" t="n">
        <v>156259</v>
      </c>
      <c r="E8" s="7" t="n">
        <v>146993</v>
      </c>
      <c r="F8" s="7" t="n">
        <v>152813</v>
      </c>
      <c r="G8" s="7" t="n">
        <v>144598</v>
      </c>
      <c r="H8" s="7" t="n">
        <v>139388</v>
      </c>
      <c r="I8" s="7" t="n">
        <v>127622</v>
      </c>
      <c r="J8" s="6" t="n">
        <v>637940</v>
      </c>
      <c r="K8" s="6" t="n">
        <v>564421</v>
      </c>
      <c r="L8" s="6" t="n">
        <v>503817</v>
      </c>
    </row>
    <row r="9" spans="1:12">
      <c r="A9" s="4" t="s">
        <v>498</v>
      </c>
    </row>
    <row r="10" spans="1:12">
      <c r="A10" s="3" t="s">
        <v>999</v>
      </c>
    </row>
    <row r="11" spans="1:12">
      <c r="A11" s="4" t="s">
        <v>82</v>
      </c>
      <c r="J11" s="6" t="n">
        <v>147719</v>
      </c>
      <c r="K11" s="6" t="n">
        <v>121484</v>
      </c>
      <c r="L11" s="6" t="n">
        <v>102992</v>
      </c>
    </row>
    <row r="12" spans="1:12">
      <c r="A12" s="4" t="s">
        <v>83</v>
      </c>
      <c r="J12" s="6" t="n">
        <v>56196</v>
      </c>
      <c r="K12" s="6" t="n">
        <v>45069</v>
      </c>
      <c r="L12" s="6" t="n">
        <v>39662</v>
      </c>
    </row>
    <row r="13" spans="1:12">
      <c r="A13" s="4" t="s">
        <v>84</v>
      </c>
      <c r="J13" s="6" t="n">
        <v>66741</v>
      </c>
      <c r="K13" s="6" t="n">
        <v>67756</v>
      </c>
      <c r="L13" s="6" t="n">
        <v>66754</v>
      </c>
    </row>
    <row r="14" spans="1:12">
      <c r="A14" s="4" t="s">
        <v>85</v>
      </c>
      <c r="J14" s="6" t="n">
        <v>9241</v>
      </c>
      <c r="K14" s="6" t="n">
        <v>10810</v>
      </c>
      <c r="L14" s="6" t="n">
        <v>10287</v>
      </c>
    </row>
    <row r="15" spans="1:12">
      <c r="A15" s="4" t="s">
        <v>86</v>
      </c>
      <c r="J15" s="6" t="n">
        <v>279897</v>
      </c>
      <c r="K15" s="6" t="n">
        <v>245119</v>
      </c>
      <c r="L15" s="6" t="n">
        <v>219695</v>
      </c>
    </row>
    <row r="16" spans="1:12">
      <c r="A16" s="4" t="s">
        <v>501</v>
      </c>
    </row>
    <row r="17" spans="1:12">
      <c r="A17" s="3" t="s">
        <v>999</v>
      </c>
    </row>
    <row r="18" spans="1:12">
      <c r="A18" s="4" t="s">
        <v>82</v>
      </c>
      <c r="J18" s="6" t="n">
        <v>167010</v>
      </c>
      <c r="K18" s="6" t="n">
        <v>125223</v>
      </c>
      <c r="L18" s="6" t="n">
        <v>96931</v>
      </c>
    </row>
    <row r="19" spans="1:12">
      <c r="A19" s="4" t="s">
        <v>83</v>
      </c>
      <c r="J19" s="6" t="n">
        <v>83974</v>
      </c>
      <c r="K19" s="6" t="n">
        <v>86840</v>
      </c>
      <c r="L19" s="6" t="n">
        <v>85028</v>
      </c>
    </row>
    <row r="20" spans="1:12">
      <c r="A20" s="4" t="s">
        <v>84</v>
      </c>
      <c r="J20" s="6" t="n">
        <v>56294</v>
      </c>
      <c r="K20" s="6" t="n">
        <v>48814</v>
      </c>
      <c r="L20" s="6" t="n">
        <v>47769</v>
      </c>
    </row>
    <row r="21" spans="1:12">
      <c r="A21" s="4" t="s">
        <v>85</v>
      </c>
      <c r="J21" s="6" t="n">
        <v>6657</v>
      </c>
      <c r="K21" s="6" t="n">
        <v>9760</v>
      </c>
      <c r="L21" s="6" t="n">
        <v>10685</v>
      </c>
    </row>
    <row r="22" spans="1:12">
      <c r="A22" s="4" t="s">
        <v>86</v>
      </c>
      <c r="J22" s="6" t="n">
        <v>313935</v>
      </c>
      <c r="K22" s="6" t="n">
        <v>270637</v>
      </c>
      <c r="L22" s="6" t="n">
        <v>240413</v>
      </c>
    </row>
    <row r="23" spans="1:12">
      <c r="A23" s="4" t="s">
        <v>596</v>
      </c>
    </row>
    <row r="24" spans="1:12">
      <c r="A24" s="3" t="s">
        <v>999</v>
      </c>
    </row>
    <row r="25" spans="1:12">
      <c r="A25" s="4" t="s">
        <v>82</v>
      </c>
      <c r="J25" s="6" t="n">
        <v>16885</v>
      </c>
      <c r="K25" s="6" t="n">
        <v>16703</v>
      </c>
      <c r="L25" s="6" t="n">
        <v>12747</v>
      </c>
    </row>
    <row r="26" spans="1:12">
      <c r="A26" s="4" t="s">
        <v>83</v>
      </c>
      <c r="J26" s="6" t="n">
        <v>13631</v>
      </c>
      <c r="K26" s="6" t="n">
        <v>15509</v>
      </c>
      <c r="L26" s="6" t="n">
        <v>14055</v>
      </c>
    </row>
    <row r="27" spans="1:12">
      <c r="A27" s="4" t="s">
        <v>84</v>
      </c>
      <c r="J27" s="6" t="n">
        <v>9943</v>
      </c>
      <c r="K27" s="6" t="n">
        <v>11801</v>
      </c>
      <c r="L27" s="6" t="n">
        <v>11994</v>
      </c>
    </row>
    <row r="28" spans="1:12">
      <c r="A28" s="4" t="s">
        <v>85</v>
      </c>
      <c r="J28" s="6" t="n">
        <v>1538</v>
      </c>
      <c r="K28" s="6" t="n">
        <v>3055</v>
      </c>
      <c r="L28" s="6" t="n">
        <v>3352</v>
      </c>
    </row>
    <row r="29" spans="1:12">
      <c r="A29" s="4" t="s">
        <v>86</v>
      </c>
      <c r="J29" s="6" t="n">
        <v>41997</v>
      </c>
      <c r="K29" s="6" t="n">
        <v>47068</v>
      </c>
      <c r="L29" s="6" t="n">
        <v>42148</v>
      </c>
    </row>
    <row r="30" spans="1:12">
      <c r="A30" s="4" t="s">
        <v>610</v>
      </c>
    </row>
    <row r="31" spans="1:12">
      <c r="A31" s="3" t="s">
        <v>999</v>
      </c>
    </row>
    <row r="32" spans="1:12">
      <c r="A32" s="4" t="s">
        <v>82</v>
      </c>
      <c r="J32" s="6" t="n">
        <v>145</v>
      </c>
      <c r="K32" s="6" t="n">
        <v>25</v>
      </c>
      <c r="L32" s="6" t="n">
        <v>-14</v>
      </c>
    </row>
    <row r="33" spans="1:12">
      <c r="A33" s="4" t="s">
        <v>83</v>
      </c>
      <c r="J33" s="6" t="n">
        <v>0</v>
      </c>
      <c r="K33" s="6" t="n">
        <v>0</v>
      </c>
      <c r="L33" s="6" t="n">
        <v>0</v>
      </c>
    </row>
    <row r="34" spans="1:12">
      <c r="A34" s="4" t="s">
        <v>84</v>
      </c>
      <c r="J34" s="6" t="n">
        <v>0</v>
      </c>
      <c r="K34" s="6" t="n">
        <v>0</v>
      </c>
      <c r="L34" s="6" t="n">
        <v>31</v>
      </c>
    </row>
    <row r="35" spans="1:12">
      <c r="A35" s="4" t="s">
        <v>85</v>
      </c>
      <c r="J35" s="6" t="n">
        <v>1966</v>
      </c>
      <c r="K35" s="6" t="n">
        <v>1572</v>
      </c>
      <c r="L35" s="6" t="n">
        <v>1544</v>
      </c>
    </row>
    <row r="36" spans="1:12">
      <c r="A36" s="4" t="s">
        <v>86</v>
      </c>
      <c r="J36" s="7" t="n">
        <v>2111</v>
      </c>
      <c r="K36" s="7" t="n">
        <v>1597</v>
      </c>
      <c r="L36" s="7" t="n">
        <v>156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0</v>
      </c>
      <c r="C1" s="2" t="s">
        <v>550</v>
      </c>
      <c r="K1" s="2" t="s">
        <v>1</v>
      </c>
    </row>
    <row r="2" spans="1:13">
      <c r="C2" s="2" t="s">
        <v>2</v>
      </c>
      <c r="D2" s="2" t="s">
        <v>491</v>
      </c>
      <c r="E2" s="2" t="s">
        <v>492</v>
      </c>
      <c r="F2" s="2" t="s">
        <v>493</v>
      </c>
      <c r="G2" s="2" t="s">
        <v>31</v>
      </c>
      <c r="H2" s="2" t="s">
        <v>494</v>
      </c>
      <c r="I2" s="2" t="s">
        <v>495</v>
      </c>
      <c r="J2" s="2" t="s">
        <v>496</v>
      </c>
      <c r="K2" s="2" t="s">
        <v>2</v>
      </c>
      <c r="L2" s="2" t="s">
        <v>31</v>
      </c>
      <c r="M2" s="2" t="s">
        <v>80</v>
      </c>
    </row>
    <row r="3" spans="1:13">
      <c r="A3" s="3" t="s">
        <v>1001</v>
      </c>
    </row>
    <row r="4" spans="1:13">
      <c r="A4" s="4" t="s">
        <v>86</v>
      </c>
      <c r="C4" s="7" t="n">
        <v>175877</v>
      </c>
      <c r="D4" s="7" t="n">
        <v>158811</v>
      </c>
      <c r="E4" s="7" t="n">
        <v>156259</v>
      </c>
      <c r="F4" s="7" t="n">
        <v>146993</v>
      </c>
      <c r="G4" s="7" t="n">
        <v>152813</v>
      </c>
      <c r="H4" s="7" t="n">
        <v>144598</v>
      </c>
      <c r="I4" s="7" t="n">
        <v>139388</v>
      </c>
      <c r="J4" s="7" t="n">
        <v>127622</v>
      </c>
      <c r="K4" s="7" t="n">
        <v>637940</v>
      </c>
      <c r="L4" s="7" t="n">
        <v>564421</v>
      </c>
      <c r="M4" s="7" t="n">
        <v>503817</v>
      </c>
    </row>
    <row r="5" spans="1:13">
      <c r="A5" s="4" t="s">
        <v>276</v>
      </c>
      <c r="B5" s="4" t="s">
        <v>40</v>
      </c>
      <c r="C5" s="6" t="n">
        <v>52651</v>
      </c>
      <c r="G5" s="6" t="n">
        <v>49896</v>
      </c>
      <c r="K5" s="6" t="n">
        <v>52651</v>
      </c>
      <c r="L5" s="6" t="n">
        <v>49896</v>
      </c>
    </row>
    <row r="6" spans="1:13">
      <c r="A6" s="4" t="s">
        <v>1002</v>
      </c>
    </row>
    <row r="7" spans="1:13">
      <c r="A7" s="3" t="s">
        <v>1001</v>
      </c>
    </row>
    <row r="8" spans="1:13">
      <c r="A8" s="4" t="s">
        <v>86</v>
      </c>
      <c r="K8" s="6" t="n">
        <v>570519</v>
      </c>
      <c r="L8" s="6" t="n">
        <v>491731</v>
      </c>
      <c r="M8" s="6" t="n">
        <v>439887</v>
      </c>
    </row>
    <row r="9" spans="1:13">
      <c r="A9" s="4" t="s">
        <v>276</v>
      </c>
      <c r="C9" s="6" t="n">
        <v>49682</v>
      </c>
      <c r="G9" s="6" t="n">
        <v>47419</v>
      </c>
      <c r="K9" s="6" t="n">
        <v>49682</v>
      </c>
      <c r="L9" s="6" t="n">
        <v>47419</v>
      </c>
    </row>
    <row r="10" spans="1:13">
      <c r="A10" s="4" t="s">
        <v>1003</v>
      </c>
    </row>
    <row r="11" spans="1:13">
      <c r="A11" s="3" t="s">
        <v>1001</v>
      </c>
    </row>
    <row r="12" spans="1:13">
      <c r="A12" s="4" t="s">
        <v>86</v>
      </c>
      <c r="K12" s="6" t="n">
        <v>67421</v>
      </c>
      <c r="L12" s="6" t="n">
        <v>72690</v>
      </c>
      <c r="M12" s="6" t="n">
        <v>63930</v>
      </c>
    </row>
    <row r="13" spans="1:13">
      <c r="A13" s="4" t="s">
        <v>276</v>
      </c>
      <c r="C13" s="6" t="n">
        <v>2969</v>
      </c>
      <c r="G13" s="6" t="n">
        <v>2477</v>
      </c>
      <c r="K13" s="6" t="n">
        <v>2969</v>
      </c>
      <c r="L13" s="6" t="n">
        <v>2477</v>
      </c>
    </row>
    <row r="14" spans="1:13">
      <c r="A14" s="4" t="s">
        <v>1004</v>
      </c>
    </row>
    <row r="15" spans="1:13">
      <c r="A15" s="3" t="s">
        <v>1001</v>
      </c>
    </row>
    <row r="16" spans="1:13">
      <c r="A16" s="4" t="s">
        <v>86</v>
      </c>
      <c r="K16" s="6" t="n">
        <v>25958</v>
      </c>
      <c r="L16" s="6" t="n">
        <v>26944</v>
      </c>
      <c r="M16" s="6" t="n">
        <v>23344</v>
      </c>
    </row>
    <row r="17" spans="1:13">
      <c r="A17" s="4" t="s">
        <v>276</v>
      </c>
      <c r="C17" s="6" t="n">
        <v>58</v>
      </c>
      <c r="G17" s="6" t="n">
        <v>34</v>
      </c>
      <c r="K17" s="6" t="n">
        <v>58</v>
      </c>
      <c r="L17" s="6" t="n">
        <v>34</v>
      </c>
    </row>
    <row r="18" spans="1:13">
      <c r="A18" s="4" t="s">
        <v>1005</v>
      </c>
    </row>
    <row r="19" spans="1:13">
      <c r="A19" s="3" t="s">
        <v>1001</v>
      </c>
    </row>
    <row r="20" spans="1:13">
      <c r="A20" s="4" t="s">
        <v>86</v>
      </c>
      <c r="K20" s="6" t="n">
        <v>23970</v>
      </c>
      <c r="L20" s="6" t="n">
        <v>27411</v>
      </c>
      <c r="M20" s="6" t="n">
        <v>24107</v>
      </c>
    </row>
    <row r="21" spans="1:13">
      <c r="A21" s="4" t="s">
        <v>276</v>
      </c>
      <c r="C21" s="6" t="n">
        <v>1501</v>
      </c>
      <c r="G21" s="6" t="n">
        <v>1869</v>
      </c>
      <c r="K21" s="6" t="n">
        <v>1501</v>
      </c>
      <c r="L21" s="6" t="n">
        <v>1869</v>
      </c>
    </row>
    <row r="22" spans="1:13">
      <c r="A22" s="4" t="s">
        <v>1006</v>
      </c>
    </row>
    <row r="23" spans="1:13">
      <c r="A23" s="3" t="s">
        <v>1001</v>
      </c>
    </row>
    <row r="24" spans="1:13">
      <c r="A24" s="4" t="s">
        <v>86</v>
      </c>
      <c r="K24" s="6" t="n">
        <v>17493</v>
      </c>
      <c r="L24" s="6" t="n">
        <v>18335</v>
      </c>
      <c r="M24" s="7" t="n">
        <v>16479</v>
      </c>
    </row>
    <row r="25" spans="1:13">
      <c r="A25" s="4" t="s">
        <v>276</v>
      </c>
      <c r="C25" s="7" t="n">
        <v>1410</v>
      </c>
      <c r="G25" s="7" t="n">
        <v>574</v>
      </c>
      <c r="K25" s="7" t="n">
        <v>1410</v>
      </c>
      <c r="L25" s="7" t="n">
        <v>574</v>
      </c>
    </row>
    <row r="26" spans="1:13">
      <c r="A26" t="n"/>
    </row>
    <row r="27" spans="1:13">
      <c r="A27" s="4" t="s">
        <v>40</v>
      </c>
      <c r="B27" s="4" t="s">
        <v>69</v>
      </c>
    </row>
  </sheetData>
  <mergeCells count="5">
    <mergeCell ref="A1:B2"/>
    <mergeCell ref="C1:J1"/>
    <mergeCell ref="K1:M1"/>
    <mergeCell ref="A26:L26"/>
    <mergeCell ref="B27:L2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7</v>
      </c>
      <c r="B1" s="2" t="s">
        <v>550</v>
      </c>
      <c r="R1" s="2" t="s">
        <v>1</v>
      </c>
    </row>
    <row r="2" spans="1:20">
      <c r="B2" s="2" t="s">
        <v>2</v>
      </c>
      <c r="D2" s="2" t="s">
        <v>491</v>
      </c>
      <c r="F2" s="2" t="s">
        <v>492</v>
      </c>
      <c r="H2" s="2" t="s">
        <v>493</v>
      </c>
      <c r="J2" s="2" t="s">
        <v>31</v>
      </c>
      <c r="L2" s="2" t="s">
        <v>494</v>
      </c>
      <c r="N2" s="2" t="s">
        <v>495</v>
      </c>
      <c r="P2" s="2" t="s">
        <v>496</v>
      </c>
      <c r="R2" s="2" t="s">
        <v>2</v>
      </c>
      <c r="S2" s="2" t="s">
        <v>31</v>
      </c>
      <c r="T2" s="2" t="s">
        <v>80</v>
      </c>
    </row>
    <row r="3" spans="1:20">
      <c r="A3" s="3" t="s">
        <v>240</v>
      </c>
    </row>
    <row r="4" spans="1:20">
      <c r="A4" s="4" t="s">
        <v>86</v>
      </c>
      <c r="B4" s="7" t="n">
        <v>175877</v>
      </c>
      <c r="D4" s="7" t="n">
        <v>158811</v>
      </c>
      <c r="F4" s="7" t="n">
        <v>156259</v>
      </c>
      <c r="H4" s="7" t="n">
        <v>146993</v>
      </c>
      <c r="J4" s="7" t="n">
        <v>152813</v>
      </c>
      <c r="L4" s="7" t="n">
        <v>144598</v>
      </c>
      <c r="N4" s="7" t="n">
        <v>139388</v>
      </c>
      <c r="P4" s="7" t="n">
        <v>127622</v>
      </c>
      <c r="R4" s="7" t="n">
        <v>637940</v>
      </c>
      <c r="S4" s="7" t="n">
        <v>564421</v>
      </c>
      <c r="T4" s="7" t="n">
        <v>503817</v>
      </c>
    </row>
    <row r="5" spans="1:20">
      <c r="A5" s="4" t="s">
        <v>93</v>
      </c>
      <c r="B5" s="6" t="n">
        <v>90661</v>
      </c>
      <c r="D5" s="6" t="n">
        <v>84638</v>
      </c>
      <c r="F5" s="6" t="n">
        <v>82829</v>
      </c>
      <c r="H5" s="6" t="n">
        <v>75181</v>
      </c>
      <c r="J5" s="6" t="n">
        <v>75549</v>
      </c>
      <c r="L5" s="6" t="n">
        <v>76450</v>
      </c>
      <c r="N5" s="6" t="n">
        <v>74692</v>
      </c>
      <c r="P5" s="6" t="n">
        <v>64292</v>
      </c>
      <c r="R5" s="6" t="n">
        <v>333309</v>
      </c>
      <c r="S5" s="6" t="n">
        <v>290983</v>
      </c>
      <c r="T5" s="6" t="n">
        <v>271154</v>
      </c>
    </row>
    <row r="6" spans="1:20">
      <c r="A6" s="4" t="s">
        <v>101</v>
      </c>
      <c r="B6" s="6" t="n">
        <v>10271</v>
      </c>
      <c r="D6" s="6" t="n">
        <v>13968</v>
      </c>
      <c r="F6" s="6" t="n">
        <v>14461</v>
      </c>
      <c r="H6" s="6" t="n">
        <v>8012</v>
      </c>
      <c r="J6" s="6" t="n">
        <v>7589</v>
      </c>
      <c r="L6" s="6" t="n">
        <v>13502</v>
      </c>
      <c r="N6" s="6" t="n">
        <v>15996</v>
      </c>
      <c r="P6" s="6" t="n">
        <v>9277</v>
      </c>
      <c r="R6" s="6" t="n">
        <v>46712</v>
      </c>
      <c r="S6" s="6" t="n">
        <v>46364</v>
      </c>
      <c r="T6" s="6" t="n">
        <v>51542</v>
      </c>
    </row>
    <row r="7" spans="1:20">
      <c r="A7" s="4" t="s">
        <v>104</v>
      </c>
      <c r="B7" s="6" t="n">
        <v>7255</v>
      </c>
      <c r="D7" s="6" t="n">
        <v>12344</v>
      </c>
      <c r="F7" s="6" t="n">
        <v>11314</v>
      </c>
      <c r="H7" s="6" t="n">
        <v>6039</v>
      </c>
      <c r="J7" s="6" t="n">
        <v>5450</v>
      </c>
      <c r="L7" s="6" t="n">
        <v>12276</v>
      </c>
      <c r="N7" s="6" t="n">
        <v>14906</v>
      </c>
      <c r="P7" s="6" t="n">
        <v>6602</v>
      </c>
      <c r="R7" s="6" t="n">
        <v>36952</v>
      </c>
      <c r="S7" s="6" t="n">
        <v>39234</v>
      </c>
      <c r="T7" s="6" t="n">
        <v>45329</v>
      </c>
    </row>
    <row r="8" spans="1:20">
      <c r="A8" s="4" t="s">
        <v>106</v>
      </c>
      <c r="B8" s="7" t="n">
        <v>6411</v>
      </c>
      <c r="D8" s="7" t="n">
        <v>7911</v>
      </c>
      <c r="F8" s="7" t="n">
        <v>7042</v>
      </c>
      <c r="H8" s="7" t="n">
        <v>4285</v>
      </c>
      <c r="J8" s="7" t="n">
        <v>4816</v>
      </c>
      <c r="L8" s="7" t="n">
        <v>10380</v>
      </c>
      <c r="N8" s="7" t="n">
        <v>9280</v>
      </c>
      <c r="P8" s="7" t="n">
        <v>3814</v>
      </c>
      <c r="R8" s="7" t="n">
        <v>25649</v>
      </c>
      <c r="S8" s="7" t="n">
        <v>28290</v>
      </c>
      <c r="T8" s="7" t="n">
        <v>30472</v>
      </c>
    </row>
    <row r="9" spans="1:20">
      <c r="A9" s="4" t="s">
        <v>1008</v>
      </c>
      <c r="B9" s="9" t="n">
        <v>0.14</v>
      </c>
      <c r="C9" s="4" t="s">
        <v>40</v>
      </c>
      <c r="D9" s="9" t="n">
        <v>0.17</v>
      </c>
      <c r="E9" s="4" t="s">
        <v>40</v>
      </c>
      <c r="F9" s="9" t="n">
        <v>0.15</v>
      </c>
      <c r="G9" s="4" t="s">
        <v>40</v>
      </c>
      <c r="H9" s="9" t="n">
        <v>0.09</v>
      </c>
      <c r="I9" s="4" t="s">
        <v>40</v>
      </c>
      <c r="J9" s="9" t="n">
        <v>0.11</v>
      </c>
      <c r="L9" s="9" t="n">
        <v>0.23</v>
      </c>
      <c r="N9" s="9" t="n">
        <v>0.21</v>
      </c>
      <c r="P9" s="9" t="n">
        <v>0.08</v>
      </c>
      <c r="R9" s="9" t="n">
        <v>0.5600000000000001</v>
      </c>
      <c r="S9" s="9" t="n">
        <v>0.63</v>
      </c>
      <c r="T9" s="9" t="n">
        <v>0.68</v>
      </c>
    </row>
    <row r="10" spans="1:20">
      <c r="A10" s="4" t="s">
        <v>1009</v>
      </c>
      <c r="B10" s="9" t="n">
        <v>0.14</v>
      </c>
      <c r="D10" s="9" t="n">
        <v>0.17</v>
      </c>
      <c r="F10" s="9" t="n">
        <v>0.15</v>
      </c>
      <c r="H10" s="9" t="n">
        <v>0.09</v>
      </c>
      <c r="J10" s="9" t="n">
        <v>0.1</v>
      </c>
      <c r="K10" s="4" t="s">
        <v>40</v>
      </c>
      <c r="L10" s="9" t="n">
        <v>0.23</v>
      </c>
      <c r="M10" s="4" t="s">
        <v>40</v>
      </c>
      <c r="N10" s="9" t="n">
        <v>0.2</v>
      </c>
      <c r="O10" s="4" t="s">
        <v>40</v>
      </c>
      <c r="P10" s="9" t="n">
        <v>0.08</v>
      </c>
      <c r="Q10" s="4" t="s">
        <v>40</v>
      </c>
      <c r="R10" s="9" t="n">
        <v>0.55</v>
      </c>
      <c r="S10" s="9" t="n">
        <v>0.62</v>
      </c>
      <c r="T10" s="9" t="n">
        <v>0.67</v>
      </c>
    </row>
    <row r="11" spans="1:20">
      <c r="A11" t="n"/>
    </row>
    <row r="12" spans="1:20">
      <c r="A12" s="4" t="s">
        <v>40</v>
      </c>
      <c r="B12" s="4" t="s">
        <v>554</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Comp</vt:lpstr>
      <vt:lpstr>Consolidated Statements of Cash</vt:lpstr>
      <vt:lpstr>Consolidated Statements of Stoc</vt:lpstr>
      <vt:lpstr>Consolidated Statements of Sto7</vt:lpstr>
      <vt:lpstr>Organization</vt:lpstr>
      <vt:lpstr>Summary of Significant Accounti</vt:lpstr>
      <vt:lpstr>Business Combinations</vt:lpstr>
      <vt:lpstr>Earnings Per Share</vt:lpstr>
      <vt:lpstr>Fair Value Measurements</vt:lpstr>
      <vt:lpstr>Property and Equipment (Notes)</vt:lpstr>
      <vt:lpstr>Goodwill and Other Intangible A</vt:lpstr>
      <vt:lpstr>Consolidated Financial Statemen</vt:lpstr>
      <vt:lpstr>Debt</vt:lpstr>
      <vt:lpstr>Derivative Instruments</vt:lpstr>
      <vt:lpstr>Commitments and Contingencies</vt:lpstr>
      <vt:lpstr>Income Taxes</vt:lpstr>
      <vt:lpstr>Stock-Based Compensation</vt:lpstr>
      <vt:lpstr>Stockholders' Equity</vt:lpstr>
      <vt:lpstr>Defined Contribution Plan (Note</vt:lpstr>
      <vt:lpstr>Segment Information</vt:lpstr>
      <vt:lpstr>Quarterly Results (Notes)</vt:lpstr>
      <vt:lpstr>Disposition of Business</vt:lpstr>
      <vt:lpstr>Restructuring</vt:lpstr>
      <vt:lpstr>Summary of Significant Accoun27</vt:lpstr>
      <vt:lpstr>Summary of Significant Accoun28</vt:lpstr>
      <vt:lpstr>Business Combinations (Tables)</vt:lpstr>
      <vt:lpstr>Earnings Per Share (Tables)</vt:lpstr>
      <vt:lpstr>Fair Value Measurements (Tables</vt:lpstr>
      <vt:lpstr>Property and Equipment (Tables)</vt:lpstr>
      <vt:lpstr>Goodwill and Other Intangible33</vt:lpstr>
      <vt:lpstr>Consolidated Financial Statem34</vt:lpstr>
      <vt:lpstr>Debt (Tables)</vt:lpstr>
      <vt:lpstr>Derivative Instruments (Tables)</vt:lpstr>
      <vt:lpstr>Commitments and Contingencies (</vt:lpstr>
      <vt:lpstr>Income Taxes (Tables)</vt:lpstr>
      <vt:lpstr>Stock-Based Compensation (Table</vt:lpstr>
      <vt:lpstr>Stockholders' Equity (Tables)</vt:lpstr>
      <vt:lpstr>Segment Information (Tables)</vt:lpstr>
      <vt:lpstr>Quarterly Results (Tables)</vt:lpstr>
      <vt:lpstr>Disposition of Business (Tables</vt:lpstr>
      <vt:lpstr>Organization (Details)</vt:lpstr>
      <vt:lpstr>Summary of Significant Accoun45</vt:lpstr>
      <vt:lpstr>Summary of Significant Accoun46</vt:lpstr>
      <vt:lpstr>Summary of Significant Accoun47</vt:lpstr>
      <vt:lpstr>Summary of Significant Accoun48</vt:lpstr>
      <vt:lpstr>Business Combinations (Details)</vt:lpstr>
      <vt:lpstr>Business Combinations (Purchase</vt:lpstr>
      <vt:lpstr>Business Combinations (Acquired</vt:lpstr>
      <vt:lpstr>Business Combinations (Pro Form</vt:lpstr>
      <vt:lpstr>Earnings Per Share (Computation</vt:lpstr>
      <vt:lpstr>Earnings Per Share (Anti-Diluti</vt:lpstr>
      <vt:lpstr>Fair Value Measurements (Assets</vt:lpstr>
      <vt:lpstr>Property and Equipment (Details</vt:lpstr>
      <vt:lpstr>Property and Equipment (Schedul</vt:lpstr>
      <vt:lpstr>Property and Equipment (Sched58</vt:lpstr>
      <vt:lpstr>Goodwill and Other Intangible59</vt:lpstr>
      <vt:lpstr>Goodwill and Other Intangible60</vt:lpstr>
      <vt:lpstr>Goodwill and Other Intangible61</vt:lpstr>
      <vt:lpstr>Goodwill and Other Intangible62</vt:lpstr>
      <vt:lpstr>Goodwill and Other Intangible63</vt:lpstr>
      <vt:lpstr>Consolidated Financial Statem64</vt:lpstr>
      <vt:lpstr>Consolidated Financial Statem65</vt:lpstr>
      <vt:lpstr>Consolidated Financial Statem66</vt:lpstr>
      <vt:lpstr>Consolidated Financial Statem67</vt:lpstr>
      <vt:lpstr>Debt (Details)</vt:lpstr>
      <vt:lpstr>Debt (Summary of Debt) (Details</vt:lpstr>
      <vt:lpstr>Debt (Annual Maturities Related</vt:lpstr>
      <vt:lpstr>Derivative Instruments (Details</vt:lpstr>
      <vt:lpstr>Derivative Instruments (Fair Va</vt:lpstr>
      <vt:lpstr>Derivative Instruments (Effects</vt:lpstr>
      <vt:lpstr>Commitments and Contingencies74</vt:lpstr>
      <vt:lpstr>Commitments and Contingencies75</vt:lpstr>
      <vt:lpstr>Income Taxes (Narrative) (Detai</vt:lpstr>
      <vt:lpstr>Income Taxes (Schedule of Compo</vt:lpstr>
      <vt:lpstr>Income Taxes (Schedule of Incom</vt:lpstr>
      <vt:lpstr>Income Taxes (Schedule of Effec</vt:lpstr>
      <vt:lpstr>Income Taxes (Schedule of Defer</vt:lpstr>
      <vt:lpstr>Income Taxes (Summary of Change</vt:lpstr>
      <vt:lpstr>Income Taxes (Summary of Chan82</vt:lpstr>
      <vt:lpstr>Stock-Based Compensation (Narra</vt:lpstr>
      <vt:lpstr>Stock-Based Compensation (Summa</vt:lpstr>
      <vt:lpstr>Stock-Based Compensation (Sum85</vt:lpstr>
      <vt:lpstr>Stock-Based Compensation (Sum86</vt:lpstr>
      <vt:lpstr>Stock-Based Compensation (Sum87</vt:lpstr>
      <vt:lpstr>Stock-Based Compensation (Sum88</vt:lpstr>
      <vt:lpstr>Stock-Based Compensation (Sum89</vt:lpstr>
      <vt:lpstr>Stock-Based Compensation (Sum90</vt:lpstr>
      <vt:lpstr>Stock-Based Compensation (Sum91</vt:lpstr>
      <vt:lpstr>Stockholders' Equity (Details)</vt:lpstr>
      <vt:lpstr>Stockholders' Equity (Changes i</vt:lpstr>
      <vt:lpstr>Defined Contribution Plan (Deta</vt:lpstr>
      <vt:lpstr>Defined Contribution Plan (Narr</vt:lpstr>
      <vt:lpstr>Segment Information (Reportable</vt:lpstr>
      <vt:lpstr>Segment Information (Revenue by</vt:lpstr>
      <vt:lpstr>Segment Information (Revenue An</vt:lpstr>
      <vt:lpstr>Quarterly Results (Details)</vt:lpstr>
      <vt:lpstr>Disposition of Business (Detail</vt:lpstr>
      <vt:lpstr>Disposition of Business (Carryi</vt:lpstr>
      <vt:lpstr>Restructuring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8:21:18Z</dcterms:created>
  <dcterms:modified xmlns:dcterms="http://purl.org/dc/terms/" xmlns:xsi="http://www.w3.org/2001/XMLSchema-instance" xsi:type="dcterms:W3CDTF">2016-02-24T08:21:18Z</dcterms:modified>
  <dc:title xmlns:dc="http://purl.org/dc/elements/1.1/">Untitled</dc:title>
  <dc:description xmlns:dc="http://purl.org/dc/elements/1.1/"/>
  <dc:subject xmlns:dc="http://purl.org/dc/elements/1.1/"/>
  <cp:keywords/>
  <cp:category/>
</cp:coreProperties>
</file>